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PONSORED RESEARCH AND LICENSE " sheetId="10" state="visible" r:id="rId10"/>
    <sheet xmlns:r="http://schemas.openxmlformats.org/officeDocument/2006/relationships" name="INVENTORIES" sheetId="11" state="visible" r:id="rId11"/>
    <sheet xmlns:r="http://schemas.openxmlformats.org/officeDocument/2006/relationships" name="SIGNIFICANT CONCENTRATIONS" sheetId="12" state="visible" r:id="rId12"/>
    <sheet xmlns:r="http://schemas.openxmlformats.org/officeDocument/2006/relationships" name="STOCK-BASED COMPENSATION" sheetId="13" state="visible" r:id="rId13"/>
    <sheet xmlns:r="http://schemas.openxmlformats.org/officeDocument/2006/relationships" name="CASH, CASH EQUIVALENTS AND SHOR" sheetId="14" state="visible" r:id="rId14"/>
    <sheet xmlns:r="http://schemas.openxmlformats.org/officeDocument/2006/relationships" name="FAIR VALUE" sheetId="15" state="visible" r:id="rId15"/>
    <sheet xmlns:r="http://schemas.openxmlformats.org/officeDocument/2006/relationships" name="OTHER BALANCE SHEET" sheetId="16" state="visible" r:id="rId16"/>
    <sheet xmlns:r="http://schemas.openxmlformats.org/officeDocument/2006/relationships" name="LEASE AGREEMENT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S (Tables)" sheetId="25" state="visible" r:id="rId25"/>
    <sheet xmlns:r="http://schemas.openxmlformats.org/officeDocument/2006/relationships" name="INVENTORIES (Tables)" sheetId="26" state="visible" r:id="rId26"/>
    <sheet xmlns:r="http://schemas.openxmlformats.org/officeDocument/2006/relationships" name="STOCK-BASED COMPENSATION (Table" sheetId="27" state="visible" r:id="rId27"/>
    <sheet xmlns:r="http://schemas.openxmlformats.org/officeDocument/2006/relationships" name="CASH, CASH EQUIVALENTS AND SH_2" sheetId="28" state="visible" r:id="rId28"/>
    <sheet xmlns:r="http://schemas.openxmlformats.org/officeDocument/2006/relationships" name="FAIR VALUE (Tables)" sheetId="29" state="visible" r:id="rId29"/>
    <sheet xmlns:r="http://schemas.openxmlformats.org/officeDocument/2006/relationships" name="OTHER BALANCE SHEET (Tables)" sheetId="30" state="visible" r:id="rId30"/>
    <sheet xmlns:r="http://schemas.openxmlformats.org/officeDocument/2006/relationships" name="LEASE AGREEMENTS (Tables)" sheetId="31" state="visible" r:id="rId31"/>
    <sheet xmlns:r="http://schemas.openxmlformats.org/officeDocument/2006/relationships" name="INCOME TAXES (Tables)" sheetId="32" state="visible" r:id="rId32"/>
    <sheet xmlns:r="http://schemas.openxmlformats.org/officeDocument/2006/relationships" name="DEBT (Tables)" sheetId="33" state="visible" r:id="rId33"/>
    <sheet xmlns:r="http://schemas.openxmlformats.org/officeDocument/2006/relationships" name="SELECTED QUARTERLY FINANCIAL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REVENUES - Disaggregated (Detai" sheetId="40" state="visible" r:id="rId40"/>
    <sheet xmlns:r="http://schemas.openxmlformats.org/officeDocument/2006/relationships" name="REVENUES - Percentage by Custom" sheetId="41" state="visible" r:id="rId41"/>
    <sheet xmlns:r="http://schemas.openxmlformats.org/officeDocument/2006/relationships" name="REVENUES - Activity (Details)" sheetId="42" state="visible" r:id="rId42"/>
    <sheet xmlns:r="http://schemas.openxmlformats.org/officeDocument/2006/relationships" name="SPONSORED RESEARCH AND LICENS_2" sheetId="43" state="visible" r:id="rId43"/>
    <sheet xmlns:r="http://schemas.openxmlformats.org/officeDocument/2006/relationships" name="INVENTORIES (Details)" sheetId="44" state="visible" r:id="rId44"/>
    <sheet xmlns:r="http://schemas.openxmlformats.org/officeDocument/2006/relationships" name="SIGNIFICANT CONCENTRATIONS (Det" sheetId="45" state="visible" r:id="rId45"/>
    <sheet xmlns:r="http://schemas.openxmlformats.org/officeDocument/2006/relationships" name="STOCK-BASED COMPENSATION (Detai" sheetId="46" state="visible" r:id="rId46"/>
    <sheet xmlns:r="http://schemas.openxmlformats.org/officeDocument/2006/relationships" name="STOCK-BASED COMPENSATION - Empl" sheetId="47" state="visible" r:id="rId47"/>
    <sheet xmlns:r="http://schemas.openxmlformats.org/officeDocument/2006/relationships" name="STOCK-BASED COMPENSATION - Assu" sheetId="48" state="visible" r:id="rId48"/>
    <sheet xmlns:r="http://schemas.openxmlformats.org/officeDocument/2006/relationships" name="STOCK-BASED COMPENSATION - Stoc" sheetId="49" state="visible" r:id="rId49"/>
    <sheet xmlns:r="http://schemas.openxmlformats.org/officeDocument/2006/relationships" name="STOCK-BASED COMPENSATION - Em_2" sheetId="50" state="visible" r:id="rId50"/>
    <sheet xmlns:r="http://schemas.openxmlformats.org/officeDocument/2006/relationships" name="CASH, CASH EQUIVALENTS AND SH_3" sheetId="51" state="visible" r:id="rId51"/>
    <sheet xmlns:r="http://schemas.openxmlformats.org/officeDocument/2006/relationships" name="FAIR VALUE (Details)" sheetId="52" state="visible" r:id="rId52"/>
    <sheet xmlns:r="http://schemas.openxmlformats.org/officeDocument/2006/relationships" name="OTHER BALANCE SHEET - Property " sheetId="53" state="visible" r:id="rId53"/>
    <sheet xmlns:r="http://schemas.openxmlformats.org/officeDocument/2006/relationships" name="OTHER BALANCE SHEET - Other Acc" sheetId="54" state="visible" r:id="rId54"/>
    <sheet xmlns:r="http://schemas.openxmlformats.org/officeDocument/2006/relationships" name="LEASE AGREEMENTS (Details)" sheetId="55" state="visible" r:id="rId55"/>
    <sheet xmlns:r="http://schemas.openxmlformats.org/officeDocument/2006/relationships" name="LEASE AGREEMENTS - Lease Expens" sheetId="56" state="visible" r:id="rId56"/>
    <sheet xmlns:r="http://schemas.openxmlformats.org/officeDocument/2006/relationships" name="LEASE AGREEMENTS - Cash Flow In" sheetId="57" state="visible" r:id="rId57"/>
    <sheet xmlns:r="http://schemas.openxmlformats.org/officeDocument/2006/relationships" name="LEASE AGREEMENTS - Sublease Inf" sheetId="58" state="visible" r:id="rId58"/>
    <sheet xmlns:r="http://schemas.openxmlformats.org/officeDocument/2006/relationships" name="LEASE AGREEMENTS - Future Minim" sheetId="59" state="visible" r:id="rId59"/>
    <sheet xmlns:r="http://schemas.openxmlformats.org/officeDocument/2006/relationships" name="LEASE AGREEMENTS - Rent Expense" sheetId="60" state="visible" r:id="rId60"/>
    <sheet xmlns:r="http://schemas.openxmlformats.org/officeDocument/2006/relationships" name="STOCKHOLDERS' EQUITY - Preferre" sheetId="61" state="visible" r:id="rId61"/>
    <sheet xmlns:r="http://schemas.openxmlformats.org/officeDocument/2006/relationships" name="STOCKHOLDERS' EQUITY - Common S" sheetId="62" state="visible" r:id="rId62"/>
    <sheet xmlns:r="http://schemas.openxmlformats.org/officeDocument/2006/relationships" name="INCOME TAXES (Details)" sheetId="63" state="visible" r:id="rId63"/>
    <sheet xmlns:r="http://schemas.openxmlformats.org/officeDocument/2006/relationships" name="INCOME TAXES - Operating Loss C" sheetId="64" state="visible" r:id="rId64"/>
    <sheet xmlns:r="http://schemas.openxmlformats.org/officeDocument/2006/relationships" name="INCOME TAXES - Tax Credits (Det" sheetId="65" state="visible" r:id="rId65"/>
    <sheet xmlns:r="http://schemas.openxmlformats.org/officeDocument/2006/relationships" name="INCOME TAXES - Valuation Allowa" sheetId="66" state="visible" r:id="rId66"/>
    <sheet xmlns:r="http://schemas.openxmlformats.org/officeDocument/2006/relationships" name="INCOME TAXES - Unrecognized Tax" sheetId="67" state="visible" r:id="rId67"/>
    <sheet xmlns:r="http://schemas.openxmlformats.org/officeDocument/2006/relationships" name="DEBT (Details)" sheetId="68" state="visible" r:id="rId68"/>
    <sheet xmlns:r="http://schemas.openxmlformats.org/officeDocument/2006/relationships" name="DEBT - Future Minimum Payments " sheetId="69" state="visible" r:id="rId69"/>
    <sheet xmlns:r="http://schemas.openxmlformats.org/officeDocument/2006/relationships" name="SELECTED QUARTERLY FINANCIAL 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3,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Fiscal Period Focus</t>
        </is>
      </c>
      <c r="B6" s="4" t="inlineStr">
        <is>
          <t>FY</t>
        </is>
      </c>
    </row>
    <row r="7">
      <c r="A7" s="4" t="inlineStr">
        <is>
          <t>Current Fiscal Year End Date</t>
        </is>
      </c>
      <c r="B7" s="4" t="inlineStr">
        <is>
          <t>--12-31</t>
        </is>
      </c>
    </row>
    <row r="8">
      <c r="A8" s="4" t="inlineStr">
        <is>
          <t>Document Period End Date</t>
        </is>
      </c>
      <c r="B8" s="4" t="inlineStr">
        <is>
          <t>Dec. 31,
		2020</t>
        </is>
      </c>
    </row>
    <row r="9">
      <c r="A9" s="4" t="inlineStr">
        <is>
          <t>Document Transition Report</t>
        </is>
      </c>
      <c r="B9" s="4" t="inlineStr">
        <is>
          <t>false</t>
        </is>
      </c>
    </row>
    <row r="10">
      <c r="A10" s="4" t="inlineStr">
        <is>
          <t>Entity File Number</t>
        </is>
      </c>
      <c r="B10" s="4" t="inlineStr">
        <is>
          <t>000-29889</t>
        </is>
      </c>
    </row>
    <row r="11">
      <c r="A11" s="4" t="inlineStr">
        <is>
          <t>Entity Registrant Name</t>
        </is>
      </c>
      <c r="B11" s="4" t="inlineStr">
        <is>
          <t>RIGEL PHARMACEUTICALS INC</t>
        </is>
      </c>
    </row>
    <row r="12">
      <c r="A12" s="4" t="inlineStr">
        <is>
          <t>Entity Incorporation, State or Country Code</t>
        </is>
      </c>
      <c r="B12" s="4" t="inlineStr">
        <is>
          <t>DE</t>
        </is>
      </c>
    </row>
    <row r="13">
      <c r="A13" s="4" t="inlineStr">
        <is>
          <t>Entity Tax Identification Number</t>
        </is>
      </c>
      <c r="B13" s="4" t="inlineStr">
        <is>
          <t>94-3248524</t>
        </is>
      </c>
    </row>
    <row r="14">
      <c r="A14" s="4" t="inlineStr">
        <is>
          <t>Entity Address, Address Line One</t>
        </is>
      </c>
      <c r="B14" s="4" t="inlineStr">
        <is>
          <t>1180 Veterans Blvd.</t>
        </is>
      </c>
    </row>
    <row r="15">
      <c r="A15" s="4" t="inlineStr">
        <is>
          <t>Entity Address, City or Town</t>
        </is>
      </c>
      <c r="B15" s="4" t="inlineStr">
        <is>
          <t>South San Francisco</t>
        </is>
      </c>
    </row>
    <row r="16">
      <c r="A16" s="4" t="inlineStr">
        <is>
          <t>Entity Address, State or Province</t>
        </is>
      </c>
      <c r="B16" s="4" t="inlineStr">
        <is>
          <t>CA</t>
        </is>
      </c>
    </row>
    <row r="17">
      <c r="A17" s="4" t="inlineStr">
        <is>
          <t>Entity Address, Postal Zip Code</t>
        </is>
      </c>
      <c r="B17" s="4" t="inlineStr">
        <is>
          <t>94080</t>
        </is>
      </c>
    </row>
    <row r="18">
      <c r="A18" s="4" t="inlineStr">
        <is>
          <t>City Area Code</t>
        </is>
      </c>
      <c r="B18" s="4" t="inlineStr">
        <is>
          <t>650</t>
        </is>
      </c>
    </row>
    <row r="19">
      <c r="A19" s="4" t="inlineStr">
        <is>
          <t>Local Phone Number</t>
        </is>
      </c>
      <c r="B19" s="4" t="inlineStr">
        <is>
          <t>624-1100</t>
        </is>
      </c>
    </row>
    <row r="20">
      <c r="A20" s="4" t="inlineStr">
        <is>
          <t>Title of 12(b) Security</t>
        </is>
      </c>
      <c r="B20" s="4" t="inlineStr">
        <is>
          <t>Common Stock, par value $.001 per share</t>
        </is>
      </c>
    </row>
    <row r="21">
      <c r="A21" s="4" t="inlineStr">
        <is>
          <t>Trading Symbol</t>
        </is>
      </c>
      <c r="B21" s="4" t="inlineStr">
        <is>
          <t>RIGL</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Central Index Key</t>
        </is>
      </c>
      <c r="B32" s="4" t="inlineStr">
        <is>
          <t>0001034842</t>
        </is>
      </c>
    </row>
    <row r="33">
      <c r="A33" s="4" t="inlineStr">
        <is>
          <t>Amendment Flag</t>
        </is>
      </c>
      <c r="B33" s="4" t="inlineStr">
        <is>
          <t>false</t>
        </is>
      </c>
    </row>
    <row r="34">
      <c r="A34" s="4" t="inlineStr">
        <is>
          <t>Entity Public Float</t>
        </is>
      </c>
      <c r="D34" s="5" t="n">
        <v>308565236</v>
      </c>
    </row>
    <row r="35">
      <c r="A35" s="4" t="inlineStr">
        <is>
          <t>Entity Common Stock, Shares Outstanding</t>
        </is>
      </c>
      <c r="C35" s="6" t="n">
        <v>170041848</v>
      </c>
    </row>
    <row r="36">
      <c r="A36" s="4" t="inlineStr">
        <is>
          <t>Document Fiscal Year Focus</t>
        </is>
      </c>
      <c r="B36"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PONSORED RESEARCH AND LICENSE AGREEMENTS</t>
        </is>
      </c>
      <c r="B1" s="2" t="inlineStr">
        <is>
          <t>12 Months Ended</t>
        </is>
      </c>
    </row>
    <row r="2">
      <c r="B2" s="2" t="inlineStr">
        <is>
          <t>Dec. 31, 2020</t>
        </is>
      </c>
    </row>
    <row r="3">
      <c r="A3" s="3" t="inlineStr">
        <is>
          <t>SPONSORED RESEARCH AND LICENSE AGREEMENTS</t>
        </is>
      </c>
    </row>
    <row r="4">
      <c r="A4" s="4" t="inlineStr">
        <is>
          <t>SPONSORED RESEARCH AND LICENSE AGREEMENTS</t>
        </is>
      </c>
      <c r="B4" s="4" t="inlineStr">
        <is>
          <t>3. SPONSORED RESEARCH AND LICENSE AGREEMENTS We conduct research and development programs independently and in connection with our corporate collaborators. As of December 31, 2020, we are a party to collaboration agreements with ongoing performance obligations with Grifols, S.A. (Grifols) to commercialize fostamatinib in all indications, including chronic ITP, AIHA, and IgAN, in Europe and Turkey, and with Kissei Pharmaceutical Co., Ltd. (Kissei) for the development and commercialization of fostamatinib in Japan, China, Taiwan and the Republic of Korea, and with Medison Pharma Ltd. (Medison) to commercialize fostamatinib in all indications, including chronic ITP and AIHA, in Canada and Israel. As of December 31, 2020, we are also a party to collaboration agreements, but do not have ongoing performance obligations, with Aclaris for the development and commercialization of JAK inhibitors for the treatment of alopecia areata and other dermatological conditions, AZ for the development and commercialization of R256, an inhaled JAK inhibitor, BerGenBio for the development and commercialization of AXL inhibitors in oncology, and Daiichi to pursue research related to MDM2 inhibitors, a novel class of drug targets called ligases. Under these agreements, which we entered into in the ordinary course of business, we received or may be entitled to receive upfront cash payments, payments contingent upon specified events achieved by such partners and royalties on any net sales of products sold by such partners under the agreements. Total future contingent payments to us under all of these agreements could exceed $607.2 million if all potential product candidates achieved all of the payment triggering events under all of our current agreements (based on a single product candidate under each agreement). Of this amount, $67.5 million relates to the achievement of development events, $163.7 million relates to the achievement of regulatory events and $376.0 million relates to the achievement of certain commercial or launch events. This estimated future contingent amount does not include any estimated royalties that could be due to us if the partners successfully commercialize any of the licensed products. Future events that may trigger payments to us under the agreements are based solely on our partners’ future efforts and achievements of specified development, regulatory and/or commercial events. Grifols License Agreement ​ In January 2019, we entered into an exclusive commercialization license agreement with Grifols to commercialize fostamatinib in all indications, including chronic ITP, AIHA, and IgAN, in Europe and Turkey. Under the agreement, we received an upfront payment of $30.0 million, with the potential for $297.5 million in total regulatory and commercial milestones, which included a $17.5 million payment for EMA approval of fostamatinib for the first indication and a $2.5 million creditable advance royalty payment due upon EMA approval of fostamatinib in the first indication in chronic ITP. We will also receive stepped double-digit royalty payments based on tiered net sales which may reach 30% of net sales. In return, Grifols received exclusive rights to fostamatinib in human diseases, including chronic ITP, AIHA, and IgAN, in Europe and Turkey. Grifols also received an exclusive option to expand the territory under its exclusive and non-exclusive licenses to include the Middle East, North Africa and Russia (including Commonwealth of Independent States). In November 2020, Grifols exercised its option to include these territories as part of the licensed territories under the agreement. The agreement also required us to continue to conduct our long-term open-label extension study on patients with ITP through EMA approval of ITP in Europe or until the study ends as well as conduct the Phase 3 trial in AIHA. ​ In December 2019, we entered into a Drug Product Purchase Agreement with Grifols wherein we agreed to supply and sell to Grifols at 30% mark up the drug product requested under an anticipated first and only purchase order until Grifols enters into a supply agreement directly with a third-party drug product manufacturer. In October 2020, we entered into a Commercial Supply Agreement with Grifols. ​ In January 2020, we received European Commission’s approval of our MAA for fostamatinib for the treatment of chronic immune thrombocytopenia in adult patients who are refractory to other treatments. With this approval, we received in February 2020 a $20.0 million non-refundable payment, which is comprised of a $17.5 million payment for EMA approval of fostamatinib for the first indication and a $2.5 million creditable advance royalty payment, based on the terms of our collaboration agreement with Grifols. The above milestone payment was allocated to the distinct performance obligations in the collaboration agreement with Grifols. ​ We accounted for this agreement under ASC 606 and identified the following distinct performance obligations at inception of the agreement: (a) granting of the license, (b) performance of research and regulatory services related to our ongoing long-term open-label extension study on patients with ITP, and (c) performance of research services related to our Phase 3 study in AIHA. In October 2020, we entered into a commercial supply agreement for the licensed territories. We concluded each of these performance obligations is distinct. We based our assessment on the following: (i) our assessment that Grifols can benefit from the license on its own by developing and commercializing the underlying product using its own resources, and (ii) the fact that the manufacturing services are not highly specialized in nature and can be performed by other vendors. Upon execution of our agreement with Grifols, we determined that the upfront fee of $5.0 million, which is the non-refundable portion of the $30.0 million upfront fee, represented the transaction price. In the first quarter of 2020, we revised the transaction price to include the $25.0 million of the upfront payment that is no longer refundable under our agreement and the $20.0 million payment received that is no longer constrained. We allocated the updated transaction price to the distinct performance obligations in our collaboration agreement based on our best estimate of the relative standalone selling price as follows: (a) for the license, we estimated the standalone selling price using the adjusted market assessment approach to estimate its standalone selling price in the licensed territories; (b) for the research and regulatory services, we estimated the standalone selling price using the cost plus expected margin approach. As a result of the adjusted transaction price, adjustments are recorded on a cumulative catch-up basis, and recorded as part of contract revenues from collaborations in the first quarter of 2020. ​ The remaining future variable consideration of $277.5 million related to future regulatory and commercial milestones were fully constrained due to the fact that it was probable that a significant reversal of cumulative revenue would occur, given the inherent uncertainty of success with these future milestones. We are recognizing revenues related the research and regulatory services throughout the term of the respective clinical programs using the input method. For sales-based milestones and royalties, we determined that the license is the predominant item to which the royalties or sales-based milestones relate.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 During the year ended December 31, 2020, we recognized $39.9 million in revenues related to the licensed rights in intellectual property and $3.8 million in revenues related to the research services performed. Additionally, during the year ended December 31, 2020, we recognized $651,000 in revenues for a one-time delivery of drug supply to Grifols for commercialization as well as $500,000 related to Grifols’ exercise of its option to include additional territories as noted above. Deferred revenues related to the performance of research services as of December 31, 2020 was $1.6 million. During the year ended December 31,2019, we recognized $4.7 million in revenues related to the license right and research and regulatory services performed. ​ Kissei License Agreement ​ In October 2018, we entered into an exclusive license and supply agreement with Kissei to develop and commercialize fostamatinib in all current and potential indications in Japan, China, Taiwan and the Republic of Korea. Kissei is responsible for performing and funding all development activities for fostamatinib in the above-mentioned territories. We received an upfront cash payment of $33.0 million, with the potential for up to an additional $147.0 million in development, regulatory and commercial milestone payments, and will receive mid to upper twenty percent, tiered, escalated net sales-based payments for the supply of fostamatinib. Under the agreement, we granted Kissei the license rights to fostamatinib in the territories above and are obligated to supply Kissei with drug product for use in clinical trials and pre-commercialization activities. We are also responsible for the manufacture and supply of fostamatinib for all future development and commercialization activities under the agreement. ​ We accounted for this agreement under ASC 606 and identified the following distinct performance obligations at inception of the agreement: (a) granting of the license, (b) supply of fostamatinib for clinical use and (c) material right associated with discounted fostamatinib that are supplied for use other than clinical or commercial. In addition, we will provide commercial product supply if the product is approved in the licensed territory. We concluded that each of these performance obligations is distinct. We based our assessment on the following: (i) our assessment that Kissei can benefit from the license on its own by developing and commercializing the underlying product using its own resources and (ii) the fact that the manufacturing services are not highly specialized in nature and can be performed by other vendors. Moreover, we determined that the upfront fee of $33.0 million represented the transaction price and was allocated to the performance obligations based on our best estimate of the relative standalone selling price as follows: (a) for the license, we estimated the standalone selling price using the adjusted market assessment approach to estimate its standalone selling price in the licensed territories; (b) for the supply of fostamatinib and the material right associated with discounted fostamatinib, we estimated the standalone selling price using the cost plus expected margin approach. Variable consideration of $147.0 million related to future development and regulatory milestones was fully constrained due to the fact that it was probable that a significant reversal of cumulative revenue would occur, given the inherent uncertainty of success with these future milestones. We will recognize revenues related to the supply of fostamatinib and material right upon delivery of fostamatinib to Kissei. For sales-based milestones and royalties, we determined that the license is the predominant item to which the royalties or sales-based milestones relate to.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 We did not recognize any revenues during the year ended December 31, 2020 from our license agreement with Kissei. At December 31, 2020, deferred revenues related to the unsatisfied performance obligations related to the supply of fostamatinib and material right associated with discounted fostamatinib supply was $1.4 million. ​ During the year ended December 31, 2019, we recognized $1.6 million as revenue related to the supply of fostamatinib for clinical use and the material right associated with discounted fostamatinib. During the year ended December 31, 2018, we recognized $30.6 million of the $33.0 million upfront fee as allocated revenue for the delivered license. ​ Medison Commercial and License Agreements ​ In October 2019, we entered into two exclusive commercial and license agreements with Medison for the commercialization of fostamatinib for chronic ITP in Israel and in Canada pursuant to which we received a $5.0 million upfront payment with respect to the agreement in Canada. We accounted for the agreement made with an upfront payment under ASC 606 and identified the following combined performance obligations at inception of the agreement: (a) granting of the license and (b) obtaining regulatory approval in Canada of fostamatinib in ITP. We determined that the non-refundable upfront fee of $5.0 million represented the transaction price. However, under the agreement, we have the option to buy back all rights to the product in Canada within six months from obtaining regulatory approval for the treatment of AIHA in Canada. The buyback option precludes us from transferring control of the license to Medison under ASC 606. We believe that the buyback provision, if exercised, will require us to repurchase the license at an amount equal to or more than the upfront $5.0 million. As such this arrangement is accounted for as a financing arrangement. Accrued interest expense related to this financing arrangement as of both December 31, 2020 and December 31, 2019 were immaterial. Pursuant to this exclusive commercialization license agreement, in August 2020, we entered into a commercial supply agreement with Medison. ​ Other license agreements ​ For the year ended December 31, 2020, we recognized $2.1 million of revenue as a result of the achievement of a milestone in accordance with the Amended Collaboration Agreement dated April 20, 2005 with Daiichi. All deliverables under the agreement had been previously delivered, as such the above payment was recognized as revenue in the third quarter of 2020 and the milestone payment from Daiichi was received in October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4. INVENTORIES The following table summarizes inventories, net as of December 31, 2020 and 2019 (in thousands): ​ ​ ​ ​ ​ ​ ​ ​ ​ ​ ​ ​ ​ ​ ​ ​ ​ December 31, ​ ​ 2020 2019 Work in process ​ $ 1,189 ​ $ 810 Finished goods ​ ​ 449 ​ ​ 544 Total ​ $ 1,638 ​ $ 1,354 ​ As of December 31, 2020 and 2019, we have $4.0 million and $3.0 million, respectively, in advance payments to our manufacturer of our raw materials, which is included as part of Prepaid and Other Current Assets in the balance sheets. We take ownership of such raw materials when they are completed and delivered to u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IGNIFICANT CONCENTRATIONS</t>
        </is>
      </c>
      <c r="B1" s="2" t="inlineStr">
        <is>
          <t>12 Months Ended</t>
        </is>
      </c>
    </row>
    <row r="2">
      <c r="B2" s="2" t="inlineStr">
        <is>
          <t>Dec. 31, 2020</t>
        </is>
      </c>
    </row>
    <row r="3">
      <c r="A3" s="3" t="inlineStr">
        <is>
          <t>SIGNIFICANT CONCENTRATIONS</t>
        </is>
      </c>
    </row>
    <row r="4">
      <c r="A4" s="4" t="inlineStr">
        <is>
          <t>SIGNIFICANT CONCENTRATIONS</t>
        </is>
      </c>
      <c r="B4" s="4" t="inlineStr">
        <is>
          <t>5. SIGNIFICANT CONCENTRATIONS We recognize revenue on collaborations in the U.S. and abroad and on products sold solely in the U.S. For the year ended December 31, 2020, our three specialty distributors as well as Grifols and Daiichi (see Note 2) accounted for 57%, 41% and 2% of our total revenues, respectively. For the year ended December 31, 2019, our three specialty distributors as well as Aclaris, Grifols, Celgene and Kissei (see Note 2) accounted for 74%, 9%, 8%, 6% and 3% of our total revenues, respectively. For the year ended December 31, 2018, Kissei and our three specialty distributors (see Note 2) accounted for 69% and 31% of our total revenues, respectively. As of December 31, 2020 and 2019, 100% of our accounts receivables are from four customers and one collaboration partn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6. STOCK-BASED COMPENSATION Total stock-based compensation expense related to all of our stock-based awards was as follows (in thousands): ​ ​ ​ ​ ​ ​ ​ ​ ​ ​ ​ ​ ​ ​ ​ ​ Year Ended December 31, ​ ​ ​ 2020 2019 2018 Selling, general and administrative ​ ​ $ 5,223 ​ $ 6,453 ​ $ 5,383 ​ Research and development ​ ​ ​ 2,072 ​ ​ 2,662 ​ ​ 2,321 ​ Total stock-based compensation expense ​ ​ $ 7,295 ​ $ 9,115 ​ $ 7,704 ​ ​ Employee Stock Option Plans On May 16, 2018, our stockholders approved the adoption of the Company’s 2018 Equity Incentive Plan (2018 Plan). The 2018 Plan is the successor plan to the 2011 Equity Incentive Plan, the 2000 Equity Incentive Plan, and the 2000 Non-Employee Directors' Stock Option Plan. As of December 31, 2020, we have two stock option plans, our 2018 Plan and the Inducement Plan. The 2018 Plan provides for granting to our officers, directors and all other employees and consultants options to purchase shares of our common stock. The Inducement Plan is intended mainly to provide an inducement material for certain individuals to enter into employment with the Company. ​ Options granted under our 2018 Plan expire no later than 10 years from the date of grant. Options may be granted with different vesting terms from time to time. As of December 31, 2020, a total of 40,914,675 shares of common stock were authorized for issuance under the 2018 Plan. Options granted under our Inducement Plan expire no later than 10 years from the date of grant and may be granted with different vesting terms from time to time. As of December 31, 2020, a total of 1,283,333 shares of common stock were authorized for issuance under the Inducement Plan. The fair value of each option award is estimated on the date of grant using the Black-Scholes option pricing model. We have segregated option awards into the following three homogenous groups for the purposes of determining fair values of options: officers and directors, all other employees, and consultants. We account for forfeitures as they occur. ​ We determined weighted-average valuation assumptions separately for each of these groups as follows: ● Volatility—We estimated volatility using the historical share price performance over the expected life of the option up to the point where we have historical market data. We also considered other factors, such as implied volatility, our current clinical trials and other company activities that may affect the volatility of our stock in the future. We determined that at this time historical volatility is more indicative of our expected future stock performance than implied volatility. ● Expected term—For options granted to consultants, we use the contractual term of the option, which is generally 10 years , for the initial valuation of the option and the remaining contractual term of the option for the succeeding periods. We analyzed various historical data to determine the applicable expected term for each of the other option groups. This data included: (1) for exercised options, the term of the options from option grant date to exercise date; (2) for cancelled options, the term of the options from option grant date to cancellation date, excluding non-vested option forfeitures; and (3) for options that remained outstanding at the balance sheet date, the term of the options from option grant date to the end of the reporting period and the estimated remaining term of the options. The consideration and calculation of the above data gave us reasonable estimates of the expected term for each employee group. We also considered the vesting schedules of the options granted and factors surrounding exercise behavior of the option groups, our current market price and company activity that may affect our market price. In addition, we considered the optionee type (i.e., officers and directors or all other employees) and other factors that may affect the expected term of the option. ● Risk-free interest rate—The risk-free interest rate is based on U.S. Treasury constant maturity rates with similar terms to the expected term of the options for each option group. ● Dividend yield—The expected dividend yield is 0% as we have not paid and do not expect to pay dividends in the future. ​ The following table summarizes the weighted-average assumptions relating to options granted pursuant to our equity incentive plans for the years ended December 31, 2020, 2019 and 2018: ​ ​ ​ ​ ​ ​ ​ ​ ​ ​ ​ ​ ​ Year Ended ​ ​ ​ December 31, ​ ​ 2020 2019 2018 Risk-free interest rate ​ ​ 1.2 % 2.4 % 2.7 % Expected term (in years) ​ ​ 6.5 ​ 6.5 ​ 6.7 ​ Dividend yield ​ ​ 0.0 % 0.0 % 0.0 % Expected volatility ​ ​ 66.1 % 65.5 % 65.1 % ​ The exercise price of stock options granted under our stock plans is equal to the fair market value of the underlying shares on the date of grant. Options become exercisable at varying dates and generally expire 10 years from the date of grant. At December 31, 2020, options to purchase 14,218,190 shares of common stock were available for grant and 27,260,463 reserved shares of common stock were available for future issuance under our stock option plans. Stock-Based Compensation Award Activity Option activity under our equity incentive plans was as follow: ​ ​ ​ ​ ​ ​ ​ ​ ​ ​ ​ ​ ​ ​ ​ ​ ​ ​ ​ ​ Weighted- ​ ​ ​ ​ ​ ​ ​ ​ ​ ​ ​ Average ​ ​ ​ ​ ​ ​ ​ ​ ​ ​ ​ ​ Remaining ​ ​ ​ ​ ​ Shares Available ​ Number of Shares ​ Weighted-Average ​ Contractual Term ​ Aggregate ​ ​ For Grant ​ Underlying Options ​ Exercise Price ​ (in years) ​ Intrinsic Value Outstanding at January 1, 2020 16,615,971 22,670,704 ​ $ 3.51 ​ ​ ​ ​ ​ ​ Authorized for grant 2,953,519 — ​ ​ ​ ​ ​ ​ ​ ​ ​ Granted (8,462,090) 8,462,090 ​ $ 2.32 ​ ​ ​ ​ ​ ​ Exercised — (761,541) ​ $ 2.26 ​ ​ ​ ​ ​ ​ Cancelled 3,110,790 (3,110,790) ​ $ 4.56 ​ ​ ​ ​ ​ ​ Outstanding at December 31, 2020 14,218,190 27,260,463 ​ $ 3.05 ​ 6.46 ​ $ 23,679,303 ​ Vested and expected to vest at December 31, 2020 ​ ​ 26,159,213 ​ $ 3.12 ​ ​ ​ ​ ​ ​ Exercisable at December 31, 2020 ​ ​ 17,802,873 ​ $ 3.42 ​ 5.25 ​ $ 12,628,388 ​ ​ We granted options to purchase 8,462,090, 7,457,575 and 4,594,225 shares of common stock during the years ended December 31, 2020, 2019 and 2018, respectively. The weighted-average grant date fair values of options granted during 2020, 2019 and 2018 were $1.42, $1.27 and $2.66, respectively. As of December 31, 2020, we had 1,101,250 shares of outstanding performance-based stock option wherein the achievement of the corresponding corporate-based milestones were not considered as probable. Accordingly, none of the stock-based compensation expense of ​ As of December 31, 2020, there was approximately $11.0 million of unrecognized stock-based compensation cost related to time-based stock options and performance-based stock options, wherein achievement of the corresponding corporate-based milestones was considered as probable. Additionally, approximately $615,000 of total unamortized stock-based compensation cost related to our Purchase Plan. The unamortized compensation costs related to our stock option plans and our Purchase Plan are expected to be recognized over a weighted- average period of approximately 2.2 years and 1.1 years, respectively. For the years ended December 31, 2020 and 2019, there were 4,386,910 and 4,442,936 shares vested, respectively, with weighted-average exercise price of $2.41 and $3.26, respectively. ​ The aggregate intrinsic value of the stock options in the table above is calculated as the difference between the exercise price of the underlying awards and the quoted price of our common stock for the options that were in-the-money at December 31, 2020. At December 31, 2020 and 2019, we had 9,457,590 and 6,865,971, respectively, of non-vested stock options, with approximately $11.1 million and $614,000 intrinsic value at December 31, 2020 and 2019, respectively. During the years ended December 31, 2020 and 2019, aggregate intrinsic values of options exercised under our stock option plans were approximately $459,000 and $12,000, respectively, determined as of the date of the stock option exercise. ​ Details of our stock options by exercise price are as follows as of December 31, 2020: ​ ​ ​ ​ ​ ​ ​ ​ ​ ​ ​ ​ ​ ​ ​ ​ ​ Options Outstanding ​ Options Exercisable ​ Number of Weighted-Average ​ ​ ​ ​ ​ ​ ​ Outstanding ​ Remaining ​ Weighted-Average ​ Number of ​ Weighted-Average Exercise Price ​ Options ​ Contractual Life (in years) ​ Exercise Price ​ Options ​ Exercise Price $1.68 - $1.96 1,413,800 8.94 ​ $ 1.81 337,554 ​ $ 1.82 ​ $2.00 - $2.00 3,976,626 7.57 ​ 2.00 2,374,499 ​ 2.00 ​ $2.02 - $2.25 4,301,158 5.90 ​ 2.14 3,681,576 ​ 2.12 ​ $2.27 - $2.42 ​ 6,261,304 ​ 8.63 ​ ​ 2.38 ​ 1,617,712 ​ ​ 2.37 ​ $2.52 - $3.49 3,831,521 6.12 ​ 2.86 2,760,475 ​ 2.92 ​ $3.54 - $4.49 ​ 5,130,353 ​ 5.41 ​ ​ 4.07 ​ 4,685,356 ​ ​ 4.05 ​ $4.53 - $8.85 ​ 2,345,701 ​ 1.18 ​ ​ 7.14 ​ 2,345,701 ​ ​ 7.14 ​ $1.68 - $8.85 27,260,463 6.46 ​ ​ 3.05 17,802,873 ​ ​ 3.42 ​ ​ Employee Stock Purchase Plan Our Purchase Plan permits eligible employees to purchase common stock at a discount through payroll deductions during defined offering periods. The price at which the stock is purchased is equal to the lesser of 85% of the fair market value of the common stock on the first day of the offering or 85% of the fair market value of our common stock on the purchase date. The initial offering period commenced on the effective date of our initial public offering. We issued 567,391, 747,691 and 783,984 shares of common stock during 2020, 2019 and 2018, respectively, pursuant to the Purchase Plan at an average price of $1.54, $1.92 and $1.92, respectively. For the year ended December 31, 2020, 2019 and 2018, the weighted average fair value of awards granted under our Purchase Plan was $0.87, $1.07 and $1.27, respectively. As of December 31, 2020, we had 16,502 reserved shares of common stock available for future issuance under the Purchase Plan. The fair value of awards granted under our Purchase Plan is estimated on the date of grant using the Black-Scholes option pricing model, which uses weighted- average assumptions. Our Purchase Plan provides for a 24- month offering period comprised of four six-month purchase periods with a look-back option. A look-back option is a provision in our Purchase Plan under which eligible employees can purchase shares of our common stock at a price per share equal to the lesser of 85% of the fair market value on the first day of the offering period or 85 %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We had a “reset” on January 2, 2020 because the fair market value of our stock on December 31, 2019 was lower than the fair market value of our stock on January 1, 2019, the first day of the offering period. We applied modification accounting in accordance with the relevant accounting guidance. The total incremental fair value associated with this Purchase Plan “reset” was approximately $753,000 and will be recognized as expense from the period from January 1, 2020 to December 31, 2021. We also had another “reset” on July 1, 2020 because the fair market value of our stock on June 30, 2020 was lower than the fair market value of our stock on January 1, 2020, the first day of the offering period. We applied modification accounting in accordance with the relevant accounting guidance. The total incremental fair value associated with this Purchase Plan “reset” was approximately $535,000 and is being amortized to expenses from July 1, 2020 to June 30, 2022. The following table summarizes the weighted-average assumptions related to our Purchase Plan for the years ended December 31, 2020, 2019 and 2018. Expected volatilities for our Purchase Plan are based on the two-year historical volatility of our stock. Expected term represents the weighted- average of the purchase periods within the offering period. The risk-free interest rate for periods within the expected term is based on U.S. Treasury constant maturity rates. ​ ​ ​ ​ ​ ​ ​ ​ ​ ​ ​ Year Ended ​ ​ December 31, ​ 2020 2019 2018 Risk-free interest rate ​ 1.0 % 2.7 % 2.4 % Expected term (in years) ​ 1.6 ​ 1.5 ​ 1.3 ​ Dividend yield ​ 0.0 % 0.0 % 0.0 % Expected volatility ​ 62.3 % 62.6 % 66.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0</t>
        </is>
      </c>
    </row>
    <row r="3">
      <c r="A3" s="3" t="inlineStr">
        <is>
          <t>CASH, CASH EQUIVALENTS AND SHORT-TERM INVESTMENTS</t>
        </is>
      </c>
    </row>
    <row r="4">
      <c r="A4" s="4" t="inlineStr">
        <is>
          <t>CASH, CASH EQUIVALENTS AND SHORT-TERM INVESTMENTS</t>
        </is>
      </c>
      <c r="B4" s="4" t="inlineStr">
        <is>
          <t>7. CASH, CASH EQUIVALENTS AND SHORT-TERM INVESTMENTS Cash, cash equivalents and short-term investments consist of the following (in thousands): ​ ​ ​ ​ ​ ​ ​ ​ ​ ​ ​ December 31, ​ ​ 2020 2019 Cash ​ $ 1,988 ​ $ 3,371 ​ Money market funds ​ 19,487 ​ 7,457 ​ U.S. treasury bills ​ 10,034 ​ 12,539 ​ Government-sponsored enterprise securities ​ 4,920 ​ 19,017 ​ Corporate bonds and commercial paper ​ 20,898 ​ 55,694 ​ ​ ​ $ 57,327 ​ $ 98,078 ​ Reported as: ​ ​ ​ ​ ​ ​ ​ Cash and cash equivalents ​ $ 30,373 ​ $ 22,521 ​ Short-term investments ​ 26,954 ​ 75,557 ​ ​ ​ $ 57,327 ​ $ 98,078 ​ ​ Cash equivalents and short-term investments included the following securities with gross unrealized gains and losses (in thousands): ​ ​ ​ ​ ​ ​ ​ ​ ​ ​ ​ ​ ​ ​ ​ ​ ​ Gross Gross ​ ​ ​ ​ Amortized ​ Unrealized ​ Unrealized ​ ​ ​ December 31, 2020 ​ Cost ​ Gains ​ Losses ​ Fair Value U.S. treasury bills ​ $ 10,036 ​ $ — ​ $ (2) ​ $ 10,034 ​ Government-sponsored enterprise securities ​ ​ 4,920 ​ ​ — ​ ​ — ​ ​ 4,920 ​ Corporate bonds and commercial paper ​ 20,900 ​ — ​ (2) ​ 20,898 ​ Total ​ $ 35,856 ​ $ — ​ $ (4) ​ $ 35,852 ​ ​ ​ ​ ​ ​ ​ ​ ​ ​ ​ ​ ​ ​ ​ ​ ​ ​ ​ Gross Gross ​ ​ ​ ​ Amortized ​ Unrealized ​ Unrealized ​ ​ ​ December 31, 2019 ​ Cost ​ Gains ​ Losses ​ Fair Value U.S. treasury bills ​ $ 12,532 ​ $ 8 ​ $ (1) ​ $ 12,539 ​ Government-sponsored enterprise securities ​ ​ 19,010 ​ ​ 8 ​ ​ (1) ​ ​ 19,017 ​ Corporate bonds and commercial paper ​ 55,685 ​ ​ 14 ​ ​ (5) ​ 55,694 ​ Total ​ $ 87,227 ​ $ 30 ​ $ (7) ​ $ 87,250 ​ ​ As of December 31, 2020, our cash equivalents and short-term investments, which have contractual maturities within one year, had a weighted-average time to maturity of approximately 78 days. We view our short-term investments portfolio as available for use in current operations. We have the ability to hold all investments as of December 31, 2020 through their respective maturity dates. At December 31, 2020, we had no to hold the investments until maturity, there were no other-than-temporary impairments for these securities at December 31, 2020. ​ The following table shows the fair value and gross unrealized losses of our investments in individual securities that are in an unrealized loss position, aggregated by investment category (in thousands): ​ ​ ​ ​ ​ ​ ​ ​ ​ December 31, 2020 Fair Value Unrealized Losses U. S. treasury bills ​ $ 9,034 ​ $ (2) ​ Corporate bonds and commercial paper ​ ​ 14,652 ​ ​ (2) ​ Total ​ $ 23,686 ​ $ (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FAIR VALUE</t>
        </is>
      </c>
      <c r="B4" s="4" t="inlineStr">
        <is>
          <t>8. FAIR VALUE Under FASB ASC 820, Fair Value Measurements and Disclosures Asset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included government-sponsored enterprise securities, U.S. treasury bills and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party pricing service providers. We review independent auditor’s reports from our third-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Fair Value on a Recurring Basis Financial assets measured at fair value on a recurring basis are categorized in the tables below based upon the lowest level of significant input to the valuations (in thousands): ​ ​ ​ ​ ​ ​ ​ ​ ​ ​ ​ ​ ​ ​ ​ ​ ​ Assets at Fair Value as of December 31, 2020 ​ Level 1 Level 2 Level 3 Total Money market funds ​ $ 19,487 ​ $ — ​ $ — ​ $ 19,487 ​ U.S. treasury bills ​ ​ — ​ ​ 10,034 ​ ​ — ​ ​ 10,034 ​ Government-sponsored enterprise securities ​ — ​ 4,920 ​ — ​ 4,920 ​ Corporate bonds and commercial paper ​ — ​ 20,898 ​ — ​ 20,898 ​ Total ​ $ 19,487 ​ $ 35,852 ​ $ — ​ $ 55,339 ​ ​ ​ ​ ​ ​ ​ ​ ​ ​ ​ ​ ​ ​ ​ ​ ​ ​ ​ Assets at Fair Value as of December 31, 2019 ​ Level 1 Level 2 Level 3 Total Money market funds ​ $ 7,457 ​ $ — ​ $ — ​ $ 7,457 ​ U.S. treasury bills ​ ​ — ​ ​ 12,539 ​ ​ — ​ ​ 12,539 ​ Government-sponsored enterprise securities ​ — ​ 19,017 ​ — ​ 19,017 ​ Corporate bonds and commercial paper ​ — ​ 55,694 ​ — ​ 55,694 ​ Total ​ $ 7,457 ​ $ 87,250 ​ $ — ​ $ 94,70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BALANCE SHEET</t>
        </is>
      </c>
      <c r="B1" s="2" t="inlineStr">
        <is>
          <t>12 Months Ended</t>
        </is>
      </c>
    </row>
    <row r="2">
      <c r="B2" s="2" t="inlineStr">
        <is>
          <t>Dec. 31, 2020</t>
        </is>
      </c>
    </row>
    <row r="3">
      <c r="A3" s="3" t="inlineStr">
        <is>
          <t>OTHER BALANCE SHEET</t>
        </is>
      </c>
    </row>
    <row r="4">
      <c r="A4" s="4" t="inlineStr">
        <is>
          <t>OTHER BALANCE SHEET</t>
        </is>
      </c>
      <c r="B4" s="4" t="inlineStr">
        <is>
          <t xml:space="preserve">9. OTHER BALANCE SHEET Property and equipment consists of the following (in thousands): ​ ​ ​ ​ ​ ​ ​ ​ ​ ​ December 31, ​ 2020 2019 Laboratory equipment ​ $ 11,957 ​ $ 11,627 ​ Computer and software ​ 1,783 ​ 1,622 ​ Furniture and equipment ​ ​ 1,793 ​ ​ 1,391 ​ Fixed assets in progress ​ 819 ​ 564 ​ Total property and equipment ​ ​ 16,352 ​ ​ 15,204 ​ Less accumulated depreciation and amortization ​ (13,676) ​ (13,045) ​ Property and equipment, net ​ $ 2,676 ​ $ 2,159 ​ ​ During 2020 and 2019, we disposed fixed assets of approximately $86,000 and $496,000, respectively. Total depreciation and amortization expense were $706,000, $683,000 and $594,000 for the years ended December 31, 2020, 2019 and 2018, respectively. ​ Other accrued liabilities consists of the following (in thousands): ​ ​ ​ ​ ​ ​ ​ ​ ​ December 31, ​ ​ 2020 2019 ​ Revenue reserves $ 4,576 ​ $ 3,094 ​ Accrued expenses ​ 3,661 ​ ​ 2,836 ​ Refund liability ​ 1,488 ​ ​ 238 ​ Accrued professional fees ​ 1,017 ​ ​ 473 ​ Accrued interest payable ​ 272 ​ ​ 80 ​ Total $ 11,014 ​ $ 6,721 ​ ​ Revenue reserves include government-mandated or privately-negotiated rebates, chargebacks and discounts on our gross product sales. Accrued professional fees include legal and patent costs and accounting f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GREEMENTS</t>
        </is>
      </c>
      <c r="B1" s="2" t="inlineStr">
        <is>
          <t>12 Months Ended</t>
        </is>
      </c>
    </row>
    <row r="2">
      <c r="B2" s="2" t="inlineStr">
        <is>
          <t>Dec. 31, 2020</t>
        </is>
      </c>
    </row>
    <row r="3">
      <c r="A3" s="3" t="inlineStr">
        <is>
          <t>LEASE AGREEMENTS</t>
        </is>
      </c>
    </row>
    <row r="4">
      <c r="A4" s="4" t="inlineStr">
        <is>
          <t>LEASE AGREEMENTS</t>
        </is>
      </c>
      <c r="B4" s="4" t="inlineStr">
        <is>
          <t xml:space="preserve">10. LEASE AGREEMENTS We currently lease our research and office space under a noncancelable lease agreement with our landlord, HCP BTC, LLC (formerly known as Slough BTC, LLC) which was originally set to expire in 2018. The lease term provides for renewal option for up to two additional periods of five years each. In July 2017, we exercised our option to extend the term of our lease for another five years through January 2023 and modified the amount of monthly base rent during such renewal period. We reevaluated our lease classification and continue to classify our lease as operating lease during the renewal period. ​ In December 2014, we entered into a sublease agreement, which was amended in 2017, with an unrelated third party to occupy approximately 57,000 square feet of our research and office space. In February 2017, we entered into an amendment to the sublease agreement to increase the subleased research and office space for an additional 9,328 square feet under the same term of the sublease. Effective July 2017, the sublease agreement was amended primarily to extend the term of the sublease through January 2023 and modified the monthly base rent to equal the amount we will pay our landlord. Because the future sublease income under the extended sublease agreement is the same as the amount we will pay our landlord, we did not recognize any loss on sublease relative to this amendment. We expect to receive approximately $9.6 million in future sublease income (excluding our subtenant’s share of facilities operating expenses) through January 2023. ​ We recorded rent expense on a straight-line basis for our lease, net of sublease income. For our sublease arrangement which we classified as an operating lease, our loss on the sublease was comprised of the present value of our future payments to our landlord less the present value of our future rent payments expected from our subtenant over the term of the sublease. We adopted Topic 842 on January 1, 2019 using a modified retrospective approach and elected the transition method and the package of practical expedients permitted under the transition guidance, which allowed us to carryforward our historical lease classification and our assessment on whether a contract is or contains a lease. We also elected to combine lease and non-lease components, such as common area maintenance charges, as a single lease, and elected to use the short-term lease exception permitted by the standard. ​ As a result of the adoption of Topic 842 on January 1, 2019, we recognized $32.8 million in operating right-of-use asset and $33.2 million in lease liability, and derecognized $399,000 of deferred rent in the balance sheet at adoption date. These were calculated using the present value of our remaining lease payments using an estimated incremental borrowing rate of 9%, which represented the weighted average discount rate for our lease. There was no ​ For the years ended December 31, 2020 and 2019, the components of our operating lease expense was as follows (in thousands): ​ ​ ​ ​ ​ ​ ​ ​ ​ ​ Year Ended December 31, ​ ​ 2020 ​ 2019 Fixed operating lease expense $ 5,360 $ 5,248 Variable operating lease expense ​ ​ 926 ​ ​ 745 Total operating lease expense $ 6,286 $ 5,993 ​ Supplemental information related to the Company’s operating lease for the years ended December 31, 2020 and 2019 were as follows (in thousands): ​ ​ ​ ​ ​ ​ ​ ​ Year Ended December 31, ​ 2020 ​ ​ 2019 Cash payments included in the measurement of operating lease liabilities $ 9,694 ​ $ 9,321 ​ For the years ended December 31, 2020 and 2019, we have the following operating sublease information (in thousands): ​ ​ ​ ​ ​ ​ ​ ​ ​ ​ Year Ended December 31, ​ ​ 2020 ​ 2019 Fixed sublease expense $ 4,381 $ 4,381 Variable sublease expense ​ ​ 962 ​ ​ 829 Sublease income ​ ​ (5,343) ​ ​ (5,210) Net $ — $ — ​ At December 31, 2020, future minimum lease payments and obligations under our noncancelable operating lease, net of expected sublease receipts, were as follows (in thousands): ​ ​ ​ ​ ​ ​ ​ ​ ​ ​ ​ ​ ​ Operating ​ Sublease ​ ​ ​ ​ For years ending December 31, Lease Receipts Net ​ 2021 ​ $ 10,082 ​ $ (4,534) ​ $ 5,548 ​ 2022 ​ 10,485 ​ (4,716) ​ 5,769 ​ 2023 ​ ​ 877 ​ ​ (394) ​ ​ 483 ​ Total minimum payments required ​ $ 21,444 ​ $ (9,644) ​ $ 11,800 ​ ​ Rent expense under our operating lease amounted to approximately $6.3 million, $6.0 million and $6.0 million for the years ended December 31, 2020, 2019 and 2018,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1. STOCKHOLDERS’ EQUITY Preferred Stock We are authorized to issue 10,000,000 shares of preferred stock. As of December 31, 2020 and 2019, there were no issued and outstanding shares of preferred stock. Our board of directors is authorized to fix or alter the designation, powers, preferences and rights of the shares of each series of preferred shares, and the qualifications, limitations or restrictions of any wholly unissued shares, to establish from time to time the number of shares constituting any such series, and to increase or decrease the number of shares, if any. Common Stock Authorized Shares of Common Stock ​ On May 18, 2018, we amended our Certificate of Incorporation (the “Charter Amendment”) to increase the number of authorized shares of common stock from 200,000,000 to 400,000,000 shares. This Charter Amendment was approved by our stockholders at the annual meeting held on May 16, 2018. The Charter Amendment became effective upon the filing with the Secretary of State of the State of Delaware on May 18, 2018. ​ Common Stock Public Offering ​ In the second quarter of 2018, we completed an underwritten public offering in which we sold 18,400,000 shares of our common stock pursuant to an effective registration statement at a price to the public of $3.90 per share. We received net proceeds of approximately $67.2 million after deducting underwriting discounts and commissions and offering expenses. ​ Open Market Sales Agreement ​ In August 2020, we entered into an Open Market Sale Agreement (Sales Agreement) with Jefferies LLC (Jefferies), as our sole sales agent, pursuant to which we may sell, from time to time, through Jefferies, shares of our common stock having an aggregate offering price of up to $65.0 million. As of December 31, 2020, we have not yet sold any shares under the Sales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For the years ended December 31, 2020, 2019 and 2018, our loss before income taxes was from domestic operations and we did not record provision for income taxes other than minimum state taxes due to our net loss. Deferred income taxes reflect the net tax effects of temporary differences between the carrying amounts of assets and liabilities for financial reporting purposes and the amounts used for income tax purposes. Significant components of our deferred tax assets are as follows (in thousands): ​ ​ ​ ​ ​ ​ ​ ​ ​ ​ ​ December 31, ​ 2020 2019 Deferred tax assets ​ ​ ​ ​ ​ ​ ​ Net operating loss carryforwards ​ $ 240,767 ​ $ 240,157 ​ Orphan drug and research and development credits ​ 64,252 ​ 59,603 ​ Deferred compensation ​ 7,760 ​ 8,817 ​ Lease liabilities ​ ​ 4,399 ​ ​ 6,989 ​ Capitalized Inventory ​ ​ 34 ​ ​ — ​ Capitalized research and development expenses ​ — ​ 2,282 ​ Other, net ​ 3,170 ​ 529 ​ Deferred tax liabilities ​ ​ ​ ​ ​ ​ ​ Operating lease right-of-use asset ​ ​ (4,084) ​ ​ (6,719) ​ Others ​ ​ (537) ​ ​ — ​ Total net deferred tax assets ​ ​ 315,761 ​ ​ 311,658 ​ Less: valuation allowance ​ (315,761) ​ (311,658) ​ Deferred tax assets, net of allowance ​ $ — ​ $ — ​ ​ The reconciliation of the statutory federal income tax rate to the effective tax rate was as follows: ​ ​ ​ ​ ​ ​ ​ ​ ​ ​ ​ Year Ended December 31, ​ 2020 2019 2018 Federal statutory tax rate (21.0) % (21.0) % (21.0) % State, Net of Federal Benefit ​ 0.1 % 0.1 % — % Valuation allowance 24.4 % 21.7 % 16.3 % Stock compensation ​ 4.7 % 2.8 % 8.2 % Orphan drug and research and development credits ​ (12.7) % (5.1) % (3.7) % Other, net 4.6 % 1.5 % 0.2 % Effective tax rate 0.1 % 0.0 % 0.0 % ​ In general, under Section 382 of the Internal Revenue Code (Section 382), a corporation that undergoes an ownership change is subject to limitations on its ability to utilize its pre-change net operating loss carryovers and tax credits to offset future taxable income. Our existing net operating loss carryforwards and tax credits are subject to limitations arising from ownership changes which occurred in previous periods. We finalized our analysis of potential ownership changes and concluded our Section 382 owner shift analysis during the year ended December 31, 2012. We have updated our net operating loss carryforwards to reflect the results of the Section 382 owner shift analysis as of December 31, 2020. We did not experience any significant changes in ownership in 2020, 2019, and 2018. Future changes in our stock ownership, some of which are outside of our control, could result in an ownership change under Section 382 and result in additional limitations. As of December 31, 2020, we had net operating loss carryforwards for federal income tax purposes of approximately $1.0 billion. Of the federal net operating loss carryforward, $891.8 million, which expire beginning in the year 2021 and the remaining net operating loss carryforwards can be carried forward indefinitely, subject to annual limitation of 80% of taxable income. We also had state net operating loss carryforwards of approximately $385.9 million, which expire beginning in the year 2028. We have general business credits of approximately $48.0 million, which will expire beginning in 2023, if not utilized, and is comprised of research and development credits and orphan drug credits. We also have state research and development tax credits of approximately $30.7 million, which have no expiration date. Realization of deferred tax assets is dependent upon future earnings, if any, the timing and amount of which are uncertain. Accordingly, the net deferred tax assets have been fully offset by a valuation allowance. The valuation allowance increased by approximately $4.1 million and $21.6 million for the years ended December 31, 2020 and 2019, respectively. The following table summarizes the activity related to our gross unrecognized tax benefits (in thousands): ​ ​ ​ ​ ​ ​ ​ ​ ​ ​ ​ Year Ended December 31, ​ 2020 2019 Balance at the beginning of the year ​ $ 8,358 ​ $ 7,849 ​ Increase related to current year tax positions ​ 543 ​ 509 ​ Balance at the end of the year ​ $ 8,901 ​ $ 8,358 ​ ​ During the years ended December 2020 and December 31, 2019, the amount of unrecognized tax benefits increased $543,000 and $509,000, respectively, due to additional research and development and orphan drug credits generated during those years. As of December 31, 2020 and 2019, the total amount of unrecognized tax benefit was $8.0 million and $7.2 million, respectively. The reversal of the uncertain tax benefits would not affect the Company’s effective tax rate to the extent that we continue to maintain a full valuation allowance against our deferred tax assets. We are subject to federal income tax and various state taxes. Because of net operating loss and research credit carryovers, substantially all of our tax years remain open to examination. Our policy is to recognize interest and penalties accrued on any unrecognized tax benefits as a component of income tax expense. We currently have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30373000</v>
      </c>
      <c r="C3" s="5" t="n">
        <v>22521000</v>
      </c>
    </row>
    <row r="4">
      <c r="A4" s="4" t="inlineStr">
        <is>
          <t>Short-term investments</t>
        </is>
      </c>
      <c r="B4" s="6" t="n">
        <v>26954000</v>
      </c>
      <c r="C4" s="6" t="n">
        <v>75557000</v>
      </c>
    </row>
    <row r="5">
      <c r="A5" s="4" t="inlineStr">
        <is>
          <t>Accounts receivable, net</t>
        </is>
      </c>
      <c r="B5" s="6" t="n">
        <v>15973000</v>
      </c>
      <c r="C5" s="6" t="n">
        <v>10111000</v>
      </c>
    </row>
    <row r="6">
      <c r="A6" s="4" t="inlineStr">
        <is>
          <t>Inventories</t>
        </is>
      </c>
      <c r="B6" s="6" t="n">
        <v>1638000</v>
      </c>
      <c r="C6" s="6" t="n">
        <v>1354000</v>
      </c>
    </row>
    <row r="7">
      <c r="A7" s="4" t="inlineStr">
        <is>
          <t>Prepaid and other current assets</t>
        </is>
      </c>
      <c r="B7" s="6" t="n">
        <v>14045000</v>
      </c>
      <c r="C7" s="6" t="n">
        <v>9462000</v>
      </c>
    </row>
    <row r="8">
      <c r="A8" s="4" t="inlineStr">
        <is>
          <t>Total current assets</t>
        </is>
      </c>
      <c r="B8" s="6" t="n">
        <v>88983000</v>
      </c>
      <c r="C8" s="6" t="n">
        <v>119005000</v>
      </c>
    </row>
    <row r="9">
      <c r="A9" s="4" t="inlineStr">
        <is>
          <t>Property and equipment, net</t>
        </is>
      </c>
      <c r="B9" s="6" t="n">
        <v>2676000</v>
      </c>
      <c r="C9" s="6" t="n">
        <v>2159000</v>
      </c>
    </row>
    <row r="10">
      <c r="A10" s="4" t="inlineStr">
        <is>
          <t>Operating lease right-of-use asset</t>
        </is>
      </c>
      <c r="B10" s="6" t="n">
        <v>17895000</v>
      </c>
      <c r="C10" s="6" t="n">
        <v>25709000</v>
      </c>
    </row>
    <row r="11">
      <c r="A11" s="4" t="inlineStr">
        <is>
          <t>Other assets</t>
        </is>
      </c>
      <c r="B11" s="6" t="n">
        <v>824000</v>
      </c>
      <c r="C11" s="6" t="n">
        <v>696000</v>
      </c>
    </row>
    <row r="12">
      <c r="A12" s="4" t="inlineStr">
        <is>
          <t>Total assets</t>
        </is>
      </c>
      <c r="B12" s="6" t="n">
        <v>110378000</v>
      </c>
      <c r="C12" s="6" t="n">
        <v>147569000</v>
      </c>
    </row>
    <row r="13">
      <c r="A13" s="3" t="inlineStr">
        <is>
          <t>Current liabilities:</t>
        </is>
      </c>
    </row>
    <row r="14">
      <c r="A14" s="4" t="inlineStr">
        <is>
          <t>Accounts payable</t>
        </is>
      </c>
      <c r="B14" s="6" t="n">
        <v>3707000</v>
      </c>
      <c r="C14" s="6" t="n">
        <v>4152000</v>
      </c>
    </row>
    <row r="15">
      <c r="A15" s="4" t="inlineStr">
        <is>
          <t>Accrued compensation</t>
        </is>
      </c>
      <c r="B15" s="6" t="n">
        <v>9592000</v>
      </c>
      <c r="C15" s="6" t="n">
        <v>8819000</v>
      </c>
    </row>
    <row r="16">
      <c r="A16" s="4" t="inlineStr">
        <is>
          <t>Accrued research and development</t>
        </is>
      </c>
      <c r="B16" s="6" t="n">
        <v>4889000</v>
      </c>
      <c r="C16" s="6" t="n">
        <v>5960000</v>
      </c>
    </row>
    <row r="17">
      <c r="A17" s="4" t="inlineStr">
        <is>
          <t>Other accrued liabilities</t>
        </is>
      </c>
      <c r="B17" s="6" t="n">
        <v>11014000</v>
      </c>
      <c r="C17" s="6" t="n">
        <v>6721000</v>
      </c>
    </row>
    <row r="18">
      <c r="A18" s="4" t="inlineStr">
        <is>
          <t>Lease liabilities, current portion</t>
        </is>
      </c>
      <c r="B18" s="6" t="n">
        <v>8621000</v>
      </c>
      <c r="C18" s="6" t="n">
        <v>7272000</v>
      </c>
    </row>
    <row r="19">
      <c r="A19" s="4" t="inlineStr">
        <is>
          <t>Deferred revenue, current portion</t>
        </is>
      </c>
      <c r="B19" s="6" t="n">
        <v>3018000</v>
      </c>
      <c r="C19" s="6" t="n">
        <v>25288000</v>
      </c>
    </row>
    <row r="20">
      <c r="A20" s="4" t="inlineStr">
        <is>
          <t>Total current liabilities</t>
        </is>
      </c>
      <c r="B20" s="6" t="n">
        <v>40841000</v>
      </c>
      <c r="C20" s="6" t="n">
        <v>58212000</v>
      </c>
    </row>
    <row r="21">
      <c r="A21" s="4" t="inlineStr">
        <is>
          <t>Long-term portion of deferred revenue</t>
        </is>
      </c>
      <c r="C21" s="6" t="n">
        <v>1404000</v>
      </c>
    </row>
    <row r="22">
      <c r="A22" s="4" t="inlineStr">
        <is>
          <t>Long-term portion of lease liabilities</t>
        </is>
      </c>
      <c r="B22" s="6" t="n">
        <v>10651000</v>
      </c>
      <c r="C22" s="6" t="n">
        <v>19230000</v>
      </c>
    </row>
    <row r="23">
      <c r="A23" s="4" t="inlineStr">
        <is>
          <t>Loans payable, net of discount</t>
        </is>
      </c>
      <c r="B23" s="6" t="n">
        <v>19815000</v>
      </c>
      <c r="C23" s="6" t="n">
        <v>9810000</v>
      </c>
    </row>
    <row r="24">
      <c r="A24" s="4" t="inlineStr">
        <is>
          <t>Other long-term liabilities</t>
        </is>
      </c>
      <c r="B24" s="6" t="n">
        <v>5045000</v>
      </c>
      <c r="C24" s="6" t="n">
        <v>5098000</v>
      </c>
    </row>
    <row r="25">
      <c r="A25" s="4" t="inlineStr">
        <is>
          <t>Commitments</t>
        </is>
      </c>
      <c r="B25" s="4" t="inlineStr">
        <is>
          <t xml:space="preserve"> </t>
        </is>
      </c>
      <c r="C25" s="4" t="inlineStr">
        <is>
          <t xml:space="preserve"> </t>
        </is>
      </c>
    </row>
    <row r="26">
      <c r="A26" s="3" t="inlineStr">
        <is>
          <t>Stockholders' equity:</t>
        </is>
      </c>
    </row>
    <row r="27">
      <c r="A27" s="4" t="inlineStr">
        <is>
          <t>Preferred stock, $0.001 par value; 10,000,000 shares authorized; none issued and outstanding as of December 31, 2020 and 2019</t>
        </is>
      </c>
      <c r="B27" s="4" t="inlineStr">
        <is>
          <t xml:space="preserve"> </t>
        </is>
      </c>
      <c r="C27" s="4" t="inlineStr">
        <is>
          <t xml:space="preserve"> </t>
        </is>
      </c>
    </row>
    <row r="28">
      <c r="A28" s="4" t="inlineStr">
        <is>
          <t>Common stock, $0.001 par value; 400,000,000 shares authorized; 169,316,782 and 167,987,850 shares issued and outstanding as of December 31, 2020 and 2019, respectively</t>
        </is>
      </c>
      <c r="B28" s="6" t="n">
        <v>169000</v>
      </c>
      <c r="C28" s="6" t="n">
        <v>168000</v>
      </c>
    </row>
    <row r="29">
      <c r="A29" s="4" t="inlineStr">
        <is>
          <t>Additional paid-in capital</t>
        </is>
      </c>
      <c r="B29" s="6" t="n">
        <v>1339833000</v>
      </c>
      <c r="C29" s="6" t="n">
        <v>1329852000</v>
      </c>
    </row>
    <row r="30">
      <c r="A30" s="4" t="inlineStr">
        <is>
          <t>Accumulated other comprehensive (loss) income</t>
        </is>
      </c>
      <c r="B30" s="6" t="n">
        <v>-4000</v>
      </c>
      <c r="C30" s="6" t="n">
        <v>23000</v>
      </c>
    </row>
    <row r="31">
      <c r="A31" s="4" t="inlineStr">
        <is>
          <t>Accumulated deficit</t>
        </is>
      </c>
      <c r="B31" s="6" t="n">
        <v>-1305972000</v>
      </c>
      <c r="C31" s="6" t="n">
        <v>-1276228000</v>
      </c>
    </row>
    <row r="32">
      <c r="A32" s="4" t="inlineStr">
        <is>
          <t>Total stockholders' equity</t>
        </is>
      </c>
      <c r="B32" s="6" t="n">
        <v>34026000</v>
      </c>
      <c r="C32" s="6" t="n">
        <v>53815000</v>
      </c>
    </row>
    <row r="33">
      <c r="A33" s="4" t="inlineStr">
        <is>
          <t>Total liabilities and stockholders' equity</t>
        </is>
      </c>
      <c r="B33" s="5" t="n">
        <v>110378000</v>
      </c>
      <c r="C33" s="5" t="n">
        <v>14756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13. DEBT On September 27, 2019, we entered into a Credit and Security Agreement (Credit Agreement), dated as of September 27, 2019 (the Closing Date) with MidCap Financial Trust (MidCap). The Credit Agreement provides for a $60.0 million term loan credit facility with the following tranches: (i) on the Closing Date, $10.0 million aggregate principal amount of term loans, (ii) until December 31, 2020, an additional $10.0 million term loan facility at our option, (iii) until March 31, 2021, an additional $20.0 million term loan facility subject to the satisfaction of certain conditions and at our option and (iv) until March 31, 2022, an additional $20.0 million term loan facility subject to the satisfaction of certain conditions and at our option. The obligations under the Credit Agreement are secured by a perfected security interest in all of our assets except for intellectual property and certain other customary excluded property pursuant to the terms of the Credit Agreement. ​ The outstanding principal balance of the loan bears interest at an annual rate of one-month LIBOR plus 5.65%, subject to a LIBOR floor of 1.50% and is payable monthly in arrears. Commencing on October 1, 2019, the Credit Agreement provides that we initially will make interest-only payments for 24 months followed by 36 months of amortization payments. The interest-only period will be extended to 36 months and again to 48 months upon the satisfaction of certain conditions set forth in the Credit Agreement. All unpaid principal and accrued interest is due and payable no later than September 1, 2024. A final payment fee of 2.5% of principal is due on the final payment of the term loan. ​ We may make voluntary prepayments, in whole or in part, subject to certain prepayment premiums and additional interest payments. The Credit Agreement also contains certain provisions, such as event of default and change in control provisions, which, if triggered, would require us to make mandatory prepayments on the term loan, which are subject to certain prepayment premiums and additional interest payments. ​ As discussed above, at closing of the Credit Agreement, $10.0 million was funded in an initial tranche. In March 2020, we signed a credit extension form for the second tranche amounting to $10.0 million, which we received in May 2020. The facility also gives us the ability to access an additional $40.0 million at our option, subject to the achievement of certain customary conditions. ​ The following table presents the future minimum payments we expect to make on our outstanding loan as of December 31, 2020 (in thousands): ​ ​ ​ ​ ​ ​ ​ ​ ​ Year Ending December 31, ​ ​ ​ 2021 ​ $ 1,667 2022 ​ ​ 6,667 2023 ​ ​ 6,667 2024 ​ ​ 4,999 Principal amount (Tranches 1 and 2) ​ $ 20,000 ​ We paid certain costs and fees totaling $236,000 which were recorded as a direct deduction from the term loan on the balance sheet and are being amortized ratably as interest expense over the term of the loan, using the effective interest method. As of December 31, 2020, the unamortized issuance costs and debt discounts amounted to $185,000. ​ Interest expense, including amortization of the debt discount, related to the Credit Agreement were $1.4 million and $237,000 during the years ended December 31, 2020 and 2019, respectively. Accrued interest was $272,000 as of December 31, 2020. As of December 31, 2020, the outstanding balance of the loan was $19.8 million, net unamortized debt discount. ​ The Credit Agreement contains certain covenants which, among others, require us to deliver financial reports at designated times of the year and maintain minimum net revenues and $10.0 million of cash upon the draw of tranche three or tranche four. As of December 31, 2020, we were not in violation of any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SELECTED QUARTERLY FINANCIAL DATA</t>
        </is>
      </c>
    </row>
    <row r="4">
      <c r="A4" s="4" t="inlineStr">
        <is>
          <t>SELECTED QUARTERLY FINANCIAL DATA</t>
        </is>
      </c>
      <c r="B4" s="4" t="inlineStr">
        <is>
          <t>14. SELECTED QUARTERLY FINANCIAL DATA ​ ​ ​ ​ ​ ​ ​ ​ ​ ​ ​ ​ ​ ​ ​ ​ ​ ​ ​ ​ ​ ​ ​ ​ ​ ​ ​ ​ ​ Year Ended December 31, 2020 ​ Year Ended December 31, 2019 ​ ​ Q1 ​ Q2 ​ Q3 ​ Q4 ​ Q1 ​ Q2 ​ Q3 ​ Q4 ​ ​ (unaudited, in thousands, except per share amounts) Revenue $ 55,761 $ 16,021 $ 18,389 $ 18,450 $ 12,624 $ 10,407 $ 20,857 $ 15,400 ​ Gross profit* $ 12,525 ​ $ 14,695 ​ $ 16,149 ​ $ 17,432 ​ $ 7,947 ​ $ 9,862 ​ $ 11,406 ​ $ 13,651 ​ Net income (loss) ​ $ 21,243 ​ $ (17,576) ​ $ (14,174) ​ $ (19,237) ​ $ (17,598) ​ $ (20,606) ​ $ (11,490) ​ $ (17,200) ​ Net income (loss) per share, basic and diluted: ​ $ 0.13 ​ $ (0.10) ​ $ (0.08) ​ $ (0.11) ​ $ (0.11) ​ $ (0.12) ​ $ (0.07) ​ $ (0.10) ​ Weighted average shares used in computing net income (loss) per share: ​ ​ ​ ​ ​ ​ ​ ​ ​ ​ ​ ​ ​ ​ ​ ​ ​ ​ ​ ​ ​ ​ ​ ​ ​ Basic ​ ​ 168,469 ​ 168,570 ​ 168,932 ​ 169,039 ​ 167,173 ​ 167,191 ​ 167,609 ​ 167,619 ​ Diluted ​ 168,568 ​ 168,570 ​ 168,932 ​ 169,039 ​ 167,173 ​ 167,191 ​ 167,609 ​ 168,52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5. SUBSEQUENT EVENTS ​ U.S. Department of Defense’s JPEO-CBRND ​ In January 2021, we were awarded $16.5 million by the U.S. Department of Defense’s Joint Program Executive Office for Chemical, Biological, Radiological and Nuclear Defense to support our ongoing Phase 3 clinical trial to evaluate the safety and efficacy of fostamatinib in hospitalized COVID-19 patients. ​ Global Exclusive License Agreement with Eli Lilly and Company ​ In February 2021, we entered into a global exclusive license agreement and strategic collaboration with Lilly to co-develop and commercialize R552, a receptor-interacting serine/threonine-protein kinase 1 (RIP1) inhibitor, for the treatment of non-central nervous system (non-CNS) diseases. In addition, the collaboration is aimed at developing additional RIP1 inhibitors for the treatment of CNS diseases. Pursuant to the terms of the license agreement, we granted to Lilly exclusive rights to develop and commercialize R552 and related RIP1 inhibitors in all indications worldwide. The parties’ collaboration is governed through a joint governance committee and appropriate subcommittees. ​ The parties are jointly responsible for performing development activities for R552 and other non-CNS disease development candidates. We are responsible for 20% of development costs for R552 in the U.S., Europe, and Japan, up to a specified cap. Lilly is responsible for funding the remainder of all development activities for R552 and other non-CNS disease development candidates. We have the right to opt-out of co-funding the R552 development activities in the U.S., Europe and Japan at two different specified times. If we exercise our first opt-out right, we will continue to fund our share of the R552 development activities in the U.S., Europe, and Japan up to a maximum funding commitment of $65.0 million. If we do not exercise either of the opt-out rights, we will receive royalty payments on net sales of non-CNS disease products at higher percentage rates and have the right to co-commercialize R552 in the U.S., with Lilly, on terms to be agreed by the parties. ​ We are responsible for performing and funding initial discovery and identification of CNS disease development candidates, which is nearly completed, and future funding is expected to be minimal. Following candidate selection, Lilly will be responsible for performing and funding all future development and commercialization of the CNS disease development candidates. ​ Under the terms of the license agreement, we will receive an upfront cash payment of $125.0 million, with the potential for an additional $330.0 million in milestone payments upon the achievement of specified development and regulatory milestones by non-CNS disease products and $255.0 million in milestone payments upon the achievement of specified development and regulatory milestones by CNS disease products. We are also eligible to receive up to $100.0 million in sales milestone payments on a product-by-product basis for non-CNS disease products and up to $150.0 million in sales milestone payments on a product-by-product basis for CNS disease products. In addition, depending on the extent of our co-funding of R552 development activities, we would be entitled to receive tiered royalty payments on net sales of non-CNS disease products at percentages ranging from the mid-single digits to high-teens, subject to certain standard reductions and offsets. We would be entitled to receive tiered royalty payments on net sales of CNS disease products up to low-double digits, subject to certain standard reductions and offsets. ​ This transaction is subject to customary closing conditions, including clearance under the Hart-Scott-Rodino (HSR) Antitrust Improvements Act of 1976. ​ License Agreement ​ In February 2021, we entered into a non-exclusive license agreement with an unrelated third party whereby we granted such unrelated third party rights to certain patents. In considerations for the license rights granted, we will receive a one-time fee of $4.0 million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Nature of operations and basis of presentation</t>
        </is>
      </c>
      <c r="B4" s="4" t="inlineStr">
        <is>
          <t xml:space="preserve">Nature of operations and basis of presentation We are a biotechnology company dedicated to discovering, developing and providing novel small molecule drugs that significantly improve the lives of patients with hematologic disorders, cancer and rare immune diseases. Our pioneering research focuses on signaling pathways that are critical to disease mechanisms. Our first product approved by the United States Food and Drug Administration (FDA) is TAVALISSE ® ​ Fostamatinib is currently being studied in a Phase 3 trial for the treatment of warm autoimmune hemolytic anemia (AIHA); an NIH/NHLBI-Sponsored Phase 2 trial for the treatment of hospitalized COVID-19 patients, in collaboration with Inova Health System; and a Phase 2 trial for the treatment of COVID-19 being conducted by Imperial College London. Additionally, we launched a Phase 3 clinical trial of fostamatinib for the treatment of hospitalized COVID-19 patients. ​ Other clinical trials include an ongoing Phase 1 study of R835, a proprietary molecule from our interleukin receptor associated kinase (IRAK) inhibitor program; and a recently completed Phase 1 study of R552, a proprietary molecule from its receptor-interacting protein kinase (RIP1) inhibitor program. In addition, we have product candidates in clinical development with partners AstraZeneca AB (AZ), BerGenBio ASA (BerGenBio), Daiichi Sankyo (Daiichi), and Eli Lilly and Company (Lilly).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financial statements and accompanying notes. Significant estimates and assumptions made by management include those relating to revenue recognition on product sales and collaboration agreements, recoverability of our assets, including accounts receivables and inventories, stock-based compensation and the probability of achievement of corporate performance-based milestones for our performance-based stock option awards, impairment issues, the weighted average incremental borrowing rate for our lease, estimated interest rate for our financing liability, the estimated useful life of assets, and estimated accruals, particularly research and development accruals, on an ongoing basi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o the extent there are material differences between these estimates and actual results, our financial statements will be affected. </t>
        </is>
      </c>
    </row>
    <row r="6">
      <c r="A6" s="4" t="inlineStr">
        <is>
          <t>Inventories</t>
        </is>
      </c>
      <c r="B6" s="4" t="inlineStr">
        <is>
          <t>Inventories ​ Inventories are stated at the lower of cost or estimated net realizable value. We determine the cost of inventories using the standard cost method, which approximates actual cost based on a FIFO basis. Inventories consist primarily of third-party manufacturing costs and allocated internal overhead costs. We began capitalizing inventory costs associated with our product upon regulatory approval when, based on management’s judgment, future commercialization was considered probable and the future economic benefit was expected to be realized. ​ Prior to FDA approval of TAVALISSE, all manufacturing costs were charged to research and development expense in the period incurred. At December 31, 2020 and 2019, our physical inventory included active pharmaceutical product of which costs have been previously charged to research and development expense. However, manufacturing of drug product, finished bottling and other labeling activities that occurred post FDA approval are included in the inventory value at December 31, 2020 and 2019. ​ We provide reserves for potential excess, dated or obsolete inventories based on an analysis of forecasted demand compared to quantities on hand and any firm purchase orders, as well as product shelf life.</t>
        </is>
      </c>
    </row>
    <row r="7">
      <c r="A7" s="4" t="inlineStr">
        <is>
          <t>Cost of Product Sales</t>
        </is>
      </c>
      <c r="B7" s="4" t="inlineStr">
        <is>
          <t xml:space="preserve">Cost of Product Sales ​ Cost of product sales consists of third-party manufacturing costs, transportation and freight, and indirect overhead costs associated with the manufacture and distribution of TAVALISSE. A portion of the cost of producing the product sold to date was expensed as research and development prior to the NDA approval for TAVALISSE and therefore is not included in the cost of product sales during this period. </t>
        </is>
      </c>
    </row>
    <row r="8">
      <c r="A8" s="4" t="inlineStr">
        <is>
          <t>Accounts Receivable</t>
        </is>
      </c>
      <c r="B8" s="4" t="inlineStr">
        <is>
          <t>Accounts Receivable ​ Accounts receivable are recorded net of customer allowances for prompt payment discounts and any allowance for doubtful accounts. As of December 31, 2020 and 2019, customer allowance for prompt payment discounts were $171,000 and $109,000, respectively. We estimate the allowance for doubtful accounts based on existing contractual payment terms, actual payment patterns of customers and individual customer circumstances. As of December 31, 2020 and 2019, we have determined that an allowance for doubtful accounts is no t required. ​ The following table summarizes the activity of our customer allowances for prompt payment discounts for the years ended December 31, 2020, 2019 and 2018 (in thousands): ​ ​ ​ ​ ​ Balance at January 1, 2018 $ — Provision for prompt payment discount during the year ​ ​ 189 Reduction in prompt payment discount during the year ​ ​ (139) Balance at December 31, 2018 ​ ​ 50 Provision for prompt payment discount during the year ​ ​ 540 Reduction in prompt payment discount during the year ​ ​ (481) Balance at December 31, 2019 ​ ​ 109 Provision for prompt payment discount during the year ​ ​ 807 Reduction in prompt payment discount during the year ​ ​ (745) Balance at December 31, 2020 ​ $ 171</t>
        </is>
      </c>
    </row>
    <row r="9">
      <c r="A9" s="4" t="inlineStr">
        <is>
          <t>Revenue Recognition</t>
        </is>
      </c>
      <c r="B9" s="4" t="inlineStr">
        <is>
          <t>Revenue Recognition ​ We recognize revenue in accordance with ASC Topic 606, Revenue From Contracts with Customers (ASC 606) ​ Product Sales ​ Revenues from product sales are recognized when the Specialty Distributors (SDs), who are our customers, obtain control of our product, which occurs at a point in time, upon delivery to such SDs. These SDs subsequently resell our products to specialty pharmacy providers, health care providers, hospitals and clinics. In addition to distribution agreements with these SDs, we also enter into arrangements with specialty pharmacy providers, in-office dispensing providers, group purchasing organizations, and government entities that provide for government-mandated and/or privately-negotiated rebates, chargebacks and discounts with respect to the purchase of our products. ​ Under ASC 606, we are required to estimate the transaction price, including variable consideration that is subject to a constraint, in our contracts with our customers. Variable considerations are included in the transaction price to the extent that it is probable that a significant reversal in the amount of cumulative revenue recognized will not occur. Revenue from product sales are recorded net of certain variable considerations which includes estimated government-mandated rebates and chargebacks, distribution fees, estimated product returns and other deductions. ​ Provisions for returns and other adjustments are provided for in the period the related revenue is recorded. Actual amounts of consideration ultimately received may differ from our estimates. If actual results in the future vary from our estimates, we will adjust these estimates, which would affect net product revenue and earnings in the period such variances become known. ​ The following are our significant categories of sales discounts and allowances: ​ Sales Discounts . We provide our customers prompt payment discounts that are explicitly stated in our contracts and are recorded as a reduction of revenue in the period the related product revenue is recognized. ​ Product Returns. ​ Government Rebates: We are subject to discount obligations under the state Medicaid programs, Tricare program and Medicare prescription drug coverage gap program. We estimate our Medicaid and Medicare prescription drug coverage gap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as part of Other Accrued Liabilities account in the Balance Sheet. Our liability for these rebates consists primarily of estimates of claims for the current quarter, and estimated future claims that will be made for product that has been recognized as revenue, but remains in the distribution channel inventories at the end of each reporting period. ​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our SDs who directly purchase the product from us. These SDs charge us for the difference between what they pay for the product and our contracted selling price to these specialty pharmacy providers, in-office dispensing providers, group purchasing organizations, and government entities. These reserves are established in the same period that the related revenue is recognized, resulting in a reduction of product revenue. Actual chargeback amounts are generally determined at the time of resale to the specialty pharmacy providers, in-office dispensing providers, group purchasing organizations, and government entities by our SDs. The estimated obligations arising from these chargebacks and discounts are included as part of Other Accrued Liabilities in the balance sheet. ​ Co-Payment Assistance: ​ Contract Revenues from Collaborations ​ In the normal course of business, we conduct research and development programs independently and in connection with our corporate collaborators, pursuant to which we license certain rights to our intellectual property to third parties. The terms of these arrangements typically include payment to us for a combination of one or more of the following: upfront license fees; development, regulatory and commercial milestone payments; product supply services; and royalties on net sales of licensed products. ​ Upfront License Fees: ​ Development, Regulatory or Commercial Milestone Payments: ​ Product Supply Services: ​ Sales-based Milestone Payments and Royalties:</t>
        </is>
      </c>
    </row>
    <row r="10">
      <c r="A10" s="4" t="inlineStr">
        <is>
          <t>Stock award plans</t>
        </is>
      </c>
      <c r="B10" s="4" t="inlineStr">
        <is>
          <t xml:space="preserve">Stock award plans On May 16, 2018, our stockholders approved the adoption of the Company’s 2018 Equity Incentive Plan (2018 Plan). The 2018 Plan is the successor plan to the 2011 Equity Incentive Plan, the 2000 Equity Incentive Plan, and the 2000 Non-Employee Directors' Stock Option Plan. ​ As of December 31, 2020, we have two stock option plans, our 2018 Plan and the Inducement Plan (collectively, the Equity Incentive Plans), that provide for granting to our officers, directors and all other employees and consultants options to purchase shares of our common stock. We also have our Employee Stock Purchase Plan (Purchase Plan), wherein eligible employees can purchase shares of our common stock at a price per share equal to the lesser of 85% of the fair market value on the first day of the offering period or 85% of the fair market value on the purchase date. The fair value of each option award is estimated on the date of grant using the Black-Scholes option pricing model which considered our stock price, as well as assumptions regarding a number of complex and subjective variables. These variables include, but are not limited to, volatility, expected term, risk-free interest rate and dividends. We estimate volatility over the expected term of the option using historical share price performance. For expected term, we take into consideration our historical data of options exercised, cancelled and expired. The risk-free rate is based on the U.S. Treasury constant maturity rate. We have not paid and do not expect to pay dividends in the foreseeable future. We use the straight-line attribution method over the requisite employee service period for the entire award in recognizing stock-based compensation expense. We account for forfeitures as they occur. ​ We granted performance-based stock options to purchase shares of our common stock which will vest upon the achievement of certain corporate performance-based milestones. We determined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grant date fair values of such options on a straight-line basis from the date of grant up to the date when we expect the performance condition will be achieved. For the performance conditions that are not considered probable of achievement at the grant date or upon quarterly re-evaluation,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 </t>
        </is>
      </c>
    </row>
    <row r="11">
      <c r="A11" s="4" t="inlineStr">
        <is>
          <t>Cash, cash equivalents and short-term investments</t>
        </is>
      </c>
      <c r="B11" s="4" t="inlineStr">
        <is>
          <t>Cash, cash equivalents and short-term investments We consider all highly liquid investments in debt securities with maturity from the date of purchase of 90 days or less to be cash equivalents. Cash equivalents consist of money market funds, U.S. treasury bills, corporate bonds and commercial paper and investments in government-sponsored enterprises. Our short-term investments include U.S. treasury bills, obligations of government- sponsored enterprises and corporate bonds and commercial paper. By policy, we limit the concentration of credit risk by diversifying our investments among a variety of high credit-quality issuers. We view our short-term investments portfolio as available for use in current operations. Accordingly, we have classified certain securities as short-term investments on our balance sheet even though the stated maturity date of these securities may be more than one year from the current balance sheet date. All cash equivalents and short-term investments are classified as available-for-sale securities. Available-for-sale securities are carried at fair value at December 31, 2020 and 2019. Unrealized gains (losses) are reported in the statements of stockholders’ equity and comprehensive loss. Fair value is estimated based on available market information or valuation methodologies. The cost of securities sold is based on the specific identification method. See Note 7 for a summary of available-for-sale securities at December 31, 2020 and 2019.</t>
        </is>
      </c>
    </row>
    <row r="12">
      <c r="A12" s="4" t="inlineStr">
        <is>
          <t>Fair value of financial instruments</t>
        </is>
      </c>
      <c r="B12" s="4" t="inlineStr">
        <is>
          <t>Fair value of financial instruments The carrying values of cash, accounts receivable, prepaid and other current assets, accounts payable and accrued liabilities approximate fair value due to the short-term maturity of those instruments. Cash equivalents and short-term investments are carried at fair value at December 31, 2020 and 2019.</t>
        </is>
      </c>
    </row>
    <row r="13">
      <c r="A13" s="4" t="inlineStr">
        <is>
          <t>Concentration of credit risk</t>
        </is>
      </c>
      <c r="B13" s="4" t="inlineStr">
        <is>
          <t>Concentration of credit risk Financial instruments that potentially subject us to concentrations of credit risk are primarily cash and cash equivalents, short-term investments and accounts receivable. Cash equivalents and short-term investments primarily consist of money market funds, U.S. treasury bills, government-sponsored enterprise securities, and corporate bonds and commercial paper. Due to the short-term nature of these investments, we believe we do not have a material exposure to credit risk arising from our investments. All cash and cash equivalents and short-term investments are maintained with financial institutions that management believes are creditworthy. Concentrations of credit risk with respect to accounts receivable are limited due to our limited number of customers.</t>
        </is>
      </c>
    </row>
    <row r="14">
      <c r="A14" s="4" t="inlineStr">
        <is>
          <t>Property and equipment</t>
        </is>
      </c>
      <c r="B14" s="4" t="inlineStr">
        <is>
          <t>Property and equipment Property and equipment are stated at cost. Depreciation is calculated using the straight-line method over the estimated useful lives of the assets, which range from three</t>
        </is>
      </c>
    </row>
    <row r="15">
      <c r="A15" s="4" t="inlineStr">
        <is>
          <t>Research and development expenses</t>
        </is>
      </c>
      <c r="B15" s="4" t="inlineStr">
        <is>
          <t>Research and development expenses Research and development expenses include costs for scientific personnel, supplies, equipment, consultants, research sponsored by us, allocated facility costs, costs related to pre-clinical and clinical trials, including raw materials, and stock-based compensation expense. All such costs are charged to research and development expense as incurred and at the time raw materials are purchased.</t>
        </is>
      </c>
    </row>
    <row r="16">
      <c r="A16" s="4" t="inlineStr">
        <is>
          <t>Research and development accruals</t>
        </is>
      </c>
      <c r="B16" s="4" t="inlineStr">
        <is>
          <t xml:space="preserve">Research and development accruals 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not related to our approved drug, purchased for us by third parties are expensed at the time of purchase. </t>
        </is>
      </c>
    </row>
    <row r="17">
      <c r="A17" s="4" t="inlineStr">
        <is>
          <t>Leases</t>
        </is>
      </c>
      <c r="B17" s="4" t="inlineStr">
        <is>
          <t xml:space="preserve">Leases ​ We currently lease our research and office space under a noncancelable lease agreement with our landlord through January 2023. In December 2014, we entered into a sublease agreement with an unrelated third party to occupy a portion of our research and office space through January 2023. ​ We adopted ASU No. 2018-11, Leases (Topic 842) Targeted Improvements ​ For our sublease agreement wherein we are the lessor, sublease income will be recognized on a straight-line basis over the term of the sublease. The difference between the cash received, and the straight-line lease income recognized, if any, will be recorded as part of prepaid and other current assets in the balance sheet. ​ Prior to our adoption of Topic 842, we recorded a deferred rent asset or liability equal to the difference between the rent expense and the future minimum lease payments due. We recorded lease expense on a straight-line basis for our lease, net of sublease income, wherein such arrangements contain scheduled rent increases over the term of the lease and sublease, respectively. </t>
        </is>
      </c>
    </row>
    <row r="18">
      <c r="A18" s="4" t="inlineStr">
        <is>
          <t>Income Taxes</t>
        </is>
      </c>
      <c r="B18" s="4" t="inlineStr">
        <is>
          <t>Income taxes We use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e change is enacted. A valuation allowance is established to reduce deferred tax assets to an amount whose realization is more likely than not.</t>
        </is>
      </c>
    </row>
    <row r="19">
      <c r="A19" s="4" t="inlineStr">
        <is>
          <t>Net loss per share</t>
        </is>
      </c>
      <c r="B19" s="4" t="inlineStr">
        <is>
          <t>Net loss per share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and the number of additional shares of common stock that would have been outstanding if potentially dilutive securities had been issued. Potentially dilutive securities include stock options and shares issuable under our Purchase Plan. The dilutive effect of these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 The following table sets forth the computation of basic and diluted net loss per share (in thousands, except per share amounts): ​ ​ ​ ​ ​ ​ ​ ​ ​ ​ ​ ​ ​ Year Ended ​ ​ ​ December 31, ​ ​ 2020 2019 2018 ​ EPS Numerator: ​ ​ ​ ​ ​ ​ ​ ​ ​ ​ Net income (loss) ​ $ (29,744) ​ $ (66,894) ​ $ (70,480) ​ EPS Denominator—Basic: ​ ​ ​ ​ ​ ​ ​ ​ ​ ​ Weighted-average common shares outstanding ​ 168,754 ​ 167,400 ​ ​ 160,529 ​ ​ ​ ​ ​ ​ ​ ​ ​ ​ ​ ​ Net income (loss) per common share, basic and diluted ​ $ (0.18) ​ $ (0.40) ​ $ (0.44) ​ ​ During the periods presented, we had securities which could potentially dilute basic earnings per share, but were excluded from the computation of diluted net loss per share for all periods presented, as their effect would have been antidilutive. These securities consist of the following (in thousands except per share data): ​ ​ ​ ​ ​ ​ ​ ​ ​ ​ ​ ​ ​ ​ ​ ​ ​ December 31, ​ ​ ​ ​ 2020 2019 2018 Outstanding stock options ​ ​ ​ ​ 27,260 ​ 22,671 ​ 20,713 ​ Weighted average exercise price of options ​ ​ ​ $ 3.05 ​ $ 3.51 ​ $ 4.20 ​ ​</t>
        </is>
      </c>
    </row>
    <row r="20">
      <c r="A20" s="4" t="inlineStr">
        <is>
          <t>Recent accounting pronouncements</t>
        </is>
      </c>
      <c r="B20" s="4" t="inlineStr">
        <is>
          <t>Recent accounting pronouncements In February 2016, the FASB issued ASU No. 2016-02— Leases Leases (Topic 842) Targeted Improvements ​ We adopted this new standard on January 1, 2019 using a modified retrospective approach and elected the transition method and the package of practical expedients permitted under the transition guidance, which allowed us to carryforward our historical lease classification and our assessment on whether a contract is or contains a lease. We also elected to combine lease and non-lease components, such as common area maintenance charges, as single lease, and elected to use the short-term lease exception permitted by the standard. ​ As a result of the adoption of Topic 842 on January 1, 2019, we recognized $32.8 million in operating right-of-use asset and $33.2 million in lease liability, and derecognized $399,000 of deferred rent in the balance sheet at adoption date. These were calculated using the present value of our remaining lease payments using an estimated incremental borrowing rate of 9%. There was no ​ For our sublease agreement wherein we are the lessor, the same practical expedients apply to both lessor and lessee. Therefore, the sublease is classified as an operating lease under Topic 842. Further, the adoption of Topic 842 did not have an impact on our sublease on the date of adoption as all the expected sublease income is equal to the expected lease costs for the head leases over the remaining period of the lease term, and therefore, no impairment of the operating right-of-use asset is needed upon the adoption of Topic 842. ​ In June 2018, the FASB issued ASU 2018-07— Compensation-Stock Compensation Improvements to Nonemployee Share-Based Payment Accounting (Topic 718) ​ In June 2016, the FASB issued ASU 2016-13— Financial Instruments – Credit Losses (Topic 326): Measurement of Credit Losses on Financial Instruments ​ In August 2018, the FASB issued ASU 2018-13 —Fair Value Measurement (Topic 820): Disclosure Framework-Changes to the Disclosure Requirements for Fair Value Measurement (ASU 2018-13) ​ In November 2018, the FASB issued ASU 2018-18— Collaborative Arrangements (Topic 808): Clarifying the Interaction between Topic 808 and Topic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customer allowances for prompt payment discounts</t>
        </is>
      </c>
      <c r="B4" s="4" t="inlineStr">
        <is>
          <t>The following table summarizes the activity of our customer allowances for prompt payment discounts for the years ended December 31, 2020, 2019 and 2018 (in thousands): ​ ​ ​ ​ ​ Balance at January 1, 2018 $ — Provision for prompt payment discount during the year ​ ​ 189 Reduction in prompt payment discount during the year ​ ​ (139) Balance at December 31, 2018 ​ ​ 50 Provision for prompt payment discount during the year ​ ​ 540 Reduction in prompt payment discount during the year ​ ​ (481) Balance at December 31, 2019 ​ ​ 109 Provision for prompt payment discount during the year ​ ​ 807 Reduction in prompt payment discount during the year ​ ​ (745) Balance at December 31, 2020 ​ $ 171</t>
        </is>
      </c>
    </row>
    <row r="5">
      <c r="A5" s="4" t="inlineStr">
        <is>
          <t>Schedule of computation of basic and diluted loss per share</t>
        </is>
      </c>
      <c r="B5" s="4" t="inlineStr">
        <is>
          <t>The following table sets forth the computation of basic and diluted net loss per share (in thousands, except per share amounts): ​ ​ ​ ​ ​ ​ ​ ​ ​ ​ ​ ​ ​ Year Ended ​ ​ ​ December 31, ​ ​ 2020 2019 2018 ​ EPS Numerator: ​ ​ ​ ​ ​ ​ ​ ​ ​ ​ Net income (loss) ​ $ (29,744) ​ $ (66,894) ​ $ (70,480) ​ EPS Denominator—Basic: ​ ​ ​ ​ ​ ​ ​ ​ ​ ​ Weighted-average common shares outstanding ​ 168,754 ​ 167,400 ​ ​ 160,529 ​ ​ ​ ​ ​ ​ ​ ​ ​ ​ ​ ​ Net income (loss) per common share, basic and diluted ​ $ (0.18) ​ $ (0.40) ​ $ (0.44) ​ ​</t>
        </is>
      </c>
    </row>
    <row r="6">
      <c r="A6" s="4" t="inlineStr">
        <is>
          <t>Schedule of antidilutive securities</t>
        </is>
      </c>
      <c r="B6" s="4" t="inlineStr">
        <is>
          <t>​ ​ ​ ​ ​ ​ ​ ​ ​ ​ ​ ​ ​ ​ ​ ​ ​ December 31, ​ ​ ​ ​ 2020 2019 2018 Outstanding stock options ​ ​ ​ ​ 27,260 ​ 22,671 ​ 20,713 ​ Weighted average exercise price of options ​ ​ ​ $ 3.05 ​ $ 3.51 ​ $ 4.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12 Months Ended</t>
        </is>
      </c>
    </row>
    <row r="2">
      <c r="B2" s="2" t="inlineStr">
        <is>
          <t>Dec. 31, 2020</t>
        </is>
      </c>
    </row>
    <row r="3">
      <c r="A3" s="3" t="inlineStr">
        <is>
          <t>REVENUES</t>
        </is>
      </c>
    </row>
    <row r="4">
      <c r="A4" s="4" t="inlineStr">
        <is>
          <t>Schedule of revenues disaggregated by category</t>
        </is>
      </c>
      <c r="B4" s="4" t="inlineStr">
        <is>
          <t>Revenues disaggregated by category were as follows (in thousands): ​ ​ ​ ​ ​ ​ ​ ​ ​ ​ ​ ​ ​ ​ ​ Year Ended December 31, ​ ​ ​ 2020 2019 2018 Product sales: ​ ​ ​ ​ ​ ​ ​ ​ ​ ​ Gross product sales ​ ​ $ 76,470 ​ $ 53,082 ​ $ 16,953 Discounts and allowances ​ ​ ​ (14,774) ​ (9,310) ​ (3,006) Product sales, net ​ ​ $ 61,696 ​ $ 43,772 ​ $ 13,947 ​ ​ ​ ​ ​ ​ ​ ​ ​ ​ ​ Revenues from collaborations: ​ ​ ​ ​ ​ ​ ​ ​ ​ ​ License revenues ​ ​ ​ 40,358 ​ $ 8,696 ​ ​ 30,562 Development milestones ​ ​ ​ 2,100 ​ 5,500 ​ — Research and development services and others ​ ​ ​ 4,467 ​ 1,320 ​ — Total revenues from collaborations ​ ​ ​ 46,925 ​ ​ 15,516 ​ ​ 30,562 Total revenues ​ ​ $ 108,621 ​ $ 59,288 ​ $ 44,509</t>
        </is>
      </c>
    </row>
    <row r="5">
      <c r="A5" s="4" t="inlineStr">
        <is>
          <t>Customer revenues (as a percentage of gross revenues)</t>
        </is>
      </c>
      <c r="B5" s="4" t="inlineStr">
        <is>
          <t>The following table summarizes revenues from each of our customers who individually accounted for 10% or more (wherein * denotes less than 10%) of our gross revenues (as a percentage of gross revenues): ​ ​ ​ ​ ​ ​ ​ ​ ​ ​ ​ ​ ​ ​ ​ Year Ended December 31, ​ ​ ​ 2020 2019 ​ 2018 Grifols ​ ​ ​ 41% ​ ​ * ​ ​ — ASD Healthcare and Oncology Supply ​ ​ ​ 30% ​ ​ 37% ​ ​ 17% McKesson Specialty Care Distribution Corporation ​ ​ ​ 23% ​ ​ 30% ​ ​ 11% Kissei ​ ​ ​ — ​ ​ * ​ ​ 69%</t>
        </is>
      </c>
    </row>
    <row r="6">
      <c r="A6" s="4" t="inlineStr">
        <is>
          <t>Schedule of product revenue allowance and reserve categories</t>
        </is>
      </c>
      <c r="B6" s="4" t="inlineStr">
        <is>
          <t>The following tables summarize the activities in chargebacks, discounts and fees, government and other rebates and returns during the years ended December 31, 2020 and 2019 (in thousands): ​ ​ ​ ​ ​ ​ ​ ​ ​ ​ ​ ​ ​ ​ ​ ​ Chargebacks, ​ Government ​ ​ ​ ​ ​ ​ Discounts and ​ and Other ​ ​ ​ ​ ​ ​ Fees ​ Rebates ​ Returns ​ Total Balance at January 1, 2020 $ 1,293 $ 1,801 ​ $ 238 ​ $ 3,332 Provision related to current period sales ​ ​ 8,149 ​ ​ 4,231 ​ ​ 950 ​ ​ 13,330 Adjustment related to prior period sales ​ ​ (75) ​ ​ (490) ​ ​ 565 ​ ​ — Credit or payments made during the period ​ ​ (6,906) ​ ​ (3,427) ​ ​ (264) ​ ​ (10,597) Balance at December 31, 2020 $ 2,461 ​ $ 2,115 ​ $ 1,489 ​ $ 6,065 ​ ​ ​ ​ ​ ​ ​ ​ ​ ​ ​ ​ ​ ​ ​ ​ ​ ​ Chargebacks, ​ Government ​ ​ ​ ​ ​ ​ ​ ​ Discounts and ​ and Other ​ ​ ​ ​ ​ ​ ​ ​ Fees ​ Rebates ​ Returns ​ Total Balance at January 1, 2019 $ 623 $ 843 ​ $ 170 ​ $ 1,636 Provision related to current period sales ​ ​ 5,170 ​ ​ 2,864 ​ ​ 99 ​ ​ 8,133 Credit or payments made during the period ​ ​ (4,500) ​ ​ (1,906) ​ ​ (31) ​ ​ (6,437) Balance at December 31, 2019 $ 1,293 ​ $ 1,801 ​ $ 238 ​ $ 3,3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The following table summarizes inventories, net as of December 31, 2020 and 2019 (in thousands): ​ ​ ​ ​ ​ ​ ​ ​ ​ ​ ​ ​ ​ ​ ​ ​ ​ December 31, ​ ​ 2020 2019 Work in process ​ $ 1,189 ​ $ 810 Finished goods ​ ​ 449 ​ ​ 544 Total ​ $ 1,638 ​ $ 1,3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stock-based compensation related to all of the entity's share-based payments</t>
        </is>
      </c>
      <c r="B4" s="4" t="inlineStr">
        <is>
          <t>Total stock-based compensation expense related to all of our stock-based awards was as follows (in thousands): ​ ​ ​ ​ ​ ​ ​ ​ ​ ​ ​ ​ ​ ​ ​ ​ Year Ended December 31, ​ ​ ​ 2020 2019 2018 Selling, general and administrative ​ ​ $ 5,223 ​ $ 6,453 ​ $ 5,383 ​ Research and development ​ ​ ​ 2,072 ​ ​ 2,662 ​ ​ 2,321 ​ Total stock-based compensation expense ​ ​ $ 7,295 ​ $ 9,115 ​ $ 7,704 ​</t>
        </is>
      </c>
    </row>
    <row r="5">
      <c r="A5" s="4" t="inlineStr">
        <is>
          <t>Summary of weighted-average assumptions relating to options granted pursuant to equity incentive plans</t>
        </is>
      </c>
      <c r="B5" s="4" t="inlineStr">
        <is>
          <t>​ ​ ​ ​ ​ ​ ​ ​ ​ ​ ​ ​ ​ Year Ended ​ ​ ​ December 31, ​ ​ 2020 2019 2018 Risk-free interest rate ​ ​ 1.2 % 2.4 % 2.7 % Expected term (in years) ​ ​ 6.5 ​ 6.5 ​ 6.7 ​ Dividend yield ​ ​ 0.0 % 0.0 % 0.0 % Expected volatility ​ ​ 66.1 % 65.5 % 65.1 %</t>
        </is>
      </c>
    </row>
    <row r="6">
      <c r="A6" s="4" t="inlineStr">
        <is>
          <t>Schedule of option activity under equity incentive plans</t>
        </is>
      </c>
      <c r="B6" s="4" t="inlineStr">
        <is>
          <t>​ ​ ​ ​ ​ ​ ​ ​ ​ ​ ​ ​ ​ ​ ​ ​ ​ ​ ​ ​ Weighted- ​ ​ ​ ​ ​ ​ ​ ​ ​ ​ ​ Average ​ ​ ​ ​ ​ ​ ​ ​ ​ ​ ​ ​ Remaining ​ ​ ​ ​ ​ Shares Available ​ Number of Shares ​ Weighted-Average ​ Contractual Term ​ Aggregate ​ ​ For Grant ​ Underlying Options ​ Exercise Price ​ (in years) ​ Intrinsic Value Outstanding at January 1, 2020 16,615,971 22,670,704 ​ $ 3.51 ​ ​ ​ ​ ​ ​ Authorized for grant 2,953,519 — ​ ​ ​ ​ ​ ​ ​ ​ ​ Granted (8,462,090) 8,462,090 ​ $ 2.32 ​ ​ ​ ​ ​ ​ Exercised — (761,541) ​ $ 2.26 ​ ​ ​ ​ ​ ​ Cancelled 3,110,790 (3,110,790) ​ $ 4.56 ​ ​ ​ ​ ​ ​ Outstanding at December 31, 2020 14,218,190 27,260,463 ​ $ 3.05 ​ 6.46 ​ $ 23,679,303 ​ Vested and expected to vest at December 31, 2020 ​ ​ 26,159,213 ​ $ 3.12 ​ ​ ​ ​ ​ ​ Exercisable at December 31, 2020 ​ ​ 17,802,873 ​ $ 3.42 ​ 5.25 ​ $ 12,628,388 ​</t>
        </is>
      </c>
    </row>
    <row r="7">
      <c r="A7" s="4" t="inlineStr">
        <is>
          <t>Schedule of stock options by exercise price</t>
        </is>
      </c>
      <c r="B7" s="4" t="inlineStr">
        <is>
          <t>Details of our stock options by exercise price are as follows as of December 31, 2020: ​ ​ ​ ​ ​ ​ ​ ​ ​ ​ ​ ​ ​ ​ ​ ​ ​ Options Outstanding ​ Options Exercisable ​ Number of Weighted-Average ​ ​ ​ ​ ​ ​ ​ Outstanding ​ Remaining ​ Weighted-Average ​ Number of ​ Weighted-Average Exercise Price ​ Options ​ Contractual Life (in years) ​ Exercise Price ​ Options ​ Exercise Price $1.68 - $1.96 1,413,800 8.94 ​ $ 1.81 337,554 ​ $ 1.82 ​ $2.00 - $2.00 3,976,626 7.57 ​ 2.00 2,374,499 ​ 2.00 ​ $2.02 - $2.25 4,301,158 5.90 ​ 2.14 3,681,576 ​ 2.12 ​ $2.27 - $2.42 ​ 6,261,304 ​ 8.63 ​ ​ 2.38 ​ 1,617,712 ​ ​ 2.37 ​ $2.52 - $3.49 3,831,521 6.12 ​ 2.86 2,760,475 ​ 2.92 ​ $3.54 - $4.49 ​ 5,130,353 ​ 5.41 ​ ​ 4.07 ​ 4,685,356 ​ ​ 4.05 ​ $4.53 - $8.85 ​ 2,345,701 ​ 1.18 ​ ​ 7.14 ​ 2,345,701 ​ ​ 7.14 ​ $1.68 - $8.85 27,260,463 6.46 ​ ​ 3.05 17,802,873 ​ ​ 3.42 ​ ​</t>
        </is>
      </c>
    </row>
    <row r="8">
      <c r="A8" s="4" t="inlineStr">
        <is>
          <t>Summary of weighted-average assumptions used to calculate fair value of purchase rights granted under Employee Stock Purchase Plan</t>
        </is>
      </c>
      <c r="B8" s="4" t="inlineStr">
        <is>
          <t>​ ​ ​ ​ ​ ​ ​ ​ ​ ​ ​ Year Ended ​ ​ December 31, ​ 2020 2019 2018 Risk-free interest rate ​ 1.0 % 2.7 % 2.4 % Expected term (in years) ​ 1.6 ​ 1.5 ​ 1.3 ​ Dividend yield ​ 0.0 % 0.0 % 0.0 % Expected volatility ​ 62.3 % 62.6 % 6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0</t>
        </is>
      </c>
    </row>
    <row r="3">
      <c r="A3" s="3" t="inlineStr">
        <is>
          <t>CASH, CASH EQUIVALENTS AND SHORT-TERM INVESTMENTS</t>
        </is>
      </c>
    </row>
    <row r="4">
      <c r="A4" s="4" t="inlineStr">
        <is>
          <t>Schedule of cash, cash equivalents and short-term investments</t>
        </is>
      </c>
      <c r="B4" s="4" t="inlineStr">
        <is>
          <t>Cash, cash equivalents and short-term investments consist of the following (in thousands): ​ ​ ​ ​ ​ ​ ​ ​ ​ ​ ​ December 31, ​ ​ 2020 2019 Cash ​ $ 1,988 ​ $ 3,371 ​ Money market funds ​ 19,487 ​ 7,457 ​ U.S. treasury bills ​ 10,034 ​ 12,539 ​ Government-sponsored enterprise securities ​ 4,920 ​ 19,017 ​ Corporate bonds and commercial paper ​ 20,898 ​ 55,694 ​ ​ ​ $ 57,327 ​ $ 98,078 ​ Reported as: ​ ​ ​ ​ ​ ​ ​ Cash and cash equivalents ​ $ 30,373 ​ $ 22,521 ​ Short-term investments ​ 26,954 ​ 75,557 ​ ​ ​ $ 57,327 ​ $ 98,078 ​ ​</t>
        </is>
      </c>
    </row>
    <row r="5">
      <c r="A5" s="4" t="inlineStr">
        <is>
          <t>Schedule of cash equivalents and short-term investments including securities with unrealized gains and losses</t>
        </is>
      </c>
      <c r="B5" s="4" t="inlineStr">
        <is>
          <t>Cash equivalents and short-term investments included the following securities with gross unrealized gains and losses (in thousands): ​ ​ ​ ​ ​ ​ ​ ​ ​ ​ ​ ​ ​ ​ ​ ​ ​ Gross Gross ​ ​ ​ ​ Amortized ​ Unrealized ​ Unrealized ​ ​ ​ December 31, 2020 ​ Cost ​ Gains ​ Losses ​ Fair Value U.S. treasury bills ​ $ 10,036 ​ $ — ​ $ (2) ​ $ 10,034 ​ Government-sponsored enterprise securities ​ ​ 4,920 ​ ​ — ​ ​ — ​ ​ 4,920 ​ Corporate bonds and commercial paper ​ 20,900 ​ — ​ (2) ​ 20,898 ​ Total ​ $ 35,856 ​ $ — ​ $ (4) ​ $ 35,852 ​ ​ ​ ​ ​ ​ ​ ​ ​ ​ ​ ​ ​ ​ ​ ​ ​ ​ ​ Gross Gross ​ ​ ​ ​ Amortized ​ Unrealized ​ Unrealized ​ ​ ​ December 31, 2019 ​ Cost ​ Gains ​ Losses ​ Fair Value U.S. treasury bills ​ $ 12,532 ​ $ 8 ​ $ (1) ​ $ 12,539 ​ Government-sponsored enterprise securities ​ ​ 19,010 ​ ​ 8 ​ ​ (1) ​ ​ 19,017 ​ Corporate bonds and commercial paper ​ 55,685 ​ ​ 14 ​ ​ (5) ​ 55,694 ​ Total ​ $ 87,227 ​ $ 30 ​ $ (7) ​ $ 87,250 ​</t>
        </is>
      </c>
    </row>
    <row r="6">
      <c r="A6" s="4" t="inlineStr">
        <is>
          <t>Schedule of fair value and gross unrealized losses of investments in unrealized loss position</t>
        </is>
      </c>
      <c r="B6" s="4" t="inlineStr">
        <is>
          <t>The following table shows the fair value and gross unrealized losses of our investments in individual securities that are in an unrealized loss position, aggregated by investment category (in thousands): ​ ​ ​ ​ ​ ​ ​ ​ ​ December 31, 2020 Fair Value Unrealized Losses U. S. treasury bills ​ $ 9,034 ​ $ (2) ​ Corporate bonds and commercial paper ​ ​ 14,652 ​ ​ (2) ​ Total ​ $ 23,686 ​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12 Months Ended</t>
        </is>
      </c>
    </row>
    <row r="2">
      <c r="B2" s="2" t="inlineStr">
        <is>
          <t>Dec. 31, 2020</t>
        </is>
      </c>
    </row>
    <row r="3">
      <c r="A3" s="3" t="inlineStr">
        <is>
          <t>FAIR VALUE</t>
        </is>
      </c>
    </row>
    <row r="4">
      <c r="A4" s="4" t="inlineStr">
        <is>
          <t>Schedule of financial assets measured at fair value on a recurring basis</t>
        </is>
      </c>
      <c r="B4" s="4" t="inlineStr">
        <is>
          <t>Financial assets measured at fair value on a recurring basis are categorized in the tables below based upon the lowest level of significant input to the valuations (in thousands): ​ ​ ​ ​ ​ ​ ​ ​ ​ ​ ​ ​ ​ ​ ​ ​ ​ Assets at Fair Value as of December 31, 2020 ​ Level 1 Level 2 Level 3 Total Money market funds ​ $ 19,487 ​ $ — ​ $ — ​ $ 19,487 ​ U.S. treasury bills ​ ​ — ​ ​ 10,034 ​ ​ — ​ ​ 10,034 ​ Government-sponsored enterprise securities ​ — ​ 4,920 ​ — ​ 4,920 ​ Corporate bonds and commercial paper ​ — ​ 20,898 ​ — ​ 20,898 ​ Total ​ $ 19,487 ​ $ 35,852 ​ $ — ​ $ 55,339 ​ ​ ​ ​ ​ ​ ​ ​ ​ ​ ​ ​ ​ ​ ​ ​ ​ ​ ​ Assets at Fair Value as of December 31, 2019 ​ Level 1 Level 2 Level 3 Total Money market funds ​ $ 7,457 ​ $ — ​ $ — ​ $ 7,457 ​ U.S. treasury bills ​ ​ — ​ ​ 12,539 ​ ​ — ​ ​ 12,539 ​ Government-sponsored enterprise securities ​ — ​ 19,017 ​ — ​ 19,017 ​ Corporate bonds and commercial paper ​ — ​ 55,694 ​ — ​ 55,694 ​ Total ​ $ 7,457 ​ $ 87,250 ​ $ — ​ $ 94,7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BALANCE SHEETS</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400000000</v>
      </c>
      <c r="C8" s="6" t="n">
        <v>400000000</v>
      </c>
    </row>
    <row r="9">
      <c r="A9" s="4" t="inlineStr">
        <is>
          <t>Common stock, shares issued</t>
        </is>
      </c>
      <c r="B9" s="6" t="n">
        <v>169316782</v>
      </c>
      <c r="C9" s="6" t="n">
        <v>167987850</v>
      </c>
    </row>
    <row r="10">
      <c r="A10" s="4" t="inlineStr">
        <is>
          <t>Common stock, shares outstanding</t>
        </is>
      </c>
      <c r="B10" s="6" t="n">
        <v>169316782</v>
      </c>
      <c r="C10" s="6" t="n">
        <v>167987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BALANCE SHEET (Tables)</t>
        </is>
      </c>
      <c r="B1" s="2" t="inlineStr">
        <is>
          <t>12 Months Ended</t>
        </is>
      </c>
    </row>
    <row r="2">
      <c r="B2" s="2" t="inlineStr">
        <is>
          <t>Dec. 31, 2020</t>
        </is>
      </c>
    </row>
    <row r="3">
      <c r="A3" s="3" t="inlineStr">
        <is>
          <t>OTHER BALANCE SHEET</t>
        </is>
      </c>
    </row>
    <row r="4">
      <c r="A4" s="4" t="inlineStr">
        <is>
          <t>Schedule of property and equipment</t>
        </is>
      </c>
      <c r="B4" s="4" t="inlineStr">
        <is>
          <t>Property and equipment consists of the following (in thousands): ​ ​ ​ ​ ​ ​ ​ ​ ​ ​ December 31, ​ 2020 2019 Laboratory equipment ​ $ 11,957 ​ $ 11,627 ​ Computer and software ​ 1,783 ​ 1,622 ​ Furniture and equipment ​ ​ 1,793 ​ ​ 1,391 ​ Fixed assets in progress ​ 819 ​ 564 ​ Total property and equipment ​ ​ 16,352 ​ ​ 15,204 ​ Less accumulated depreciation and amortization ​ (13,676) ​ (13,045) ​ Property and equipment, net ​ $ 2,676 ​ $ 2,159 ​ ​</t>
        </is>
      </c>
    </row>
    <row r="5">
      <c r="A5" s="4" t="inlineStr">
        <is>
          <t>Schedule of other accrued liabilities</t>
        </is>
      </c>
      <c r="B5" s="4" t="inlineStr">
        <is>
          <t>Other accrued liabilities consists of the following (in thousands): ​ ​ ​ ​ ​ ​ ​ ​ ​ December 31, ​ ​ 2020 2019 ​ Revenue reserves $ 4,576 ​ $ 3,094 ​ Accrued expenses ​ 3,661 ​ ​ 2,836 ​ Refund liability ​ 1,488 ​ ​ 238 ​ Accrued professional fees ​ 1,017 ​ ​ 473 ​ Accrued interest payable ​ 272 ​ ​ 80 ​ Total $ 11,014 ​ $ 6,7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 AGREEMENTS (Tables)</t>
        </is>
      </c>
      <c r="B1" s="2" t="inlineStr">
        <is>
          <t>12 Months Ended</t>
        </is>
      </c>
    </row>
    <row r="2">
      <c r="B2" s="2" t="inlineStr">
        <is>
          <t>Dec. 31, 2020</t>
        </is>
      </c>
    </row>
    <row r="3">
      <c r="A3" s="3" t="inlineStr">
        <is>
          <t>LEASE AGREEMENTS</t>
        </is>
      </c>
    </row>
    <row r="4">
      <c r="A4" s="4" t="inlineStr">
        <is>
          <t>Schedule of components of operating lease expense</t>
        </is>
      </c>
      <c r="B4" s="4" t="inlineStr">
        <is>
          <t>For the years ended December 31, 2020 and 2019, the components of our operating lease expense was as follows (in thousands): ​ ​ ​ ​ ​ ​ ​ ​ ​ ​ Year Ended December 31, ​ ​ 2020 ​ 2019 Fixed operating lease expense $ 5,360 $ 5,248 Variable operating lease expense ​ ​ 926 ​ ​ 745 Total operating lease expense $ 6,286 $ 5,993</t>
        </is>
      </c>
    </row>
    <row r="5">
      <c r="A5" s="4" t="inlineStr">
        <is>
          <t>Schedule of supplemental information related to operating lease</t>
        </is>
      </c>
      <c r="B5" s="4" t="inlineStr">
        <is>
          <t>​ ​ ​ ​ ​ ​ ​ ​ ​ ​ Year Ended December 31, ​ ​ 2020 ​ 2019 Fixed operating lease expense $ 5,360 $ 5,248 Variable operating lease expense ​ ​ 926 ​ ​ 745 Total operating lease expense $ 6,286 $ 5,993</t>
        </is>
      </c>
    </row>
    <row r="6">
      <c r="A6" s="4" t="inlineStr">
        <is>
          <t>Schedule of operating sublease information</t>
        </is>
      </c>
      <c r="B6" s="4" t="inlineStr">
        <is>
          <t>For the years ended December 31, 2020 and 2019, we have the following operating sublease information (in thousands): ​ ​ ​ ​ ​ ​ ​ ​ ​ ​ Year Ended December 31, ​ ​ 2020 ​ 2019 Fixed sublease expense $ 4,381 $ 4,381 Variable sublease expense ​ ​ 962 ​ ​ 829 Sublease income ​ ​ (5,343) ​ ​ (5,210) Net $ — $ —</t>
        </is>
      </c>
    </row>
    <row r="7">
      <c r="A7" s="4" t="inlineStr">
        <is>
          <t>Schedule of future minimum lease payments</t>
        </is>
      </c>
      <c r="B7" s="4" t="inlineStr">
        <is>
          <t>At December 31, 2020, future minimum lease payments and obligations under our noncancelable operating lease, net of expected sublease receipts, were as follows (in thousands): ​ ​ ​ ​ ​ ​ ​ ​ ​ ​ ​ ​ ​ Operating ​ Sublease ​ ​ ​ ​ For years ending December 31, Lease Receipts Net ​ 2021 ​ $ 10,082 ​ $ (4,534) ​ $ 5,548 ​ 2022 ​ 10,485 ​ (4,716) ​ 5,769 ​ 2023 ​ ​ 877 ​ ​ (394) ​ ​ 483 ​ Total minimum payments required ​ $ 21,444 ​ $ (9,644) ​ $ 11,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the entity's deferred tax assets</t>
        </is>
      </c>
      <c r="B4" s="4" t="inlineStr">
        <is>
          <t>​ ​ ​ ​ ​ ​ ​ ​ ​ ​ ​ December 31, ​ 2020 2019 Deferred tax assets ​ ​ ​ ​ ​ ​ ​ Net operating loss carryforwards ​ $ 240,767 ​ $ 240,157 ​ Orphan drug and research and development credits ​ 64,252 ​ 59,603 ​ Deferred compensation ​ 7,760 ​ 8,817 ​ Lease liabilities ​ ​ 4,399 ​ ​ 6,989 ​ Capitalized Inventory ​ ​ 34 ​ ​ — ​ Capitalized research and development expenses ​ — ​ 2,282 ​ Other, net ​ 3,170 ​ 529 ​ Deferred tax liabilities ​ ​ ​ ​ ​ ​ ​ Operating lease right-of-use asset ​ ​ (4,084) ​ ​ (6,719) ​ Others ​ ​ (537) ​ ​ — ​ Total net deferred tax assets ​ ​ 315,761 ​ ​ 311,658 ​ Less: valuation allowance ​ (315,761) ​ (311,658) ​ Deferred tax assets, net of allowance ​ $ — ​ $ — ​ ​</t>
        </is>
      </c>
    </row>
    <row r="5">
      <c r="A5" s="4" t="inlineStr">
        <is>
          <t>Schedule of reconciliation of the statutory federal income tax rate to the effective tax rate</t>
        </is>
      </c>
      <c r="B5" s="4" t="inlineStr">
        <is>
          <t xml:space="preserve">​ ​ ​ ​ ​ ​ ​ ​ ​ ​ ​ Year Ended December 31, ​ 2020 2019 2018 Federal statutory tax rate (21.0) % (21.0) % (21.0) % State, Net of Federal Benefit ​ 0.1 % 0.1 % — % Valuation allowance 24.4 % 21.7 % 16.3 % Stock compensation ​ 4.7 % 2.8 % 8.2 % Orphan drug and research and development credits ​ (12.7) % (5.1) % (3.7) % Other, net 4.6 % 1.5 % 0.2 % Effective tax rate 0.1 % 0.0 % 0.0 % </t>
        </is>
      </c>
    </row>
    <row r="6">
      <c r="A6" s="4" t="inlineStr">
        <is>
          <t>Schedule of activity related to the entity's gross unrecognized tax benefits</t>
        </is>
      </c>
      <c r="B6" s="4" t="inlineStr">
        <is>
          <t>The following table summarizes the activity related to our gross unrecognized tax benefits (in thousands): ​ ​ ​ ​ ​ ​ ​ ​ ​ ​ ​ Year Ended December 31, ​ 2020 2019 Balance at the beginning of the year ​ $ 8,358 ​ $ 7,849 ​ Increase related to current year tax positions ​ 543 ​ 509 ​ Balance at the end of the year ​ $ 8,901 ​ $ 8,358 ​ ​ During the years ended December 2020 and December 31, 2019, the amount of unrecognized tax benefits increased $543,000 and $509,000, respectively, due to additional research and development and orphan drug credits generated during those years. As of December 31, 2020 and 2019, the total amount of unrecognized tax benefit was $8.0 million and $7.2 million, respectively. The reversal of the uncertain tax benefits would not affect the Company’s effective tax rate to the extent that we continue to maintain a full valuation allowance against our deferred tax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future minimum payments</t>
        </is>
      </c>
      <c r="B4" s="4" t="inlineStr">
        <is>
          <t>​ ​ ​ ​ ​ ​ ​ ​ ​ Year Ending December 31, ​ ​ ​ 2021 ​ $ 1,667 2022 ​ ​ 6,667 2023 ​ ​ 6,667 2024 ​ ​ 4,999 Principal amount (Tranches 1 and 2) ​ $ 2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SELECTED QUARTERLY FINANCIAL DATA</t>
        </is>
      </c>
    </row>
    <row r="4">
      <c r="A4" s="4" t="inlineStr">
        <is>
          <t>Schedule of selected quarterly financial data</t>
        </is>
      </c>
      <c r="B4" s="4" t="inlineStr">
        <is>
          <t>​ ​ ​ ​ ​ ​ ​ ​ ​ ​ ​ ​ ​ ​ ​ ​ ​ ​ ​ ​ ​ ​ ​ ​ ​ ​ ​ ​ ​ Year Ended December 31, 2020 ​ Year Ended December 31, 2019 ​ ​ Q1 ​ Q2 ​ Q3 ​ Q4 ​ Q1 ​ Q2 ​ Q3 ​ Q4 ​ ​ (unaudited, in thousands, except per share amounts) Revenue $ 55,761 $ 16,021 $ 18,389 $ 18,450 $ 12,624 $ 10,407 $ 20,857 $ 15,400 ​ Gross profit* $ 12,525 ​ $ 14,695 ​ $ 16,149 ​ $ 17,432 ​ $ 7,947 ​ $ 9,862 ​ $ 11,406 ​ $ 13,651 ​ Net income (loss) ​ $ 21,243 ​ $ (17,576) ​ $ (14,174) ​ $ (19,237) ​ $ (17,598) ​ $ (20,606) ​ $ (11,490) ​ $ (17,200) ​ Net income (loss) per share, basic and diluted: ​ $ 0.13 ​ $ (0.10) ​ $ (0.08) ​ $ (0.11) ​ $ (0.11) ​ $ (0.12) ​ $ (0.07) ​ $ (0.10) ​ Weighted average shares used in computing net income (loss) per share: ​ ​ ​ ​ ​ ​ ​ ​ ​ ​ ​ ​ ​ ​ ​ ​ ​ ​ ​ ​ ​ ​ ​ ​ ​ Basic ​ ​ 168,469 ​ 168,570 ​ 168,932 ​ 169,039 ​ 167,173 ​ 167,191 ​ 167,609 ​ 167,619 ​ Diluted ​ 168,568 ​ 168,570 ​ 168,932 ​ 169,039 ​ 167,173 ​ 167,191 ​ 167,609 ​ 168,5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Allowance for doubtful accounts</t>
        </is>
      </c>
      <c r="B4" s="5" t="n">
        <v>0</v>
      </c>
      <c r="C4" s="5" t="n">
        <v>0</v>
      </c>
    </row>
    <row r="5">
      <c r="A5" s="4" t="inlineStr">
        <is>
          <t>Balance</t>
        </is>
      </c>
      <c r="B5" s="6" t="n">
        <v>109000</v>
      </c>
      <c r="C5" s="6" t="n">
        <v>50000</v>
      </c>
      <c r="D5" s="4" t="inlineStr">
        <is>
          <t xml:space="preserve"> </t>
        </is>
      </c>
    </row>
    <row r="6">
      <c r="A6" s="4" t="inlineStr">
        <is>
          <t>Provision for prompt payment discount during the year</t>
        </is>
      </c>
      <c r="B6" s="6" t="n">
        <v>807000</v>
      </c>
      <c r="C6" s="6" t="n">
        <v>540000</v>
      </c>
      <c r="D6" s="6" t="n">
        <v>189000</v>
      </c>
    </row>
    <row r="7">
      <c r="A7" s="4" t="inlineStr">
        <is>
          <t>Reduction in prompt payment discount during the year</t>
        </is>
      </c>
      <c r="B7" s="6" t="n">
        <v>-745000</v>
      </c>
      <c r="C7" s="6" t="n">
        <v>-481000</v>
      </c>
      <c r="D7" s="6" t="n">
        <v>-139000</v>
      </c>
    </row>
    <row r="8">
      <c r="A8" s="4" t="inlineStr">
        <is>
          <t>Balance</t>
        </is>
      </c>
      <c r="B8" s="5" t="n">
        <v>171000</v>
      </c>
      <c r="C8" s="5" t="n">
        <v>109000</v>
      </c>
      <c r="D8" s="5" t="n">
        <v>5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Stock Award Plans (Details)</t>
        </is>
      </c>
      <c r="B1" s="2" t="inlineStr">
        <is>
          <t>12 Months Ended</t>
        </is>
      </c>
    </row>
    <row r="2">
      <c r="B2" s="2" t="inlineStr">
        <is>
          <t>Dec. 31, 2020plan</t>
        </is>
      </c>
    </row>
    <row r="3">
      <c r="A3" s="3" t="inlineStr">
        <is>
          <t>Stock Based Compensation</t>
        </is>
      </c>
    </row>
    <row r="4">
      <c r="A4" s="4" t="inlineStr">
        <is>
          <t>Number of stock option plans</t>
        </is>
      </c>
      <c r="B4" s="6" t="n">
        <v>2</v>
      </c>
    </row>
    <row r="5">
      <c r="A5" s="4" t="inlineStr">
        <is>
          <t>Purchase Plan</t>
        </is>
      </c>
    </row>
    <row r="6">
      <c r="A6" s="3" t="inlineStr">
        <is>
          <t>Stock Based Compensation</t>
        </is>
      </c>
    </row>
    <row r="7">
      <c r="A7" s="4" t="inlineStr">
        <is>
          <t>Purchase price of common shares as a percentage of the fair market value on the first day of the offering period</t>
        </is>
      </c>
      <c r="B7" s="4" t="inlineStr">
        <is>
          <t>85.00%</t>
        </is>
      </c>
    </row>
    <row r="8">
      <c r="A8" s="4" t="inlineStr">
        <is>
          <t>Purchase price of common shares as a percentage of the fair market value on the purchase date</t>
        </is>
      </c>
      <c r="B8" s="4" t="inlineStr">
        <is>
          <t>8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Minimum</t>
        </is>
      </c>
    </row>
    <row r="4">
      <c r="A4" s="3" t="inlineStr">
        <is>
          <t>Property and equipment</t>
        </is>
      </c>
    </row>
    <row r="5">
      <c r="A5" s="4" t="inlineStr">
        <is>
          <t>Estimated useful life</t>
        </is>
      </c>
      <c r="B5" s="4" t="inlineStr">
        <is>
          <t>3 years</t>
        </is>
      </c>
    </row>
    <row r="6">
      <c r="A6" s="4" t="inlineStr">
        <is>
          <t>Maximum</t>
        </is>
      </c>
    </row>
    <row r="7">
      <c r="A7" s="3" t="inlineStr">
        <is>
          <t>Property and equipment</t>
        </is>
      </c>
    </row>
    <row r="8">
      <c r="A8" s="4" t="inlineStr">
        <is>
          <t>Estimated useful life</t>
        </is>
      </c>
      <c r="B8"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Net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PS Numerator:</t>
        </is>
      </c>
    </row>
    <row r="4">
      <c r="A4" s="4" t="inlineStr">
        <is>
          <t>Net income (loss)</t>
        </is>
      </c>
      <c r="B4" s="5" t="n">
        <v>-19237</v>
      </c>
      <c r="C4" s="5" t="n">
        <v>-14174</v>
      </c>
      <c r="D4" s="5" t="n">
        <v>-17576</v>
      </c>
      <c r="E4" s="5" t="n">
        <v>21243</v>
      </c>
      <c r="F4" s="5" t="n">
        <v>-17200</v>
      </c>
      <c r="G4" s="5" t="n">
        <v>-11490</v>
      </c>
      <c r="H4" s="5" t="n">
        <v>-20606</v>
      </c>
      <c r="I4" s="5" t="n">
        <v>-17598</v>
      </c>
      <c r="J4" s="5" t="n">
        <v>-29744</v>
      </c>
      <c r="K4" s="5" t="n">
        <v>-66894</v>
      </c>
      <c r="L4" s="5" t="n">
        <v>-70480</v>
      </c>
    </row>
    <row r="5">
      <c r="A5" s="3" t="inlineStr">
        <is>
          <t>EPS Denominator - Basic</t>
        </is>
      </c>
    </row>
    <row r="6">
      <c r="A6" s="4" t="inlineStr">
        <is>
          <t>Weighted-average common shares outstanding</t>
        </is>
      </c>
      <c r="J6" s="6" t="n">
        <v>168754</v>
      </c>
      <c r="K6" s="6" t="n">
        <v>167400</v>
      </c>
      <c r="L6" s="6" t="n">
        <v>160529</v>
      </c>
    </row>
    <row r="7">
      <c r="A7" s="3" t="inlineStr">
        <is>
          <t>Net income (loss) per share, basic and diluted</t>
        </is>
      </c>
    </row>
    <row r="8">
      <c r="A8" s="4" t="inlineStr">
        <is>
          <t>Basic and diluted (in dollars per share)</t>
        </is>
      </c>
      <c r="B8" s="8" t="n">
        <v>-0.11</v>
      </c>
      <c r="C8" s="8" t="n">
        <v>-0.08</v>
      </c>
      <c r="D8" s="8" t="n">
        <v>-0.1</v>
      </c>
      <c r="E8" s="8" t="n">
        <v>0.13</v>
      </c>
      <c r="F8" s="8" t="n">
        <v>-0.1</v>
      </c>
      <c r="G8" s="8" t="n">
        <v>-0.07000000000000001</v>
      </c>
      <c r="H8" s="8" t="n">
        <v>-0.12</v>
      </c>
      <c r="I8" s="8" t="n">
        <v>-0.11</v>
      </c>
      <c r="J8" s="8" t="n">
        <v>-0.18</v>
      </c>
      <c r="K8" s="8" t="n">
        <v>-0.4</v>
      </c>
      <c r="L8" s="8" t="n">
        <v>-0.44</v>
      </c>
    </row>
    <row r="9">
      <c r="A9" s="4" t="inlineStr">
        <is>
          <t>Weighted Average</t>
        </is>
      </c>
    </row>
    <row r="10">
      <c r="A10" s="3" t="inlineStr">
        <is>
          <t>Net income (loss) per share, basic and diluted</t>
        </is>
      </c>
    </row>
    <row r="11">
      <c r="A11" s="4" t="inlineStr">
        <is>
          <t>Weighted average exercise price of options (in dollars per share)</t>
        </is>
      </c>
      <c r="B11" s="8" t="n">
        <v>3.05</v>
      </c>
      <c r="F11" s="8" t="n">
        <v>3.51</v>
      </c>
      <c r="J11" s="8" t="n">
        <v>3.05</v>
      </c>
      <c r="K11" s="8" t="n">
        <v>3.51</v>
      </c>
      <c r="L11" s="8" t="n">
        <v>4.2</v>
      </c>
    </row>
    <row r="12">
      <c r="A12" s="4" t="inlineStr">
        <is>
          <t>Employee stock option</t>
        </is>
      </c>
    </row>
    <row r="13">
      <c r="A13" s="3" t="inlineStr">
        <is>
          <t>Net income (loss) per share, basic and diluted</t>
        </is>
      </c>
    </row>
    <row r="14">
      <c r="A14" s="4" t="inlineStr">
        <is>
          <t>Antidilutive securities excluded from computation of earnings per share (in shares)</t>
        </is>
      </c>
      <c r="J14" s="6" t="n">
        <v>27260</v>
      </c>
      <c r="K14" s="6" t="n">
        <v>22671</v>
      </c>
      <c r="L14" s="6" t="n">
        <v>20713</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Details) - USD ($)</t>
        </is>
      </c>
      <c r="B1" s="2" t="inlineStr">
        <is>
          <t>Jan. 01, 2019</t>
        </is>
      </c>
      <c r="C1" s="2" t="inlineStr">
        <is>
          <t>Dec. 31, 2020</t>
        </is>
      </c>
      <c r="D1" s="2" t="inlineStr">
        <is>
          <t>Dec. 31, 2019</t>
        </is>
      </c>
    </row>
    <row r="2">
      <c r="A2" s="3" t="inlineStr">
        <is>
          <t>New Accounting Pronouncements or Change in Accounting Principle [Line Items]</t>
        </is>
      </c>
    </row>
    <row r="3">
      <c r="A3" s="4" t="inlineStr">
        <is>
          <t>Right-of-use assets</t>
        </is>
      </c>
      <c r="C3" s="5" t="n">
        <v>17895000</v>
      </c>
      <c r="D3" s="5" t="n">
        <v>25709000</v>
      </c>
    </row>
    <row r="4">
      <c r="A4" s="4" t="inlineStr">
        <is>
          <t>Lease liability</t>
        </is>
      </c>
      <c r="C4" s="5" t="n">
        <v>19300000</v>
      </c>
    </row>
    <row r="5">
      <c r="A5" s="4" t="inlineStr">
        <is>
          <t>Accounting Standards Update 2016-02</t>
        </is>
      </c>
    </row>
    <row r="6">
      <c r="A6" s="3" t="inlineStr">
        <is>
          <t>New Accounting Pronouncements or Change in Accounting Principle [Line Items]</t>
        </is>
      </c>
    </row>
    <row r="7">
      <c r="A7" s="4" t="inlineStr">
        <is>
          <t>Right-of-use assets</t>
        </is>
      </c>
      <c r="B7" s="5" t="n">
        <v>32800000</v>
      </c>
    </row>
    <row r="8">
      <c r="A8" s="4" t="inlineStr">
        <is>
          <t>Lease liability</t>
        </is>
      </c>
      <c r="B8" s="6" t="n">
        <v>33200000</v>
      </c>
    </row>
    <row r="9">
      <c r="A9" s="4" t="inlineStr">
        <is>
          <t>Derecognized deferred rent</t>
        </is>
      </c>
      <c r="B9" s="5" t="n">
        <v>399000</v>
      </c>
    </row>
    <row r="10">
      <c r="A10" s="4" t="inlineStr">
        <is>
          <t>Estimated incremental borrowing rate for estimation of present value of lease payments</t>
        </is>
      </c>
      <c r="B10" s="4" t="inlineStr">
        <is>
          <t>9.00%</t>
        </is>
      </c>
    </row>
    <row r="11">
      <c r="A11" s="4" t="inlineStr">
        <is>
          <t>Cumulative-effect adjustment on accumulated deficit</t>
        </is>
      </c>
      <c r="B1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Total revenues</t>
        </is>
      </c>
      <c r="B3" s="5" t="n">
        <v>108621</v>
      </c>
      <c r="C3" s="5" t="n">
        <v>59288</v>
      </c>
      <c r="D3" s="5" t="n">
        <v>44509</v>
      </c>
    </row>
    <row r="4">
      <c r="A4" s="3" t="inlineStr">
        <is>
          <t>Costs and expenses:</t>
        </is>
      </c>
    </row>
    <row r="5">
      <c r="A5" s="4" t="inlineStr">
        <is>
          <t>Cost of product sales</t>
        </is>
      </c>
      <c r="B5" s="6" t="n">
        <v>895</v>
      </c>
      <c r="C5" s="6" t="n">
        <v>906</v>
      </c>
      <c r="D5" s="6" t="n">
        <v>287</v>
      </c>
    </row>
    <row r="6">
      <c r="A6" s="4" t="inlineStr">
        <is>
          <t>Research and development</t>
        </is>
      </c>
      <c r="B6" s="6" t="n">
        <v>60101</v>
      </c>
      <c r="C6" s="6" t="n">
        <v>52885</v>
      </c>
      <c r="D6" s="6" t="n">
        <v>46903</v>
      </c>
    </row>
    <row r="7">
      <c r="A7" s="4" t="inlineStr">
        <is>
          <t>Selling, general and administrative</t>
        </is>
      </c>
      <c r="B7" s="6" t="n">
        <v>76598</v>
      </c>
      <c r="C7" s="6" t="n">
        <v>74588</v>
      </c>
      <c r="D7" s="6" t="n">
        <v>70002</v>
      </c>
    </row>
    <row r="8">
      <c r="A8" s="4" t="inlineStr">
        <is>
          <t>Total costs and expenses</t>
        </is>
      </c>
      <c r="B8" s="6" t="n">
        <v>137594</v>
      </c>
      <c r="C8" s="6" t="n">
        <v>128379</v>
      </c>
      <c r="D8" s="6" t="n">
        <v>117192</v>
      </c>
    </row>
    <row r="9">
      <c r="A9" s="4" t="inlineStr">
        <is>
          <t>Loss from operations</t>
        </is>
      </c>
      <c r="B9" s="6" t="n">
        <v>-28973</v>
      </c>
      <c r="C9" s="6" t="n">
        <v>-69091</v>
      </c>
      <c r="D9" s="6" t="n">
        <v>-72683</v>
      </c>
    </row>
    <row r="10">
      <c r="A10" s="4" t="inlineStr">
        <is>
          <t>Interest income</t>
        </is>
      </c>
      <c r="B10" s="6" t="n">
        <v>582</v>
      </c>
      <c r="C10" s="6" t="n">
        <v>2532</v>
      </c>
      <c r="D10" s="6" t="n">
        <v>2203</v>
      </c>
    </row>
    <row r="11">
      <c r="A11" s="4" t="inlineStr">
        <is>
          <t>Interest expense</t>
        </is>
      </c>
      <c r="B11" s="6" t="n">
        <v>-1353</v>
      </c>
      <c r="C11" s="6" t="n">
        <v>-335</v>
      </c>
    </row>
    <row r="12">
      <c r="A12" s="4" t="inlineStr">
        <is>
          <t>Net loss</t>
        </is>
      </c>
      <c r="B12" s="5" t="n">
        <v>-29744</v>
      </c>
      <c r="C12" s="5" t="n">
        <v>-66894</v>
      </c>
      <c r="D12" s="5" t="n">
        <v>-70480</v>
      </c>
    </row>
    <row r="13">
      <c r="A13" s="3" t="inlineStr">
        <is>
          <t>Net loss per share, basic and diluted</t>
        </is>
      </c>
    </row>
    <row r="14">
      <c r="A14" s="4" t="inlineStr">
        <is>
          <t>Net loss per share, basic and diluted (in dollars per share)</t>
        </is>
      </c>
      <c r="B14" s="8" t="n">
        <v>-0.18</v>
      </c>
      <c r="C14" s="8" t="n">
        <v>-0.4</v>
      </c>
      <c r="D14" s="8" t="n">
        <v>-0.44</v>
      </c>
    </row>
    <row r="15">
      <c r="A15" s="3" t="inlineStr">
        <is>
          <t>Weighted average shares used in computing net loss per share</t>
        </is>
      </c>
    </row>
    <row r="16">
      <c r="A16" s="4" t="inlineStr">
        <is>
          <t>Weighted average shares used in computing net loss per share, basic and diluted (in shares)</t>
        </is>
      </c>
      <c r="B16" s="6" t="n">
        <v>168754</v>
      </c>
      <c r="C16" s="6" t="n">
        <v>167400</v>
      </c>
      <c r="D16" s="6" t="n">
        <v>160529</v>
      </c>
    </row>
    <row r="17">
      <c r="A17" s="4" t="inlineStr">
        <is>
          <t>Product sales, net</t>
        </is>
      </c>
    </row>
    <row r="18">
      <c r="A18" s="4" t="inlineStr">
        <is>
          <t>Total revenues</t>
        </is>
      </c>
      <c r="B18" s="5" t="n">
        <v>61696</v>
      </c>
      <c r="C18" s="5" t="n">
        <v>43772</v>
      </c>
      <c r="D18" s="5" t="n">
        <v>13947</v>
      </c>
    </row>
    <row r="19">
      <c r="A19" s="4" t="inlineStr">
        <is>
          <t>Contract revenues from collaborations</t>
        </is>
      </c>
    </row>
    <row r="20">
      <c r="A20" s="4" t="inlineStr">
        <is>
          <t>Total revenues</t>
        </is>
      </c>
      <c r="B20" s="5" t="n">
        <v>46925</v>
      </c>
      <c r="C20" s="5" t="n">
        <v>15516</v>
      </c>
      <c r="D20" s="5" t="n">
        <v>305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VENUES - Disaggregat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Disaggregation of Revenue [Line Items]</t>
        </is>
      </c>
    </row>
    <row r="4">
      <c r="A4" s="4" t="inlineStr">
        <is>
          <t>Total revenues</t>
        </is>
      </c>
      <c r="B4" s="5" t="n">
        <v>18450</v>
      </c>
      <c r="C4" s="5" t="n">
        <v>18389</v>
      </c>
      <c r="D4" s="5" t="n">
        <v>16021</v>
      </c>
      <c r="E4" s="5" t="n">
        <v>55761</v>
      </c>
      <c r="F4" s="5" t="n">
        <v>15400</v>
      </c>
      <c r="G4" s="5" t="n">
        <v>20857</v>
      </c>
      <c r="H4" s="5" t="n">
        <v>10407</v>
      </c>
      <c r="I4" s="5" t="n">
        <v>12624</v>
      </c>
      <c r="J4" s="5" t="n">
        <v>108621</v>
      </c>
      <c r="K4" s="5" t="n">
        <v>59288</v>
      </c>
      <c r="L4" s="5" t="n">
        <v>44509</v>
      </c>
    </row>
    <row r="5">
      <c r="A5" s="4" t="inlineStr">
        <is>
          <t>Gross product sales</t>
        </is>
      </c>
    </row>
    <row r="6">
      <c r="A6" s="3" t="inlineStr">
        <is>
          <t>Disaggregation of Revenue [Line Items]</t>
        </is>
      </c>
    </row>
    <row r="7">
      <c r="A7" s="4" t="inlineStr">
        <is>
          <t>Total revenues</t>
        </is>
      </c>
      <c r="J7" s="6" t="n">
        <v>76470</v>
      </c>
      <c r="K7" s="6" t="n">
        <v>53082</v>
      </c>
      <c r="L7" s="6" t="n">
        <v>16953</v>
      </c>
    </row>
    <row r="8">
      <c r="A8" s="4" t="inlineStr">
        <is>
          <t>Discounts and allowances</t>
        </is>
      </c>
    </row>
    <row r="9">
      <c r="A9" s="3" t="inlineStr">
        <is>
          <t>Disaggregation of Revenue [Line Items]</t>
        </is>
      </c>
    </row>
    <row r="10">
      <c r="A10" s="4" t="inlineStr">
        <is>
          <t>Total revenues</t>
        </is>
      </c>
      <c r="J10" s="6" t="n">
        <v>-14774</v>
      </c>
      <c r="K10" s="6" t="n">
        <v>-9310</v>
      </c>
      <c r="L10" s="6" t="n">
        <v>-3006</v>
      </c>
    </row>
    <row r="11">
      <c r="A11" s="4" t="inlineStr">
        <is>
          <t>Product sales, net</t>
        </is>
      </c>
    </row>
    <row r="12">
      <c r="A12" s="3" t="inlineStr">
        <is>
          <t>Disaggregation of Revenue [Line Items]</t>
        </is>
      </c>
    </row>
    <row r="13">
      <c r="A13" s="4" t="inlineStr">
        <is>
          <t>Total revenues</t>
        </is>
      </c>
      <c r="J13" s="6" t="n">
        <v>61696</v>
      </c>
      <c r="K13" s="6" t="n">
        <v>43772</v>
      </c>
      <c r="L13" s="6" t="n">
        <v>13947</v>
      </c>
    </row>
    <row r="14">
      <c r="A14" s="4" t="inlineStr">
        <is>
          <t>License revenues</t>
        </is>
      </c>
    </row>
    <row r="15">
      <c r="A15" s="3" t="inlineStr">
        <is>
          <t>Disaggregation of Revenue [Line Items]</t>
        </is>
      </c>
    </row>
    <row r="16">
      <c r="A16" s="4" t="inlineStr">
        <is>
          <t>Total revenues</t>
        </is>
      </c>
      <c r="J16" s="6" t="n">
        <v>40358</v>
      </c>
      <c r="K16" s="6" t="n">
        <v>8696</v>
      </c>
      <c r="L16" s="6" t="n">
        <v>30562</v>
      </c>
    </row>
    <row r="17">
      <c r="A17" s="4" t="inlineStr">
        <is>
          <t>Development milestones</t>
        </is>
      </c>
    </row>
    <row r="18">
      <c r="A18" s="3" t="inlineStr">
        <is>
          <t>Disaggregation of Revenue [Line Items]</t>
        </is>
      </c>
    </row>
    <row r="19">
      <c r="A19" s="4" t="inlineStr">
        <is>
          <t>Total revenues</t>
        </is>
      </c>
      <c r="J19" s="6" t="n">
        <v>2100</v>
      </c>
      <c r="K19" s="6" t="n">
        <v>5500</v>
      </c>
    </row>
    <row r="20">
      <c r="A20" s="4" t="inlineStr">
        <is>
          <t>Research and development services and others</t>
        </is>
      </c>
    </row>
    <row r="21">
      <c r="A21" s="3" t="inlineStr">
        <is>
          <t>Disaggregation of Revenue [Line Items]</t>
        </is>
      </c>
    </row>
    <row r="22">
      <c r="A22" s="4" t="inlineStr">
        <is>
          <t>Total revenues</t>
        </is>
      </c>
      <c r="J22" s="6" t="n">
        <v>4467</v>
      </c>
      <c r="K22" s="6" t="n">
        <v>1320</v>
      </c>
    </row>
    <row r="23">
      <c r="A23" s="4" t="inlineStr">
        <is>
          <t>Contract revenues from collaborations</t>
        </is>
      </c>
    </row>
    <row r="24">
      <c r="A24" s="3" t="inlineStr">
        <is>
          <t>Disaggregation of Revenue [Line Items]</t>
        </is>
      </c>
    </row>
    <row r="25">
      <c r="A25" s="4" t="inlineStr">
        <is>
          <t>Total revenues</t>
        </is>
      </c>
      <c r="J25" s="5" t="n">
        <v>46925</v>
      </c>
      <c r="K25" s="5" t="n">
        <v>15516</v>
      </c>
      <c r="L25" s="5" t="n">
        <v>30562</v>
      </c>
    </row>
    <row r="26">
      <c r="A26" s="4" t="inlineStr">
        <is>
          <t>TAVALISSE</t>
        </is>
      </c>
    </row>
    <row r="27">
      <c r="A27" s="3" t="inlineStr">
        <is>
          <t>Disaggregation of Revenue [Line Items]</t>
        </is>
      </c>
    </row>
    <row r="28">
      <c r="A28" s="4" t="inlineStr">
        <is>
          <t>Total revenues</t>
        </is>
      </c>
      <c r="M28" s="5" t="n">
        <v>0</v>
      </c>
    </row>
  </sheetData>
  <mergeCells count="3">
    <mergeCell ref="A1:A2"/>
    <mergeCell ref="B1:I1"/>
    <mergeCell ref="J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Percentage by Customer (Details)</t>
        </is>
      </c>
      <c r="B1" s="2" t="inlineStr">
        <is>
          <t>12 Months Ended</t>
        </is>
      </c>
    </row>
    <row r="2">
      <c r="B2" s="2" t="inlineStr">
        <is>
          <t>Dec. 31, 2020</t>
        </is>
      </c>
      <c r="C2" s="2" t="inlineStr">
        <is>
          <t>Dec. 31, 2019</t>
        </is>
      </c>
      <c r="D2" s="2" t="inlineStr">
        <is>
          <t>Dec. 31, 2018</t>
        </is>
      </c>
    </row>
    <row r="3">
      <c r="A3" s="4" t="inlineStr">
        <is>
          <t>Grifols | fostamatinib</t>
        </is>
      </c>
    </row>
    <row r="4">
      <c r="A4" s="3" t="inlineStr">
        <is>
          <t>Disaggregation of Revenue [Line Items]</t>
        </is>
      </c>
    </row>
    <row r="5">
      <c r="A5" s="4" t="inlineStr">
        <is>
          <t>Expected rollout term</t>
        </is>
      </c>
      <c r="B5" s="4" t="inlineStr">
        <is>
          <t>18 months</t>
        </is>
      </c>
    </row>
    <row r="6">
      <c r="A6" s="4" t="inlineStr">
        <is>
          <t>Sales | Customer concentration risk | Grifols</t>
        </is>
      </c>
    </row>
    <row r="7">
      <c r="A7" s="3" t="inlineStr">
        <is>
          <t>Disaggregation of Revenue [Line Items]</t>
        </is>
      </c>
    </row>
    <row r="8">
      <c r="A8" s="4" t="inlineStr">
        <is>
          <t>Percentage</t>
        </is>
      </c>
      <c r="B8" s="4" t="inlineStr">
        <is>
          <t>41.00%</t>
        </is>
      </c>
      <c r="C8" s="4" t="inlineStr">
        <is>
          <t>8.00%</t>
        </is>
      </c>
    </row>
    <row r="9">
      <c r="A9" s="4" t="inlineStr">
        <is>
          <t>Sales | Customer concentration risk | ASD Healthcare and Oncology Supply</t>
        </is>
      </c>
    </row>
    <row r="10">
      <c r="A10" s="3" t="inlineStr">
        <is>
          <t>Disaggregation of Revenue [Line Items]</t>
        </is>
      </c>
    </row>
    <row r="11">
      <c r="A11" s="4" t="inlineStr">
        <is>
          <t>Percentage</t>
        </is>
      </c>
      <c r="B11" s="4" t="inlineStr">
        <is>
          <t>30.00%</t>
        </is>
      </c>
      <c r="C11" s="4" t="inlineStr">
        <is>
          <t>37.00%</t>
        </is>
      </c>
      <c r="D11" s="4" t="inlineStr">
        <is>
          <t>17.00%</t>
        </is>
      </c>
    </row>
    <row r="12">
      <c r="A12" s="4" t="inlineStr">
        <is>
          <t>Sales | Customer concentration risk | McKesson Specialty Care Distribution Corporation</t>
        </is>
      </c>
    </row>
    <row r="13">
      <c r="A13" s="3" t="inlineStr">
        <is>
          <t>Disaggregation of Revenue [Line Items]</t>
        </is>
      </c>
    </row>
    <row r="14">
      <c r="A14" s="4" t="inlineStr">
        <is>
          <t>Percentage</t>
        </is>
      </c>
      <c r="B14" s="4" t="inlineStr">
        <is>
          <t>23.00%</t>
        </is>
      </c>
      <c r="C14" s="4" t="inlineStr">
        <is>
          <t>30.00%</t>
        </is>
      </c>
      <c r="D14" s="4" t="inlineStr">
        <is>
          <t>11.00%</t>
        </is>
      </c>
    </row>
    <row r="15">
      <c r="A15" s="4" t="inlineStr">
        <is>
          <t>Sales | Customer concentration risk | Kissei</t>
        </is>
      </c>
    </row>
    <row r="16">
      <c r="A16" s="3" t="inlineStr">
        <is>
          <t>Disaggregation of Revenue [Line Items]</t>
        </is>
      </c>
    </row>
    <row r="17">
      <c r="A17" s="4" t="inlineStr">
        <is>
          <t>Percentage</t>
        </is>
      </c>
      <c r="C17" s="4" t="inlineStr">
        <is>
          <t>3.00%</t>
        </is>
      </c>
      <c r="D17" s="4" t="inlineStr">
        <is>
          <t>69.00%</t>
        </is>
      </c>
    </row>
    <row r="18">
      <c r="A18" s="4" t="inlineStr">
        <is>
          <t>Sales | Customer concentration risk | Daiichi</t>
        </is>
      </c>
    </row>
    <row r="19">
      <c r="A19" s="3" t="inlineStr">
        <is>
          <t>Disaggregation of Revenue [Line Items]</t>
        </is>
      </c>
    </row>
    <row r="20">
      <c r="A20" s="4" t="inlineStr">
        <is>
          <t>Percentage</t>
        </is>
      </c>
      <c r="B20" s="4" t="inlineStr">
        <is>
          <t>2.00%</t>
        </is>
      </c>
    </row>
    <row r="21">
      <c r="A21" s="4" t="inlineStr">
        <is>
          <t>Sales | Customer concentration risk | Aclaris</t>
        </is>
      </c>
    </row>
    <row r="22">
      <c r="A22" s="3" t="inlineStr">
        <is>
          <t>Disaggregation of Revenue [Line Items]</t>
        </is>
      </c>
    </row>
    <row r="23">
      <c r="A23" s="4" t="inlineStr">
        <is>
          <t>Percentage</t>
        </is>
      </c>
      <c r="C23" s="4" t="inlineStr">
        <is>
          <t>9.00%</t>
        </is>
      </c>
    </row>
    <row r="24">
      <c r="A24" s="4" t="inlineStr">
        <is>
          <t>Sales | Customer concentration risk | Celgene</t>
        </is>
      </c>
    </row>
    <row r="25">
      <c r="A25" s="3" t="inlineStr">
        <is>
          <t>Disaggregation of Revenue [Line Items]</t>
        </is>
      </c>
    </row>
    <row r="26">
      <c r="A26" s="4" t="inlineStr">
        <is>
          <t>Percentage</t>
        </is>
      </c>
      <c r="C26" s="4" t="inlineStr">
        <is>
          <t>6.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 Activity (Details) - USD ($) $ in Thousands</t>
        </is>
      </c>
      <c r="B1" s="2" t="inlineStr">
        <is>
          <t>12 Months Ended</t>
        </is>
      </c>
    </row>
    <row r="2">
      <c r="B2" s="2" t="inlineStr">
        <is>
          <t>Dec. 31, 2020</t>
        </is>
      </c>
      <c r="C2" s="2" t="inlineStr">
        <is>
          <t>Dec. 31, 2019</t>
        </is>
      </c>
    </row>
    <row r="3">
      <c r="A3" s="3" t="inlineStr">
        <is>
          <t>SEC Schedule, 12-09, Valuation and Qualifying Accounts Disclosure [Line Items]</t>
        </is>
      </c>
    </row>
    <row r="4">
      <c r="A4" s="4" t="inlineStr">
        <is>
          <t>Balance</t>
        </is>
      </c>
      <c r="B4" s="5" t="n">
        <v>3332</v>
      </c>
      <c r="C4" s="5" t="n">
        <v>1636</v>
      </c>
    </row>
    <row r="5">
      <c r="A5" s="4" t="inlineStr">
        <is>
          <t>Provision related to current period sales</t>
        </is>
      </c>
      <c r="B5" s="6" t="n">
        <v>13330</v>
      </c>
      <c r="C5" s="6" t="n">
        <v>8133</v>
      </c>
    </row>
    <row r="6">
      <c r="A6" s="4" t="inlineStr">
        <is>
          <t>Credit or payments made during the period</t>
        </is>
      </c>
      <c r="B6" s="6" t="n">
        <v>-10597</v>
      </c>
      <c r="C6" s="6" t="n">
        <v>-6437</v>
      </c>
    </row>
    <row r="7">
      <c r="A7" s="4" t="inlineStr">
        <is>
          <t>Balance</t>
        </is>
      </c>
      <c r="B7" s="6" t="n">
        <v>6065</v>
      </c>
      <c r="C7" s="6" t="n">
        <v>3332</v>
      </c>
    </row>
    <row r="8">
      <c r="A8" s="4" t="inlineStr">
        <is>
          <t>Discounts and allowances</t>
        </is>
      </c>
      <c r="B8" s="6" t="n">
        <v>14800</v>
      </c>
      <c r="C8" s="6" t="n">
        <v>9300</v>
      </c>
    </row>
    <row r="9">
      <c r="A9" s="4" t="inlineStr">
        <is>
          <t>Other accrued liabilities</t>
        </is>
      </c>
      <c r="B9" s="6" t="n">
        <v>11014</v>
      </c>
      <c r="C9" s="6" t="n">
        <v>6721</v>
      </c>
    </row>
    <row r="10">
      <c r="A10" s="4" t="inlineStr">
        <is>
          <t>Accounts receivable and prepaid and other current assets</t>
        </is>
      </c>
    </row>
    <row r="11">
      <c r="A11" s="3" t="inlineStr">
        <is>
          <t>SEC Schedule, 12-09, Valuation and Qualifying Accounts Disclosure [Line Items]</t>
        </is>
      </c>
    </row>
    <row r="12">
      <c r="A12" s="4" t="inlineStr">
        <is>
          <t>Provision related to current period sales</t>
        </is>
      </c>
      <c r="B12" s="6" t="n">
        <v>1500</v>
      </c>
      <c r="C12" s="6" t="n">
        <v>1200</v>
      </c>
    </row>
    <row r="13">
      <c r="A13" s="4" t="inlineStr">
        <is>
          <t>Chargebacks, Discounts and Fees</t>
        </is>
      </c>
    </row>
    <row r="14">
      <c r="A14" s="3" t="inlineStr">
        <is>
          <t>SEC Schedule, 12-09, Valuation and Qualifying Accounts Disclosure [Line Items]</t>
        </is>
      </c>
    </row>
    <row r="15">
      <c r="A15" s="4" t="inlineStr">
        <is>
          <t>Balance</t>
        </is>
      </c>
      <c r="B15" s="6" t="n">
        <v>1293</v>
      </c>
      <c r="C15" s="6" t="n">
        <v>623</v>
      </c>
    </row>
    <row r="16">
      <c r="A16" s="4" t="inlineStr">
        <is>
          <t>Provision related to current period sales</t>
        </is>
      </c>
      <c r="B16" s="6" t="n">
        <v>8149</v>
      </c>
      <c r="C16" s="6" t="n">
        <v>5170</v>
      </c>
    </row>
    <row r="17">
      <c r="A17" s="4" t="inlineStr">
        <is>
          <t>Adjustment related to prior period sales</t>
        </is>
      </c>
      <c r="B17" s="6" t="n">
        <v>-75</v>
      </c>
    </row>
    <row r="18">
      <c r="A18" s="4" t="inlineStr">
        <is>
          <t>Credit or payments made during the period</t>
        </is>
      </c>
      <c r="B18" s="6" t="n">
        <v>-6906</v>
      </c>
      <c r="C18" s="6" t="n">
        <v>-4500</v>
      </c>
    </row>
    <row r="19">
      <c r="A19" s="4" t="inlineStr">
        <is>
          <t>Balance</t>
        </is>
      </c>
      <c r="B19" s="6" t="n">
        <v>2461</v>
      </c>
      <c r="C19" s="6" t="n">
        <v>1293</v>
      </c>
    </row>
    <row r="20">
      <c r="A20" s="4" t="inlineStr">
        <is>
          <t>Government and Other Rebates</t>
        </is>
      </c>
    </row>
    <row r="21">
      <c r="A21" s="3" t="inlineStr">
        <is>
          <t>SEC Schedule, 12-09, Valuation and Qualifying Accounts Disclosure [Line Items]</t>
        </is>
      </c>
    </row>
    <row r="22">
      <c r="A22" s="4" t="inlineStr">
        <is>
          <t>Balance</t>
        </is>
      </c>
      <c r="B22" s="6" t="n">
        <v>1801</v>
      </c>
      <c r="C22" s="6" t="n">
        <v>843</v>
      </c>
    </row>
    <row r="23">
      <c r="A23" s="4" t="inlineStr">
        <is>
          <t>Provision related to current period sales</t>
        </is>
      </c>
      <c r="B23" s="6" t="n">
        <v>4231</v>
      </c>
      <c r="C23" s="6" t="n">
        <v>2864</v>
      </c>
    </row>
    <row r="24">
      <c r="A24" s="4" t="inlineStr">
        <is>
          <t>Adjustment related to prior period sales</t>
        </is>
      </c>
      <c r="B24" s="6" t="n">
        <v>-490</v>
      </c>
    </row>
    <row r="25">
      <c r="A25" s="4" t="inlineStr">
        <is>
          <t>Credit or payments made during the period</t>
        </is>
      </c>
      <c r="B25" s="6" t="n">
        <v>-3427</v>
      </c>
      <c r="C25" s="6" t="n">
        <v>-1906</v>
      </c>
    </row>
    <row r="26">
      <c r="A26" s="4" t="inlineStr">
        <is>
          <t>Balance</t>
        </is>
      </c>
      <c r="B26" s="6" t="n">
        <v>2115</v>
      </c>
      <c r="C26" s="6" t="n">
        <v>1801</v>
      </c>
    </row>
    <row r="27">
      <c r="A27" s="4" t="inlineStr">
        <is>
          <t>Returns</t>
        </is>
      </c>
    </row>
    <row r="28">
      <c r="A28" s="3" t="inlineStr">
        <is>
          <t>SEC Schedule, 12-09, Valuation and Qualifying Accounts Disclosure [Line Items]</t>
        </is>
      </c>
    </row>
    <row r="29">
      <c r="A29" s="4" t="inlineStr">
        <is>
          <t>Balance</t>
        </is>
      </c>
      <c r="B29" s="6" t="n">
        <v>238</v>
      </c>
      <c r="C29" s="6" t="n">
        <v>170</v>
      </c>
    </row>
    <row r="30">
      <c r="A30" s="4" t="inlineStr">
        <is>
          <t>Provision related to current period sales</t>
        </is>
      </c>
      <c r="B30" s="6" t="n">
        <v>950</v>
      </c>
      <c r="C30" s="6" t="n">
        <v>99</v>
      </c>
    </row>
    <row r="31">
      <c r="A31" s="4" t="inlineStr">
        <is>
          <t>Adjustment related to prior period sales</t>
        </is>
      </c>
      <c r="B31" s="6" t="n">
        <v>565</v>
      </c>
    </row>
    <row r="32">
      <c r="A32" s="4" t="inlineStr">
        <is>
          <t>Credit or payments made during the period</t>
        </is>
      </c>
      <c r="B32" s="6" t="n">
        <v>-264</v>
      </c>
      <c r="C32" s="6" t="n">
        <v>-31</v>
      </c>
    </row>
    <row r="33">
      <c r="A33" s="4" t="inlineStr">
        <is>
          <t>Balance</t>
        </is>
      </c>
      <c r="B33" s="5" t="n">
        <v>1489</v>
      </c>
      <c r="C33" s="5" t="n">
        <v>2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PONSORED RESEARCH AND LICENSE AGREEMENTS (Details)</t>
        </is>
      </c>
      <c r="B1" s="2" t="inlineStr">
        <is>
          <t>1 Months Ended</t>
        </is>
      </c>
      <c r="I1" s="2" t="inlineStr">
        <is>
          <t>3 Months Ended</t>
        </is>
      </c>
      <c r="J1" s="2" t="inlineStr">
        <is>
          <t>12 Months Ended</t>
        </is>
      </c>
    </row>
    <row r="2">
      <c r="B2" s="2" t="inlineStr">
        <is>
          <t>Feb. 28, 2021USD ($)</t>
        </is>
      </c>
      <c r="C2" s="2" t="inlineStr">
        <is>
          <t>Oct. 31, 2020USD ($)</t>
        </is>
      </c>
      <c r="D2" s="2" t="inlineStr">
        <is>
          <t>Feb. 29, 2020USD ($)</t>
        </is>
      </c>
      <c r="E2" s="2" t="inlineStr">
        <is>
          <t>Dec. 31, 2019USD ($)</t>
        </is>
      </c>
      <c r="F2" s="2" t="inlineStr">
        <is>
          <t>Oct. 31, 2019USD ($)agreement</t>
        </is>
      </c>
      <c r="G2" s="2" t="inlineStr">
        <is>
          <t>Jan. 31, 2019USD ($)</t>
        </is>
      </c>
      <c r="H2" s="2" t="inlineStr">
        <is>
          <t>Oct. 31, 2018USD ($)</t>
        </is>
      </c>
      <c r="I2" s="2" t="inlineStr">
        <is>
          <t>Mar. 31, 2020USD ($)</t>
        </is>
      </c>
      <c r="J2" s="2" t="inlineStr">
        <is>
          <t>Dec. 31, 2020USD ($)</t>
        </is>
      </c>
      <c r="K2" s="2" t="inlineStr">
        <is>
          <t>Dec. 31, 2019USD ($)</t>
        </is>
      </c>
      <c r="L2" s="2" t="inlineStr">
        <is>
          <t>Dec. 31, 2018USD ($)</t>
        </is>
      </c>
    </row>
    <row r="3">
      <c r="A3" s="3" t="inlineStr">
        <is>
          <t>Collaborations</t>
        </is>
      </c>
    </row>
    <row r="4">
      <c r="A4" s="4" t="inlineStr">
        <is>
          <t>Accounts receivable</t>
        </is>
      </c>
      <c r="E4" s="5" t="n">
        <v>10111000</v>
      </c>
      <c r="J4" s="5" t="n">
        <v>15973000</v>
      </c>
      <c r="K4" s="5" t="n">
        <v>10111000</v>
      </c>
    </row>
    <row r="5">
      <c r="A5" s="4" t="inlineStr">
        <is>
          <t>Collaborative arrangement</t>
        </is>
      </c>
    </row>
    <row r="6">
      <c r="A6" s="3" t="inlineStr">
        <is>
          <t>Collaborations</t>
        </is>
      </c>
    </row>
    <row r="7">
      <c r="A7" s="4" t="inlineStr">
        <is>
          <t>Contingent payments</t>
        </is>
      </c>
      <c r="J7" s="6" t="n">
        <v>607200000</v>
      </c>
    </row>
    <row r="8">
      <c r="A8" s="4" t="inlineStr">
        <is>
          <t>Specified Development Events | Collaborative arrangement</t>
        </is>
      </c>
    </row>
    <row r="9">
      <c r="A9" s="3" t="inlineStr">
        <is>
          <t>Collaborations</t>
        </is>
      </c>
    </row>
    <row r="10">
      <c r="A10" s="4" t="inlineStr">
        <is>
          <t>Contingent payments</t>
        </is>
      </c>
      <c r="J10" s="6" t="n">
        <v>67500000</v>
      </c>
    </row>
    <row r="11">
      <c r="A11" s="4" t="inlineStr">
        <is>
          <t>Specified Regulatory Events | Collaborative arrangement</t>
        </is>
      </c>
    </row>
    <row r="12">
      <c r="A12" s="3" t="inlineStr">
        <is>
          <t>Collaborations</t>
        </is>
      </c>
    </row>
    <row r="13">
      <c r="A13" s="4" t="inlineStr">
        <is>
          <t>Contingent payments</t>
        </is>
      </c>
      <c r="J13" s="6" t="n">
        <v>163700000</v>
      </c>
    </row>
    <row r="14">
      <c r="A14" s="4" t="inlineStr">
        <is>
          <t>Specified Product Launch Events | Collaborative arrangement</t>
        </is>
      </c>
    </row>
    <row r="15">
      <c r="A15" s="3" t="inlineStr">
        <is>
          <t>Collaborations</t>
        </is>
      </c>
    </row>
    <row r="16">
      <c r="A16" s="4" t="inlineStr">
        <is>
          <t>Contingent payments</t>
        </is>
      </c>
      <c r="J16" s="6" t="n">
        <v>376000000</v>
      </c>
    </row>
    <row r="17">
      <c r="A17" s="4" t="inlineStr">
        <is>
          <t>Grifols</t>
        </is>
      </c>
    </row>
    <row r="18">
      <c r="A18" s="3" t="inlineStr">
        <is>
          <t>Collaborations</t>
        </is>
      </c>
    </row>
    <row r="19">
      <c r="A19" s="4" t="inlineStr">
        <is>
          <t>Nonrefundable upfront payment</t>
        </is>
      </c>
      <c r="C19" s="5" t="n">
        <v>5000000</v>
      </c>
    </row>
    <row r="20">
      <c r="A20" s="4" t="inlineStr">
        <is>
          <t>Upfront payment received</t>
        </is>
      </c>
      <c r="C20" s="5" t="n">
        <v>30000000</v>
      </c>
      <c r="G20" s="5" t="n">
        <v>30000000</v>
      </c>
    </row>
    <row r="21">
      <c r="A21" s="4" t="inlineStr">
        <is>
          <t>Contingent payments</t>
        </is>
      </c>
      <c r="J21" s="6" t="n">
        <v>277500000</v>
      </c>
    </row>
    <row r="22">
      <c r="A22" s="4" t="inlineStr">
        <is>
          <t>Revenue recognized</t>
        </is>
      </c>
      <c r="I22" s="5" t="n">
        <v>20000000</v>
      </c>
    </row>
    <row r="23">
      <c r="A23" s="4" t="inlineStr">
        <is>
          <t>Revenue, cumulative catch-up</t>
        </is>
      </c>
      <c r="I23" s="5" t="n">
        <v>25000000</v>
      </c>
    </row>
    <row r="24">
      <c r="A24" s="4" t="inlineStr">
        <is>
          <t>Grifols | Licensed Rights</t>
        </is>
      </c>
    </row>
    <row r="25">
      <c r="A25" s="3" t="inlineStr">
        <is>
          <t>Collaborations</t>
        </is>
      </c>
    </row>
    <row r="26">
      <c r="A26" s="4" t="inlineStr">
        <is>
          <t>Revenue recognized</t>
        </is>
      </c>
      <c r="J26" s="6" t="n">
        <v>39900000</v>
      </c>
    </row>
    <row r="27">
      <c r="A27" s="4" t="inlineStr">
        <is>
          <t>Grifols | Research Services</t>
        </is>
      </c>
    </row>
    <row r="28">
      <c r="A28" s="3" t="inlineStr">
        <is>
          <t>Collaborations</t>
        </is>
      </c>
    </row>
    <row r="29">
      <c r="A29" s="4" t="inlineStr">
        <is>
          <t>Deferred revenue related to upfront payment</t>
        </is>
      </c>
      <c r="J29" s="6" t="n">
        <v>1600000</v>
      </c>
    </row>
    <row r="30">
      <c r="A30" s="4" t="inlineStr">
        <is>
          <t>Revenue recognized</t>
        </is>
      </c>
      <c r="J30" s="6" t="n">
        <v>3800000</v>
      </c>
    </row>
    <row r="31">
      <c r="A31" s="4" t="inlineStr">
        <is>
          <t>Grifols | One-time delivery of drug supply for commercialization</t>
        </is>
      </c>
    </row>
    <row r="32">
      <c r="A32" s="3" t="inlineStr">
        <is>
          <t>Collaborations</t>
        </is>
      </c>
    </row>
    <row r="33">
      <c r="A33" s="4" t="inlineStr">
        <is>
          <t>Revenue recognized</t>
        </is>
      </c>
      <c r="J33" s="6" t="n">
        <v>651000</v>
      </c>
    </row>
    <row r="34">
      <c r="A34" s="4" t="inlineStr">
        <is>
          <t>Grifols | Exercise of option to include additional territories</t>
        </is>
      </c>
    </row>
    <row r="35">
      <c r="A35" s="3" t="inlineStr">
        <is>
          <t>Collaborations</t>
        </is>
      </c>
    </row>
    <row r="36">
      <c r="A36" s="4" t="inlineStr">
        <is>
          <t>Revenue recognized</t>
        </is>
      </c>
      <c r="J36" s="6" t="n">
        <v>500000</v>
      </c>
    </row>
    <row r="37">
      <c r="A37" s="4" t="inlineStr">
        <is>
          <t>Grifols | Commercial Milestones</t>
        </is>
      </c>
    </row>
    <row r="38">
      <c r="A38" s="3" t="inlineStr">
        <is>
          <t>Collaborations</t>
        </is>
      </c>
    </row>
    <row r="39">
      <c r="A39" s="4" t="inlineStr">
        <is>
          <t>Contingent payments</t>
        </is>
      </c>
      <c r="G39" s="6" t="n">
        <v>297500000</v>
      </c>
    </row>
    <row r="40">
      <c r="A40" s="4" t="inlineStr">
        <is>
          <t>Kissei</t>
        </is>
      </c>
    </row>
    <row r="41">
      <c r="A41" s="3" t="inlineStr">
        <is>
          <t>Collaborations</t>
        </is>
      </c>
    </row>
    <row r="42">
      <c r="A42" s="4" t="inlineStr">
        <is>
          <t>Upfront payment received</t>
        </is>
      </c>
      <c r="H42" s="5" t="n">
        <v>33000000</v>
      </c>
    </row>
    <row r="43">
      <c r="A43" s="4" t="inlineStr">
        <is>
          <t>Contingent payments</t>
        </is>
      </c>
      <c r="H43" s="5" t="n">
        <v>147000000</v>
      </c>
    </row>
    <row r="44">
      <c r="A44" s="4" t="inlineStr">
        <is>
          <t>Revenue recognized</t>
        </is>
      </c>
      <c r="J44" s="6" t="n">
        <v>0</v>
      </c>
    </row>
    <row r="45">
      <c r="A45" s="4" t="inlineStr">
        <is>
          <t>Revenue, remaining performance obligations</t>
        </is>
      </c>
      <c r="J45" s="6" t="n">
        <v>33000000</v>
      </c>
    </row>
    <row r="46">
      <c r="A46" s="4" t="inlineStr">
        <is>
          <t>Daiichi | Collaborative arrangement</t>
        </is>
      </c>
    </row>
    <row r="47">
      <c r="A47" s="3" t="inlineStr">
        <is>
          <t>Collaborations</t>
        </is>
      </c>
    </row>
    <row r="48">
      <c r="A48" s="4" t="inlineStr">
        <is>
          <t>Revenue recognized</t>
        </is>
      </c>
      <c r="J48" s="6" t="n">
        <v>2100000</v>
      </c>
    </row>
    <row r="49">
      <c r="A49" s="4" t="inlineStr">
        <is>
          <t>fostamatinib | Grifols</t>
        </is>
      </c>
    </row>
    <row r="50">
      <c r="A50" s="3" t="inlineStr">
        <is>
          <t>Collaborations</t>
        </is>
      </c>
    </row>
    <row r="51">
      <c r="A51" s="4" t="inlineStr">
        <is>
          <t>Collaborative payment received</t>
        </is>
      </c>
      <c r="D51" s="5" t="n">
        <v>20000000</v>
      </c>
    </row>
    <row r="52">
      <c r="A52" s="4" t="inlineStr">
        <is>
          <t>Markup percentage</t>
        </is>
      </c>
      <c r="E52" s="4" t="inlineStr">
        <is>
          <t>30.00%</t>
        </is>
      </c>
    </row>
    <row r="53">
      <c r="A53" s="4" t="inlineStr">
        <is>
          <t>fostamatinib | Grifols | Upon EMA approval of fostamatinib for treatment of chronic ITP</t>
        </is>
      </c>
    </row>
    <row r="54">
      <c r="A54" s="3" t="inlineStr">
        <is>
          <t>Collaborations</t>
        </is>
      </c>
    </row>
    <row r="55">
      <c r="A55" s="4" t="inlineStr">
        <is>
          <t>Upfront payment received</t>
        </is>
      </c>
      <c r="G55" s="6" t="n">
        <v>17500000</v>
      </c>
    </row>
    <row r="56">
      <c r="A56" s="4" t="inlineStr">
        <is>
          <t>Collaborative payment received</t>
        </is>
      </c>
      <c r="D56" s="6" t="n">
        <v>17500000</v>
      </c>
    </row>
    <row r="57">
      <c r="A57" s="4" t="inlineStr">
        <is>
          <t>fostamatinib | Grifols | Creditable advance royalty payment</t>
        </is>
      </c>
    </row>
    <row r="58">
      <c r="A58" s="3" t="inlineStr">
        <is>
          <t>Collaborations</t>
        </is>
      </c>
    </row>
    <row r="59">
      <c r="A59" s="4" t="inlineStr">
        <is>
          <t>Upfront payment received</t>
        </is>
      </c>
      <c r="G59" s="5" t="n">
        <v>2500000</v>
      </c>
    </row>
    <row r="60">
      <c r="A60" s="4" t="inlineStr">
        <is>
          <t>Collaborative payment received</t>
        </is>
      </c>
      <c r="D60" s="5" t="n">
        <v>2500000</v>
      </c>
    </row>
    <row r="61">
      <c r="A61" s="4" t="inlineStr">
        <is>
          <t>fostamatinib | Grifols | Maximum</t>
        </is>
      </c>
    </row>
    <row r="62">
      <c r="A62" s="3" t="inlineStr">
        <is>
          <t>Collaborations</t>
        </is>
      </c>
    </row>
    <row r="63">
      <c r="A63" s="4" t="inlineStr">
        <is>
          <t>Royalty payment as a percentage of net sales</t>
        </is>
      </c>
      <c r="G63" s="4" t="inlineStr">
        <is>
          <t>30.00%</t>
        </is>
      </c>
    </row>
    <row r="64">
      <c r="A64" s="4" t="inlineStr">
        <is>
          <t>fostamatinib | Kissei</t>
        </is>
      </c>
    </row>
    <row r="65">
      <c r="A65" s="3" t="inlineStr">
        <is>
          <t>Collaborations</t>
        </is>
      </c>
    </row>
    <row r="66">
      <c r="A66" s="4" t="inlineStr">
        <is>
          <t>Upfront payment received</t>
        </is>
      </c>
      <c r="L66" s="5" t="n">
        <v>33000000</v>
      </c>
    </row>
    <row r="67">
      <c r="A67" s="4" t="inlineStr">
        <is>
          <t>Revenue recognized</t>
        </is>
      </c>
      <c r="K67" s="5" t="n">
        <v>1600000</v>
      </c>
      <c r="L67" s="5" t="n">
        <v>30600000</v>
      </c>
    </row>
    <row r="68">
      <c r="A68" s="4" t="inlineStr">
        <is>
          <t>Revenue, remaining performance obligations</t>
        </is>
      </c>
      <c r="J68" s="5" t="n">
        <v>1400000</v>
      </c>
    </row>
    <row r="69">
      <c r="A69" s="4" t="inlineStr">
        <is>
          <t>fostamatinib | Medison Pharma | Financing arrangement</t>
        </is>
      </c>
    </row>
    <row r="70">
      <c r="A70" s="3" t="inlineStr">
        <is>
          <t>Collaborations</t>
        </is>
      </c>
    </row>
    <row r="71">
      <c r="A71" s="4" t="inlineStr">
        <is>
          <t>Upfront payment received</t>
        </is>
      </c>
      <c r="F71" s="5" t="n">
        <v>5000000</v>
      </c>
    </row>
    <row r="72">
      <c r="A72" s="4" t="inlineStr">
        <is>
          <t>fostamatinib | Medison Pharma | Commercial and license agreements</t>
        </is>
      </c>
    </row>
    <row r="73">
      <c r="A73" s="3" t="inlineStr">
        <is>
          <t>Collaborations</t>
        </is>
      </c>
    </row>
    <row r="74">
      <c r="A74" s="4" t="inlineStr">
        <is>
          <t>Number of agreements | agreement</t>
        </is>
      </c>
      <c r="F74" s="6" t="n">
        <v>2</v>
      </c>
    </row>
    <row r="75">
      <c r="A75" s="4" t="inlineStr">
        <is>
          <t>Subsequent event</t>
        </is>
      </c>
    </row>
    <row r="76">
      <c r="A76" s="3" t="inlineStr">
        <is>
          <t>Collaborations</t>
        </is>
      </c>
    </row>
    <row r="77">
      <c r="A77" s="4" t="inlineStr">
        <is>
          <t>Upfront payment received</t>
        </is>
      </c>
      <c r="B77" s="5" t="n">
        <v>125000000</v>
      </c>
    </row>
  </sheetData>
  <mergeCells count="3">
    <mergeCell ref="A1:A2"/>
    <mergeCell ref="B1:H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IES</t>
        </is>
      </c>
    </row>
    <row r="3">
      <c r="A3" s="4" t="inlineStr">
        <is>
          <t>Work in process</t>
        </is>
      </c>
      <c r="B3" s="5" t="n">
        <v>1189000</v>
      </c>
      <c r="C3" s="5" t="n">
        <v>810000</v>
      </c>
    </row>
    <row r="4">
      <c r="A4" s="4" t="inlineStr">
        <is>
          <t>Finished goods</t>
        </is>
      </c>
      <c r="B4" s="6" t="n">
        <v>449000</v>
      </c>
      <c r="C4" s="6" t="n">
        <v>544000</v>
      </c>
    </row>
    <row r="5">
      <c r="A5" s="4" t="inlineStr">
        <is>
          <t>Total</t>
        </is>
      </c>
      <c r="B5" s="6" t="n">
        <v>1638000</v>
      </c>
      <c r="C5" s="6" t="n">
        <v>1354000</v>
      </c>
    </row>
    <row r="6">
      <c r="A6" s="4" t="inlineStr">
        <is>
          <t>Advance payments for raw materials</t>
        </is>
      </c>
      <c r="B6" s="5" t="n">
        <v>4000000</v>
      </c>
      <c r="C6" s="5" t="n">
        <v>3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4" customWidth="1" min="2" max="2"/>
    <col width="44" customWidth="1" min="3" max="3"/>
    <col width="25" customWidth="1" min="4" max="4"/>
  </cols>
  <sheetData>
    <row r="1">
      <c r="A1" s="1" t="inlineStr">
        <is>
          <t>SIGNIFICANT CONCENTRATIONS (Details) $ in Thousands</t>
        </is>
      </c>
      <c r="B1" s="2" t="inlineStr">
        <is>
          <t>12 Months Ended</t>
        </is>
      </c>
    </row>
    <row r="2">
      <c r="B2" s="2" t="inlineStr">
        <is>
          <t>Dec. 31, 2020USD ($)Distributorcustomeritem</t>
        </is>
      </c>
      <c r="C2" s="2" t="inlineStr">
        <is>
          <t>Dec. 31, 2019USD ($)Distributoritemcustomer</t>
        </is>
      </c>
      <c r="D2" s="2" t="inlineStr">
        <is>
          <t>Dec. 31, 2018Distributor</t>
        </is>
      </c>
    </row>
    <row r="3">
      <c r="A3" s="3" t="inlineStr">
        <is>
          <t>SIGNIFICANT CONCENTRATIONS</t>
        </is>
      </c>
    </row>
    <row r="4">
      <c r="A4" s="4" t="inlineStr">
        <is>
          <t>Accounts receivable | $</t>
        </is>
      </c>
      <c r="B4" s="5" t="n">
        <v>15973</v>
      </c>
      <c r="C4" s="5" t="n">
        <v>10111</v>
      </c>
    </row>
    <row r="5">
      <c r="A5" s="4" t="inlineStr">
        <is>
          <t>Sales | Customer concentration risk</t>
        </is>
      </c>
    </row>
    <row r="6">
      <c r="A6" s="3" t="inlineStr">
        <is>
          <t>SIGNIFICANT CONCENTRATIONS</t>
        </is>
      </c>
    </row>
    <row r="7">
      <c r="A7" s="4" t="inlineStr">
        <is>
          <t>Number of specialty distributors</t>
        </is>
      </c>
      <c r="B7" s="6" t="n">
        <v>3</v>
      </c>
      <c r="C7" s="6" t="n">
        <v>3</v>
      </c>
    </row>
    <row r="8">
      <c r="A8" s="4" t="inlineStr">
        <is>
          <t>Sales | Customer concentration risk | Three specialty distributors</t>
        </is>
      </c>
    </row>
    <row r="9">
      <c r="A9" s="3" t="inlineStr">
        <is>
          <t>SIGNIFICANT CONCENTRATIONS</t>
        </is>
      </c>
    </row>
    <row r="10">
      <c r="A10" s="4" t="inlineStr">
        <is>
          <t>Number of specialty distributors</t>
        </is>
      </c>
      <c r="D10" s="6" t="n">
        <v>3</v>
      </c>
    </row>
    <row r="11">
      <c r="A11" s="4" t="inlineStr">
        <is>
          <t>Concentration risk as a percentage</t>
        </is>
      </c>
      <c r="B11" s="4" t="inlineStr">
        <is>
          <t>57.00%</t>
        </is>
      </c>
      <c r="C11" s="4" t="inlineStr">
        <is>
          <t>74.00%</t>
        </is>
      </c>
      <c r="D11" s="4" t="inlineStr">
        <is>
          <t>31.00%</t>
        </is>
      </c>
    </row>
    <row r="12">
      <c r="A12" s="4" t="inlineStr">
        <is>
          <t>Sales | Customer concentration risk | Grifols</t>
        </is>
      </c>
    </row>
    <row r="13">
      <c r="A13" s="3" t="inlineStr">
        <is>
          <t>SIGNIFICANT CONCENTRATIONS</t>
        </is>
      </c>
    </row>
    <row r="14">
      <c r="A14" s="4" t="inlineStr">
        <is>
          <t>Concentration risk as a percentage</t>
        </is>
      </c>
      <c r="B14" s="4" t="inlineStr">
        <is>
          <t>41.00%</t>
        </is>
      </c>
      <c r="C14" s="4" t="inlineStr">
        <is>
          <t>8.00%</t>
        </is>
      </c>
    </row>
    <row r="15">
      <c r="A15" s="4" t="inlineStr">
        <is>
          <t>Sales | Customer concentration risk | Daiichi</t>
        </is>
      </c>
    </row>
    <row r="16">
      <c r="A16" s="3" t="inlineStr">
        <is>
          <t>SIGNIFICANT CONCENTRATIONS</t>
        </is>
      </c>
    </row>
    <row r="17">
      <c r="A17" s="4" t="inlineStr">
        <is>
          <t>Concentration risk as a percentage</t>
        </is>
      </c>
      <c r="B17" s="4" t="inlineStr">
        <is>
          <t>2.00%</t>
        </is>
      </c>
    </row>
    <row r="18">
      <c r="A18" s="4" t="inlineStr">
        <is>
          <t>Sales | Customer concentration risk | Aclaris</t>
        </is>
      </c>
    </row>
    <row r="19">
      <c r="A19" s="3" t="inlineStr">
        <is>
          <t>SIGNIFICANT CONCENTRATIONS</t>
        </is>
      </c>
    </row>
    <row r="20">
      <c r="A20" s="4" t="inlineStr">
        <is>
          <t>Concentration risk as a percentage</t>
        </is>
      </c>
      <c r="C20" s="4" t="inlineStr">
        <is>
          <t>9.00%</t>
        </is>
      </c>
    </row>
    <row r="21">
      <c r="A21" s="4" t="inlineStr">
        <is>
          <t>Sales | Customer concentration risk | Celgene</t>
        </is>
      </c>
    </row>
    <row r="22">
      <c r="A22" s="3" t="inlineStr">
        <is>
          <t>SIGNIFICANT CONCENTRATIONS</t>
        </is>
      </c>
    </row>
    <row r="23">
      <c r="A23" s="4" t="inlineStr">
        <is>
          <t>Concentration risk as a percentage</t>
        </is>
      </c>
      <c r="C23" s="4" t="inlineStr">
        <is>
          <t>6.00%</t>
        </is>
      </c>
    </row>
    <row r="24">
      <c r="A24" s="4" t="inlineStr">
        <is>
          <t>Sales | Customer concentration risk | Kissei</t>
        </is>
      </c>
    </row>
    <row r="25">
      <c r="A25" s="3" t="inlineStr">
        <is>
          <t>SIGNIFICANT CONCENTRATIONS</t>
        </is>
      </c>
    </row>
    <row r="26">
      <c r="A26" s="4" t="inlineStr">
        <is>
          <t>Concentration risk as a percentage</t>
        </is>
      </c>
      <c r="C26" s="4" t="inlineStr">
        <is>
          <t>3.00%</t>
        </is>
      </c>
      <c r="D26" s="4" t="inlineStr">
        <is>
          <t>69.00%</t>
        </is>
      </c>
    </row>
    <row r="27">
      <c r="A27" s="4" t="inlineStr">
        <is>
          <t>Sales | Customer concentration risk | ASD Healthcare and Oncology Supply</t>
        </is>
      </c>
    </row>
    <row r="28">
      <c r="A28" s="3" t="inlineStr">
        <is>
          <t>SIGNIFICANT CONCENTRATIONS</t>
        </is>
      </c>
    </row>
    <row r="29">
      <c r="A29" s="4" t="inlineStr">
        <is>
          <t>Concentration risk as a percentage</t>
        </is>
      </c>
      <c r="B29" s="4" t="inlineStr">
        <is>
          <t>30.00%</t>
        </is>
      </c>
      <c r="C29" s="4" t="inlineStr">
        <is>
          <t>37.00%</t>
        </is>
      </c>
      <c r="D29" s="4" t="inlineStr">
        <is>
          <t>17.00%</t>
        </is>
      </c>
    </row>
    <row r="30">
      <c r="A30" s="4" t="inlineStr">
        <is>
          <t>Sales | Customer concentration risk | McKesson Specialty Care Distribution Corporation</t>
        </is>
      </c>
    </row>
    <row r="31">
      <c r="A31" s="3" t="inlineStr">
        <is>
          <t>SIGNIFICANT CONCENTRATIONS</t>
        </is>
      </c>
    </row>
    <row r="32">
      <c r="A32" s="4" t="inlineStr">
        <is>
          <t>Concentration risk as a percentage</t>
        </is>
      </c>
      <c r="B32" s="4" t="inlineStr">
        <is>
          <t>23.00%</t>
        </is>
      </c>
      <c r="C32" s="4" t="inlineStr">
        <is>
          <t>30.00%</t>
        </is>
      </c>
      <c r="D32" s="4" t="inlineStr">
        <is>
          <t>11.00%</t>
        </is>
      </c>
    </row>
    <row r="33">
      <c r="A33" s="4" t="inlineStr">
        <is>
          <t>Accounts receivable | Credit concentration risk | Four customers</t>
        </is>
      </c>
    </row>
    <row r="34">
      <c r="A34" s="3" t="inlineStr">
        <is>
          <t>SIGNIFICANT CONCENTRATIONS</t>
        </is>
      </c>
    </row>
    <row r="35">
      <c r="A35" s="4" t="inlineStr">
        <is>
          <t>Number of customers | customer</t>
        </is>
      </c>
      <c r="B35" s="6" t="n">
        <v>4</v>
      </c>
      <c r="C35" s="6" t="n">
        <v>4</v>
      </c>
    </row>
    <row r="36">
      <c r="A36" s="4" t="inlineStr">
        <is>
          <t>Accounts receivable | Credit concentration risk | Four customers and one collaboration partner</t>
        </is>
      </c>
    </row>
    <row r="37">
      <c r="A37" s="3" t="inlineStr">
        <is>
          <t>SIGNIFICANT CONCENTRATIONS</t>
        </is>
      </c>
    </row>
    <row r="38">
      <c r="A38" s="4" t="inlineStr">
        <is>
          <t>Concentration risk as a percentage</t>
        </is>
      </c>
      <c r="B38" s="4" t="inlineStr">
        <is>
          <t>100.00%</t>
        </is>
      </c>
      <c r="C38" s="4" t="inlineStr">
        <is>
          <t>100.00%</t>
        </is>
      </c>
    </row>
    <row r="39">
      <c r="A39" s="4" t="inlineStr">
        <is>
          <t>Accounts receivable | Credit concentration risk | One collaboration partner</t>
        </is>
      </c>
    </row>
    <row r="40">
      <c r="A40" s="3" t="inlineStr">
        <is>
          <t>SIGNIFICANT CONCENTRATIONS</t>
        </is>
      </c>
    </row>
    <row r="41">
      <c r="A41" s="4" t="inlineStr">
        <is>
          <t>Number of collaboration partners | item</t>
        </is>
      </c>
      <c r="B41" s="6" t="n">
        <v>1</v>
      </c>
      <c r="C41" s="6" t="n">
        <v>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BASED COMPENSATION (Details) - USD ($) $ in Thousands</t>
        </is>
      </c>
      <c r="B1" s="2" t="inlineStr">
        <is>
          <t>12 Months Ended</t>
        </is>
      </c>
    </row>
    <row r="2">
      <c r="B2" s="2" t="inlineStr">
        <is>
          <t>Dec. 31, 2020</t>
        </is>
      </c>
      <c r="C2" s="2" t="inlineStr">
        <is>
          <t>Dec. 31, 2019</t>
        </is>
      </c>
      <c r="D2" s="2" t="inlineStr">
        <is>
          <t>Dec. 31, 2018</t>
        </is>
      </c>
    </row>
    <row r="3">
      <c r="A3" s="3" t="inlineStr">
        <is>
          <t>Stock-based compensation expense related to stock-based awards</t>
        </is>
      </c>
    </row>
    <row r="4">
      <c r="A4" s="4" t="inlineStr">
        <is>
          <t>Total stock-based compensation expense</t>
        </is>
      </c>
      <c r="B4" s="5" t="n">
        <v>7295</v>
      </c>
      <c r="C4" s="5" t="n">
        <v>9115</v>
      </c>
      <c r="D4" s="5" t="n">
        <v>7704</v>
      </c>
    </row>
    <row r="5">
      <c r="A5" s="4" t="inlineStr">
        <is>
          <t>Selling, general and administrative</t>
        </is>
      </c>
    </row>
    <row r="6">
      <c r="A6" s="3" t="inlineStr">
        <is>
          <t>Stock-based compensation expense related to stock-based awards</t>
        </is>
      </c>
    </row>
    <row r="7">
      <c r="A7" s="4" t="inlineStr">
        <is>
          <t>Total stock-based compensation expense</t>
        </is>
      </c>
      <c r="B7" s="6" t="n">
        <v>5223</v>
      </c>
      <c r="C7" s="6" t="n">
        <v>6453</v>
      </c>
      <c r="D7" s="6" t="n">
        <v>5383</v>
      </c>
    </row>
    <row r="8">
      <c r="A8" s="4" t="inlineStr">
        <is>
          <t>Research and development</t>
        </is>
      </c>
    </row>
    <row r="9">
      <c r="A9" s="3" t="inlineStr">
        <is>
          <t>Stock-based compensation expense related to stock-based awards</t>
        </is>
      </c>
    </row>
    <row r="10">
      <c r="A10" s="4" t="inlineStr">
        <is>
          <t>Total stock-based compensation expense</t>
        </is>
      </c>
      <c r="B10" s="5" t="n">
        <v>2072</v>
      </c>
      <c r="C10" s="5" t="n">
        <v>2662</v>
      </c>
      <c r="D10" s="5" t="n">
        <v>232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4" customWidth="1" min="2" max="2"/>
  </cols>
  <sheetData>
    <row r="1">
      <c r="A1" s="1" t="inlineStr">
        <is>
          <t>STOCK-BASED COMPENSATION - Employee Stock Option Plans (Details)</t>
        </is>
      </c>
      <c r="B1" s="2" t="inlineStr">
        <is>
          <t>12 Months Ended</t>
        </is>
      </c>
    </row>
    <row r="2">
      <c r="B2" s="2" t="inlineStr">
        <is>
          <t>Dec. 31, 2020planshares</t>
        </is>
      </c>
    </row>
    <row r="3">
      <c r="A3" s="3" t="inlineStr">
        <is>
          <t>STOCK-BASED COMPENSATION</t>
        </is>
      </c>
    </row>
    <row r="4">
      <c r="A4" s="4" t="inlineStr">
        <is>
          <t>Number of stock option plans | plan</t>
        </is>
      </c>
      <c r="B4" s="6" t="n">
        <v>2</v>
      </c>
    </row>
    <row r="5">
      <c r="A5" s="4" t="inlineStr">
        <is>
          <t>Number of shares of common stock authorized (in shares)</t>
        </is>
      </c>
      <c r="B5" s="6" t="n">
        <v>27260463</v>
      </c>
    </row>
    <row r="6">
      <c r="A6" s="4" t="inlineStr">
        <is>
          <t>Employee stock option</t>
        </is>
      </c>
    </row>
    <row r="7">
      <c r="A7" s="3" t="inlineStr">
        <is>
          <t>STOCK-BASED COMPENSATION</t>
        </is>
      </c>
    </row>
    <row r="8">
      <c r="A8" s="4" t="inlineStr">
        <is>
          <t>Expiration period</t>
        </is>
      </c>
      <c r="B8" s="4" t="inlineStr">
        <is>
          <t>10 years</t>
        </is>
      </c>
    </row>
    <row r="9">
      <c r="A9" s="4" t="inlineStr">
        <is>
          <t>Options exercised during the period (in shares)</t>
        </is>
      </c>
      <c r="B9" s="6" t="n">
        <v>761541</v>
      </c>
    </row>
    <row r="10">
      <c r="A10" s="4" t="inlineStr">
        <is>
          <t>2018 Equity Incentive Plan | Employee stock option</t>
        </is>
      </c>
    </row>
    <row r="11">
      <c r="A11" s="3" t="inlineStr">
        <is>
          <t>STOCK-BASED COMPENSATION</t>
        </is>
      </c>
    </row>
    <row r="12">
      <c r="A12" s="4" t="inlineStr">
        <is>
          <t>Expiration period</t>
        </is>
      </c>
      <c r="B12" s="4" t="inlineStr">
        <is>
          <t>10 years</t>
        </is>
      </c>
    </row>
    <row r="13">
      <c r="A13" s="4" t="inlineStr">
        <is>
          <t>Number of shares of common stock authorized (in shares)</t>
        </is>
      </c>
      <c r="B13" s="6" t="n">
        <v>40914675</v>
      </c>
    </row>
    <row r="14">
      <c r="A14" s="4" t="inlineStr">
        <is>
          <t>Inducement Plan | Employee stock option</t>
        </is>
      </c>
    </row>
    <row r="15">
      <c r="A15" s="3" t="inlineStr">
        <is>
          <t>STOCK-BASED COMPENSATION</t>
        </is>
      </c>
    </row>
    <row r="16">
      <c r="A16" s="4" t="inlineStr">
        <is>
          <t>Number of shares of common stock authorized (in shares)</t>
        </is>
      </c>
      <c r="B16" s="6" t="n">
        <v>1283333</v>
      </c>
    </row>
    <row r="17">
      <c r="A17" s="4" t="inlineStr">
        <is>
          <t>Inducement Plan | Employee stock option | Maximum</t>
        </is>
      </c>
    </row>
    <row r="18">
      <c r="A18" s="3" t="inlineStr">
        <is>
          <t>STOCK-BASED COMPENSATION</t>
        </is>
      </c>
    </row>
    <row r="19">
      <c r="A19" s="4" t="inlineStr">
        <is>
          <t>Expiration period</t>
        </is>
      </c>
      <c r="B19"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 width="37" customWidth="1" min="5" max="5"/>
    <col width="27" customWidth="1" min="6" max="6"/>
  </cols>
  <sheetData>
    <row r="1">
      <c r="A1" s="1" t="inlineStr">
        <is>
          <t>STOCK-BASED COMPENSATION - Assumptions and Activity (Details)</t>
        </is>
      </c>
      <c r="B1" s="2" t="inlineStr">
        <is>
          <t>12 Months Ended</t>
        </is>
      </c>
    </row>
    <row r="2">
      <c r="B2" s="2" t="inlineStr">
        <is>
          <t>Dec. 31, 2020USD ($)item$ / sharesshares</t>
        </is>
      </c>
      <c r="C2" s="2" t="inlineStr">
        <is>
          <t>Dec. 31, 2019USD ($)$ / sharesshares</t>
        </is>
      </c>
      <c r="D2" s="2" t="inlineStr">
        <is>
          <t>Dec. 31, 2018USD ($)$ / sharesshares</t>
        </is>
      </c>
      <c r="E2" s="2" t="inlineStr">
        <is>
          <t>Dec. 31, 2020USD ($)$ / sharesshares</t>
        </is>
      </c>
      <c r="F2" s="2" t="inlineStr">
        <is>
          <t>Dec. 31, 2019USD ($)shares</t>
        </is>
      </c>
    </row>
    <row r="3">
      <c r="A3" s="3" t="inlineStr">
        <is>
          <t>Stock Based Compensation</t>
        </is>
      </c>
    </row>
    <row r="4">
      <c r="A4" s="4" t="inlineStr">
        <is>
          <t>Number of homogenous groups for purposes of determining fair values of options | item</t>
        </is>
      </c>
      <c r="B4" s="6" t="n">
        <v>3</v>
      </c>
    </row>
    <row r="5">
      <c r="A5" s="4" t="inlineStr">
        <is>
          <t>Share-based compensation | $</t>
        </is>
      </c>
      <c r="B5" s="5" t="n">
        <v>7295000</v>
      </c>
      <c r="C5" s="5" t="n">
        <v>9115000</v>
      </c>
      <c r="D5" s="5" t="n">
        <v>7704000</v>
      </c>
    </row>
    <row r="6">
      <c r="A6" s="3" t="inlineStr">
        <is>
          <t>Shares Available For Grant</t>
        </is>
      </c>
    </row>
    <row r="7">
      <c r="A7" s="4" t="inlineStr">
        <is>
          <t>Outstanding at the end of the period (in shares)</t>
        </is>
      </c>
      <c r="B7" s="6" t="n">
        <v>14218190</v>
      </c>
    </row>
    <row r="8">
      <c r="A8" s="3" t="inlineStr">
        <is>
          <t>Additional disclosures</t>
        </is>
      </c>
    </row>
    <row r="9">
      <c r="A9" s="4" t="inlineStr">
        <is>
          <t>Shares of common stock available for grant</t>
        </is>
      </c>
      <c r="B9" s="6" t="n">
        <v>14218190</v>
      </c>
      <c r="E9" s="6" t="n">
        <v>14218190</v>
      </c>
    </row>
    <row r="10">
      <c r="A10" s="4" t="inlineStr">
        <is>
          <t>Shares reserved for future issuance</t>
        </is>
      </c>
      <c r="E10" s="6" t="n">
        <v>27260463</v>
      </c>
    </row>
    <row r="11">
      <c r="A11" s="4" t="inlineStr">
        <is>
          <t>Purchase Plan</t>
        </is>
      </c>
    </row>
    <row r="12">
      <c r="A12" s="3" t="inlineStr">
        <is>
          <t>Weighted-average assumptions relating to options granted</t>
        </is>
      </c>
    </row>
    <row r="13">
      <c r="A13" s="4" t="inlineStr">
        <is>
          <t>Risk-free interest rate (as a percent)</t>
        </is>
      </c>
      <c r="B13" s="4" t="inlineStr">
        <is>
          <t>1.00%</t>
        </is>
      </c>
      <c r="C13" s="4" t="inlineStr">
        <is>
          <t>2.70%</t>
        </is>
      </c>
      <c r="D13" s="4" t="inlineStr">
        <is>
          <t>2.40%</t>
        </is>
      </c>
    </row>
    <row r="14">
      <c r="A14" s="4" t="inlineStr">
        <is>
          <t>Expected term (in years)</t>
        </is>
      </c>
      <c r="B14" s="4" t="inlineStr">
        <is>
          <t>1 year 7 months 6 days</t>
        </is>
      </c>
      <c r="C14" s="4" t="inlineStr">
        <is>
          <t>1 year 6 months</t>
        </is>
      </c>
      <c r="D14" s="4" t="inlineStr">
        <is>
          <t>1 year 3 months 18 days</t>
        </is>
      </c>
    </row>
    <row r="15">
      <c r="A15" s="4" t="inlineStr">
        <is>
          <t>Dividend yield (as a percent)</t>
        </is>
      </c>
      <c r="B15" s="4" t="inlineStr">
        <is>
          <t>0.00%</t>
        </is>
      </c>
      <c r="C15" s="4" t="inlineStr">
        <is>
          <t>0.00%</t>
        </is>
      </c>
      <c r="D15" s="4" t="inlineStr">
        <is>
          <t>0.00%</t>
        </is>
      </c>
    </row>
    <row r="16">
      <c r="A16" s="4" t="inlineStr">
        <is>
          <t>Expected volatility (as a percent)</t>
        </is>
      </c>
      <c r="B16" s="4" t="inlineStr">
        <is>
          <t>62.30%</t>
        </is>
      </c>
      <c r="C16" s="4" t="inlineStr">
        <is>
          <t>62.60%</t>
        </is>
      </c>
      <c r="D16" s="4" t="inlineStr">
        <is>
          <t>66.20%</t>
        </is>
      </c>
    </row>
    <row r="17">
      <c r="A17" s="4" t="inlineStr">
        <is>
          <t>Employee stock option</t>
        </is>
      </c>
    </row>
    <row r="18">
      <c r="A18" s="3" t="inlineStr">
        <is>
          <t>Stock Based Compensation</t>
        </is>
      </c>
    </row>
    <row r="19">
      <c r="A19" s="4" t="inlineStr">
        <is>
          <t>Contractual term of the option</t>
        </is>
      </c>
      <c r="B19" s="4" t="inlineStr">
        <is>
          <t>10 years</t>
        </is>
      </c>
    </row>
    <row r="20">
      <c r="A20" s="3" t="inlineStr">
        <is>
          <t>Weighted-average assumptions relating to options granted</t>
        </is>
      </c>
    </row>
    <row r="21">
      <c r="A21" s="4" t="inlineStr">
        <is>
          <t>Risk-free interest rate (as a percent)</t>
        </is>
      </c>
      <c r="B21" s="4" t="inlineStr">
        <is>
          <t>1.20%</t>
        </is>
      </c>
      <c r="C21" s="4" t="inlineStr">
        <is>
          <t>2.40%</t>
        </is>
      </c>
      <c r="D21" s="4" t="inlineStr">
        <is>
          <t>2.70%</t>
        </is>
      </c>
    </row>
    <row r="22">
      <c r="A22" s="4" t="inlineStr">
        <is>
          <t>Expected term (in years)</t>
        </is>
      </c>
      <c r="B22" s="4" t="inlineStr">
        <is>
          <t>6 years 6 months</t>
        </is>
      </c>
      <c r="C22" s="4" t="inlineStr">
        <is>
          <t>6 years 6 months</t>
        </is>
      </c>
      <c r="D22" s="4" t="inlineStr">
        <is>
          <t>6 years 8 months 12 days</t>
        </is>
      </c>
    </row>
    <row r="23">
      <c r="A23" s="4" t="inlineStr">
        <is>
          <t>Dividend yield (as a percent)</t>
        </is>
      </c>
      <c r="B23" s="4" t="inlineStr">
        <is>
          <t>0.00%</t>
        </is>
      </c>
      <c r="C23" s="4" t="inlineStr">
        <is>
          <t>0.00%</t>
        </is>
      </c>
      <c r="D23" s="4" t="inlineStr">
        <is>
          <t>0.00%</t>
        </is>
      </c>
    </row>
    <row r="24">
      <c r="A24" s="4" t="inlineStr">
        <is>
          <t>Expected volatility (as a percent)</t>
        </is>
      </c>
      <c r="B24" s="4" t="inlineStr">
        <is>
          <t>66.10%</t>
        </is>
      </c>
      <c r="C24" s="4" t="inlineStr">
        <is>
          <t>65.50%</t>
        </is>
      </c>
      <c r="D24" s="4" t="inlineStr">
        <is>
          <t>65.10%</t>
        </is>
      </c>
    </row>
    <row r="25">
      <c r="A25" s="3" t="inlineStr">
        <is>
          <t>Shares Available For Grant</t>
        </is>
      </c>
    </row>
    <row r="26">
      <c r="A26" s="4" t="inlineStr">
        <is>
          <t>Outstanding at the beginning of the period (in shares)</t>
        </is>
      </c>
      <c r="B26" s="6" t="n">
        <v>16615971</v>
      </c>
    </row>
    <row r="27">
      <c r="A27" s="4" t="inlineStr">
        <is>
          <t>Authorized for grant (in shares)</t>
        </is>
      </c>
      <c r="B27" s="6" t="n">
        <v>2953519</v>
      </c>
    </row>
    <row r="28">
      <c r="A28" s="4" t="inlineStr">
        <is>
          <t>Granted (in shares)</t>
        </is>
      </c>
      <c r="B28" s="6" t="n">
        <v>-8462090</v>
      </c>
      <c r="C28" s="6" t="n">
        <v>-7457575</v>
      </c>
      <c r="D28" s="6" t="n">
        <v>-4594225</v>
      </c>
    </row>
    <row r="29">
      <c r="A29" s="4" t="inlineStr">
        <is>
          <t>Cancelled (in shares)</t>
        </is>
      </c>
      <c r="B29" s="6" t="n">
        <v>3110790</v>
      </c>
    </row>
    <row r="30">
      <c r="A30" s="4" t="inlineStr">
        <is>
          <t>Outstanding at the end of the period (in shares)</t>
        </is>
      </c>
      <c r="B30" s="6" t="n">
        <v>14218190</v>
      </c>
      <c r="C30" s="6" t="n">
        <v>16615971</v>
      </c>
    </row>
    <row r="31">
      <c r="A31" s="3" t="inlineStr">
        <is>
          <t>Number of Shares Underlying Options</t>
        </is>
      </c>
    </row>
    <row r="32">
      <c r="A32" s="4" t="inlineStr">
        <is>
          <t>Outstanding at the beginning of the period (in shares)</t>
        </is>
      </c>
      <c r="B32" s="6" t="n">
        <v>22670704</v>
      </c>
    </row>
    <row r="33">
      <c r="A33" s="4" t="inlineStr">
        <is>
          <t>Granted (in shares)</t>
        </is>
      </c>
      <c r="B33" s="6" t="n">
        <v>8462090</v>
      </c>
      <c r="C33" s="6" t="n">
        <v>7457575</v>
      </c>
      <c r="D33" s="6" t="n">
        <v>4594225</v>
      </c>
    </row>
    <row r="34">
      <c r="A34" s="4" t="inlineStr">
        <is>
          <t>Exercised (in shares)</t>
        </is>
      </c>
      <c r="B34" s="6" t="n">
        <v>-761541</v>
      </c>
    </row>
    <row r="35">
      <c r="A35" s="4" t="inlineStr">
        <is>
          <t>Cancelled (in shares)</t>
        </is>
      </c>
      <c r="B35" s="6" t="n">
        <v>-3110790</v>
      </c>
    </row>
    <row r="36">
      <c r="A36" s="4" t="inlineStr">
        <is>
          <t>Outstanding at the end of the period (in shares)</t>
        </is>
      </c>
      <c r="B36" s="6" t="n">
        <v>27260463</v>
      </c>
      <c r="C36" s="6" t="n">
        <v>22670704</v>
      </c>
    </row>
    <row r="37">
      <c r="A37" s="4" t="inlineStr">
        <is>
          <t>Vested and expected to vest (in shares)</t>
        </is>
      </c>
      <c r="E37" s="6" t="n">
        <v>26159213</v>
      </c>
    </row>
    <row r="38">
      <c r="A38" s="4" t="inlineStr">
        <is>
          <t>Exercisable (in shares)</t>
        </is>
      </c>
      <c r="E38" s="6" t="n">
        <v>17802873</v>
      </c>
    </row>
    <row r="39">
      <c r="A39" s="3" t="inlineStr">
        <is>
          <t>Weighted Average Exercise Price</t>
        </is>
      </c>
    </row>
    <row r="40">
      <c r="A40" s="4" t="inlineStr">
        <is>
          <t>Outstanding at the beginning of the period (in dollars per share) | $ / shares</t>
        </is>
      </c>
      <c r="B40" s="8" t="n">
        <v>3.51</v>
      </c>
    </row>
    <row r="41">
      <c r="A41" s="4" t="inlineStr">
        <is>
          <t>Granted (in dollars per share) | $ / shares</t>
        </is>
      </c>
      <c r="B41" s="9" t="n">
        <v>2.32</v>
      </c>
    </row>
    <row r="42">
      <c r="A42" s="4" t="inlineStr">
        <is>
          <t>Exercised (in dollars per share) | $ / shares</t>
        </is>
      </c>
      <c r="B42" s="9" t="n">
        <v>2.26</v>
      </c>
    </row>
    <row r="43">
      <c r="A43" s="4" t="inlineStr">
        <is>
          <t>Cancelled (in dollars per share) | $ / shares</t>
        </is>
      </c>
      <c r="B43" s="9" t="n">
        <v>4.56</v>
      </c>
    </row>
    <row r="44">
      <c r="A44" s="4" t="inlineStr">
        <is>
          <t>Outstanding at the end of the period (in dollars per share) | $ / shares</t>
        </is>
      </c>
      <c r="B44" s="8" t="n">
        <v>3.05</v>
      </c>
      <c r="C44" s="8" t="n">
        <v>3.51</v>
      </c>
    </row>
    <row r="45">
      <c r="A45" s="4" t="inlineStr">
        <is>
          <t>Vested and expected to vest (in dollars per share) | $ / shares</t>
        </is>
      </c>
      <c r="E45" s="8" t="n">
        <v>3.12</v>
      </c>
    </row>
    <row r="46">
      <c r="A46" s="4" t="inlineStr">
        <is>
          <t>Exercisable (in dollars per share) | $ / shares</t>
        </is>
      </c>
      <c r="E46" s="8" t="n">
        <v>3.42</v>
      </c>
    </row>
    <row r="47">
      <c r="A47" s="3" t="inlineStr">
        <is>
          <t>Weighted Average Remaining Contractual Term (in years)</t>
        </is>
      </c>
    </row>
    <row r="48">
      <c r="A48" s="4" t="inlineStr">
        <is>
          <t>Outstanding at the end of the period</t>
        </is>
      </c>
      <c r="B48" s="4" t="inlineStr">
        <is>
          <t>6 years 5 months 15 days</t>
        </is>
      </c>
    </row>
    <row r="49">
      <c r="A49" s="4" t="inlineStr">
        <is>
          <t>Exercisable</t>
        </is>
      </c>
      <c r="B49" s="4" t="inlineStr">
        <is>
          <t>5 years 3 months</t>
        </is>
      </c>
    </row>
    <row r="50">
      <c r="A50" s="3" t="inlineStr">
        <is>
          <t>Aggregate Intrinsic Value</t>
        </is>
      </c>
    </row>
    <row r="51">
      <c r="A51" s="4" t="inlineStr">
        <is>
          <t>Outstanding at the end of the period (in dollars) | $</t>
        </is>
      </c>
      <c r="E51" s="5" t="n">
        <v>23679303</v>
      </c>
    </row>
    <row r="52">
      <c r="A52" s="4" t="inlineStr">
        <is>
          <t>Exercisable | $</t>
        </is>
      </c>
      <c r="E52" s="5" t="n">
        <v>12628388</v>
      </c>
    </row>
    <row r="53">
      <c r="A53" s="4" t="inlineStr">
        <is>
          <t>Number of nonvested stock options (in shares)</t>
        </is>
      </c>
      <c r="E53" s="6" t="n">
        <v>9457590</v>
      </c>
      <c r="F53" s="6" t="n">
        <v>6865971</v>
      </c>
    </row>
    <row r="54">
      <c r="A54" s="4" t="inlineStr">
        <is>
          <t>Intrinsic value of nonvested stock options | $</t>
        </is>
      </c>
      <c r="E54" s="5" t="n">
        <v>11100000</v>
      </c>
      <c r="F54" s="5" t="n">
        <v>614000</v>
      </c>
    </row>
    <row r="55">
      <c r="A55" s="4" t="inlineStr">
        <is>
          <t>Aggregate intrinsic value of options exercised | $</t>
        </is>
      </c>
      <c r="B55" s="5" t="n">
        <v>459000</v>
      </c>
      <c r="C55" s="5" t="n">
        <v>12000</v>
      </c>
    </row>
    <row r="56">
      <c r="A56" s="4" t="inlineStr">
        <is>
          <t>Weighted-average recognition period of unamortized compensation cost</t>
        </is>
      </c>
      <c r="B56" s="4" t="inlineStr">
        <is>
          <t>2 years 2 months 12 days</t>
        </is>
      </c>
      <c r="C56" s="4" t="inlineStr">
        <is>
          <t>1 year 1 month 6 days</t>
        </is>
      </c>
    </row>
    <row r="57">
      <c r="A57" s="4" t="inlineStr">
        <is>
          <t>Number of shares vested</t>
        </is>
      </c>
      <c r="B57" s="6" t="n">
        <v>4386910</v>
      </c>
      <c r="C57" s="6" t="n">
        <v>4442936</v>
      </c>
    </row>
    <row r="58">
      <c r="A58" s="4" t="inlineStr">
        <is>
          <t>Weighted-average exercise price for shares vested during the period (in dollars per share) | $ / shares</t>
        </is>
      </c>
      <c r="B58" s="8" t="n">
        <v>2.41</v>
      </c>
      <c r="C58" s="8" t="n">
        <v>3.26</v>
      </c>
    </row>
    <row r="59">
      <c r="A59" s="3" t="inlineStr">
        <is>
          <t>Additional disclosures</t>
        </is>
      </c>
    </row>
    <row r="60">
      <c r="A60" s="4" t="inlineStr">
        <is>
          <t>Options cancelled (in shares)</t>
        </is>
      </c>
      <c r="B60" s="6" t="n">
        <v>3110790</v>
      </c>
    </row>
    <row r="61">
      <c r="A61" s="4" t="inlineStr">
        <is>
          <t>Options outstanding at the end of the period (in shares)</t>
        </is>
      </c>
      <c r="B61" s="6" t="n">
        <v>27260463</v>
      </c>
      <c r="C61" s="6" t="n">
        <v>22670704</v>
      </c>
      <c r="E61" s="6" t="n">
        <v>27260463</v>
      </c>
      <c r="F61" s="6" t="n">
        <v>22670704</v>
      </c>
    </row>
    <row r="62">
      <c r="A62" s="4" t="inlineStr">
        <is>
          <t>Grant-date weighted-average fair value (in dollars per share) | $ / shares</t>
        </is>
      </c>
      <c r="B62" s="8" t="n">
        <v>1.42</v>
      </c>
      <c r="C62" s="8" t="n">
        <v>1.27</v>
      </c>
      <c r="D62" s="8" t="n">
        <v>2.66</v>
      </c>
    </row>
    <row r="63">
      <c r="A63" s="4" t="inlineStr">
        <is>
          <t>Total unrecognized compensation costs | $</t>
        </is>
      </c>
      <c r="E63" s="5" t="n">
        <v>11000000</v>
      </c>
    </row>
    <row r="64">
      <c r="A64" s="4" t="inlineStr">
        <is>
          <t>Shares of common stock available for grant</t>
        </is>
      </c>
      <c r="B64" s="6" t="n">
        <v>14218190</v>
      </c>
      <c r="C64" s="6" t="n">
        <v>16615971</v>
      </c>
      <c r="E64" s="6" t="n">
        <v>14218190</v>
      </c>
      <c r="F64" s="6" t="n">
        <v>16615971</v>
      </c>
    </row>
    <row r="65">
      <c r="A65" s="4" t="inlineStr">
        <is>
          <t>Options exercised during the period (in shares)</t>
        </is>
      </c>
      <c r="B65" s="6" t="n">
        <v>761541</v>
      </c>
    </row>
    <row r="66">
      <c r="A66" s="4" t="inlineStr">
        <is>
          <t>Employee stock option | Consultant</t>
        </is>
      </c>
    </row>
    <row r="67">
      <c r="A67" s="3" t="inlineStr">
        <is>
          <t>Stock Based Compensation</t>
        </is>
      </c>
    </row>
    <row r="68">
      <c r="A68" s="4" t="inlineStr">
        <is>
          <t>Contractual term of the option</t>
        </is>
      </c>
      <c r="B68" s="4" t="inlineStr">
        <is>
          <t>10 years</t>
        </is>
      </c>
    </row>
    <row r="69">
      <c r="A69" s="4" t="inlineStr">
        <is>
          <t>Employee stock option | Purchase Plan</t>
        </is>
      </c>
    </row>
    <row r="70">
      <c r="A70" s="3" t="inlineStr">
        <is>
          <t>Aggregate Intrinsic Value</t>
        </is>
      </c>
    </row>
    <row r="71">
      <c r="A71" s="4" t="inlineStr">
        <is>
          <t>Unrecognized compensation cost related to purchase plan | $</t>
        </is>
      </c>
      <c r="E71" s="5" t="n">
        <v>615000</v>
      </c>
    </row>
    <row r="72">
      <c r="A72" s="4" t="inlineStr">
        <is>
          <t>Performance shares</t>
        </is>
      </c>
    </row>
    <row r="73">
      <c r="A73" s="3" t="inlineStr">
        <is>
          <t>Shares Available For Grant</t>
        </is>
      </c>
    </row>
    <row r="74">
      <c r="A74" s="4" t="inlineStr">
        <is>
          <t>Granted (in shares)</t>
        </is>
      </c>
      <c r="B74" s="6" t="n">
        <v>-1101250</v>
      </c>
    </row>
    <row r="75">
      <c r="A75" s="3" t="inlineStr">
        <is>
          <t>Number of Shares Underlying Options</t>
        </is>
      </c>
    </row>
    <row r="76">
      <c r="A76" s="4" t="inlineStr">
        <is>
          <t>Granted (in shares)</t>
        </is>
      </c>
      <c r="B76" s="6" t="n">
        <v>1101250</v>
      </c>
    </row>
    <row r="77">
      <c r="A77" s="4" t="inlineStr">
        <is>
          <t>Performance shares | Vesting upon achievement of corporate performance-based milestones</t>
        </is>
      </c>
    </row>
    <row r="78">
      <c r="A78" s="3" t="inlineStr">
        <is>
          <t>Additional disclosures</t>
        </is>
      </c>
    </row>
    <row r="79">
      <c r="A79" s="4" t="inlineStr">
        <is>
          <t>Total unrecognized compensation costs | $</t>
        </is>
      </c>
      <c r="E79" s="5" t="n">
        <v>17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by Exercise Price (Details) - Employee stock option</t>
        </is>
      </c>
      <c r="B1" s="2" t="inlineStr">
        <is>
          <t>12 Months Ended</t>
        </is>
      </c>
    </row>
    <row r="2">
      <c r="B2" s="2" t="inlineStr">
        <is>
          <t>Dec. 31, 2020$ / sharesshares</t>
        </is>
      </c>
    </row>
    <row r="3">
      <c r="A3" s="4" t="inlineStr">
        <is>
          <t>$1.68 - $1.96</t>
        </is>
      </c>
    </row>
    <row r="4">
      <c r="A4" s="3" t="inlineStr">
        <is>
          <t>Stock options by exercise price</t>
        </is>
      </c>
    </row>
    <row r="5">
      <c r="A5" s="4" t="inlineStr">
        <is>
          <t>Range of exercise prices, low end of the range (in dollars per share)</t>
        </is>
      </c>
      <c r="B5" s="8" t="n">
        <v>1.68</v>
      </c>
    </row>
    <row r="6">
      <c r="A6" s="4" t="inlineStr">
        <is>
          <t>Range of exercise prices, high end of the range (in dollars per share)</t>
        </is>
      </c>
      <c r="B6" s="8" t="n">
        <v>1.96</v>
      </c>
    </row>
    <row r="7">
      <c r="A7" s="3" t="inlineStr">
        <is>
          <t>Options Outstanding</t>
        </is>
      </c>
    </row>
    <row r="8">
      <c r="A8" s="4" t="inlineStr">
        <is>
          <t>Number of Shares Underlying Options (in shares) | shares</t>
        </is>
      </c>
      <c r="B8" s="6" t="n">
        <v>1413800</v>
      </c>
    </row>
    <row r="9">
      <c r="A9" s="4" t="inlineStr">
        <is>
          <t>Weighted-Average Remaining Contractual Life</t>
        </is>
      </c>
      <c r="B9" s="4" t="inlineStr">
        <is>
          <t>8 years 11 months 8 days</t>
        </is>
      </c>
    </row>
    <row r="10">
      <c r="A10" s="4" t="inlineStr">
        <is>
          <t>Weighted-Average Exercise Price (in dollars per share)</t>
        </is>
      </c>
      <c r="B10" s="8" t="n">
        <v>1.81</v>
      </c>
    </row>
    <row r="11">
      <c r="A11" s="3" t="inlineStr">
        <is>
          <t>Options Exercisable</t>
        </is>
      </c>
    </row>
    <row r="12">
      <c r="A12" s="4" t="inlineStr">
        <is>
          <t>Number of Shares Underlying Options (in shares) | shares</t>
        </is>
      </c>
      <c r="B12" s="6" t="n">
        <v>337554</v>
      </c>
    </row>
    <row r="13">
      <c r="A13" s="4" t="inlineStr">
        <is>
          <t>Weighted Average Exercise Price (in dollars per share)</t>
        </is>
      </c>
      <c r="B13" s="8" t="n">
        <v>1.82</v>
      </c>
    </row>
    <row r="14">
      <c r="A14" s="4" t="inlineStr">
        <is>
          <t>$2.00 - $2.00</t>
        </is>
      </c>
    </row>
    <row r="15">
      <c r="A15" s="3" t="inlineStr">
        <is>
          <t>Stock options by exercise price</t>
        </is>
      </c>
    </row>
    <row r="16">
      <c r="A16" s="4" t="inlineStr">
        <is>
          <t>Range of exercise prices, low end of the range (in dollars per share)</t>
        </is>
      </c>
      <c r="B16" s="6" t="n">
        <v>2</v>
      </c>
    </row>
    <row r="17">
      <c r="A17" s="4" t="inlineStr">
        <is>
          <t>Range of exercise prices, high end of the range (in dollars per share)</t>
        </is>
      </c>
      <c r="B17" s="5" t="n">
        <v>2</v>
      </c>
    </row>
    <row r="18">
      <c r="A18" s="3" t="inlineStr">
        <is>
          <t>Options Outstanding</t>
        </is>
      </c>
    </row>
    <row r="19">
      <c r="A19" s="4" t="inlineStr">
        <is>
          <t>Number of Shares Underlying Options (in shares) | shares</t>
        </is>
      </c>
      <c r="B19" s="6" t="n">
        <v>3976626</v>
      </c>
    </row>
    <row r="20">
      <c r="A20" s="4" t="inlineStr">
        <is>
          <t>Weighted-Average Remaining Contractual Life</t>
        </is>
      </c>
      <c r="B20" s="4" t="inlineStr">
        <is>
          <t>7 years 6 months 25 days</t>
        </is>
      </c>
    </row>
    <row r="21">
      <c r="A21" s="4" t="inlineStr">
        <is>
          <t>Weighted-Average Exercise Price (in dollars per share)</t>
        </is>
      </c>
      <c r="B21" s="5" t="n">
        <v>2</v>
      </c>
    </row>
    <row r="22">
      <c r="A22" s="3" t="inlineStr">
        <is>
          <t>Options Exercisable</t>
        </is>
      </c>
    </row>
    <row r="23">
      <c r="A23" s="4" t="inlineStr">
        <is>
          <t>Number of Shares Underlying Options (in shares) | shares</t>
        </is>
      </c>
      <c r="B23" s="6" t="n">
        <v>2374499</v>
      </c>
    </row>
    <row r="24">
      <c r="A24" s="4" t="inlineStr">
        <is>
          <t>Weighted Average Exercise Price (in dollars per share)</t>
        </is>
      </c>
      <c r="B24" s="5" t="n">
        <v>2</v>
      </c>
    </row>
    <row r="25">
      <c r="A25" s="4" t="inlineStr">
        <is>
          <t>$2.02 - $2.25</t>
        </is>
      </c>
    </row>
    <row r="26">
      <c r="A26" s="3" t="inlineStr">
        <is>
          <t>Stock options by exercise price</t>
        </is>
      </c>
    </row>
    <row r="27">
      <c r="A27" s="4" t="inlineStr">
        <is>
          <t>Range of exercise prices, low end of the range (in dollars per share)</t>
        </is>
      </c>
      <c r="B27" s="9" t="n">
        <v>2.02</v>
      </c>
    </row>
    <row r="28">
      <c r="A28" s="4" t="inlineStr">
        <is>
          <t>Range of exercise prices, high end of the range (in dollars per share)</t>
        </is>
      </c>
      <c r="B28" s="8" t="n">
        <v>2.25</v>
      </c>
    </row>
    <row r="29">
      <c r="A29" s="3" t="inlineStr">
        <is>
          <t>Options Outstanding</t>
        </is>
      </c>
    </row>
    <row r="30">
      <c r="A30" s="4" t="inlineStr">
        <is>
          <t>Number of Shares Underlying Options (in shares) | shares</t>
        </is>
      </c>
      <c r="B30" s="6" t="n">
        <v>4301158</v>
      </c>
    </row>
    <row r="31">
      <c r="A31" s="4" t="inlineStr">
        <is>
          <t>Weighted-Average Remaining Contractual Life</t>
        </is>
      </c>
      <c r="B31" s="4" t="inlineStr">
        <is>
          <t>5 years 10 months 24 days</t>
        </is>
      </c>
    </row>
    <row r="32">
      <c r="A32" s="4" t="inlineStr">
        <is>
          <t>Weighted-Average Exercise Price (in dollars per share)</t>
        </is>
      </c>
      <c r="B32" s="8" t="n">
        <v>2.14</v>
      </c>
    </row>
    <row r="33">
      <c r="A33" s="3" t="inlineStr">
        <is>
          <t>Options Exercisable</t>
        </is>
      </c>
    </row>
    <row r="34">
      <c r="A34" s="4" t="inlineStr">
        <is>
          <t>Number of Shares Underlying Options (in shares) | shares</t>
        </is>
      </c>
      <c r="B34" s="6" t="n">
        <v>3681576</v>
      </c>
    </row>
    <row r="35">
      <c r="A35" s="4" t="inlineStr">
        <is>
          <t>Weighted Average Exercise Price (in dollars per share)</t>
        </is>
      </c>
      <c r="B35" s="8" t="n">
        <v>2.12</v>
      </c>
    </row>
    <row r="36">
      <c r="A36" s="4" t="inlineStr">
        <is>
          <t>$2.27 - $2.42</t>
        </is>
      </c>
    </row>
    <row r="37">
      <c r="A37" s="3" t="inlineStr">
        <is>
          <t>Stock options by exercise price</t>
        </is>
      </c>
    </row>
    <row r="38">
      <c r="A38" s="4" t="inlineStr">
        <is>
          <t>Range of exercise prices, low end of the range (in dollars per share)</t>
        </is>
      </c>
      <c r="B38" s="9" t="n">
        <v>2.27</v>
      </c>
    </row>
    <row r="39">
      <c r="A39" s="4" t="inlineStr">
        <is>
          <t>Range of exercise prices, high end of the range (in dollars per share)</t>
        </is>
      </c>
      <c r="B39" s="8" t="n">
        <v>2.42</v>
      </c>
    </row>
    <row r="40">
      <c r="A40" s="3" t="inlineStr">
        <is>
          <t>Options Outstanding</t>
        </is>
      </c>
    </row>
    <row r="41">
      <c r="A41" s="4" t="inlineStr">
        <is>
          <t>Number of Shares Underlying Options (in shares) | shares</t>
        </is>
      </c>
      <c r="B41" s="6" t="n">
        <v>6261304</v>
      </c>
    </row>
    <row r="42">
      <c r="A42" s="4" t="inlineStr">
        <is>
          <t>Weighted-Average Remaining Contractual Life</t>
        </is>
      </c>
      <c r="B42" s="4" t="inlineStr">
        <is>
          <t>8 years 7 months 17 days</t>
        </is>
      </c>
    </row>
    <row r="43">
      <c r="A43" s="4" t="inlineStr">
        <is>
          <t>Weighted-Average Exercise Price (in dollars per share)</t>
        </is>
      </c>
      <c r="B43" s="8" t="n">
        <v>2.38</v>
      </c>
    </row>
    <row r="44">
      <c r="A44" s="3" t="inlineStr">
        <is>
          <t>Options Exercisable</t>
        </is>
      </c>
    </row>
    <row r="45">
      <c r="A45" s="4" t="inlineStr">
        <is>
          <t>Number of Shares Underlying Options (in shares) | shares</t>
        </is>
      </c>
      <c r="B45" s="6" t="n">
        <v>1617712</v>
      </c>
    </row>
    <row r="46">
      <c r="A46" s="4" t="inlineStr">
        <is>
          <t>Weighted Average Exercise Price (in dollars per share)</t>
        </is>
      </c>
      <c r="B46" s="8" t="n">
        <v>2.37</v>
      </c>
    </row>
    <row r="47">
      <c r="A47" s="4" t="inlineStr">
        <is>
          <t>$2.52 - $3.49</t>
        </is>
      </c>
    </row>
    <row r="48">
      <c r="A48" s="3" t="inlineStr">
        <is>
          <t>Stock options by exercise price</t>
        </is>
      </c>
    </row>
    <row r="49">
      <c r="A49" s="4" t="inlineStr">
        <is>
          <t>Range of exercise prices, low end of the range (in dollars per share)</t>
        </is>
      </c>
      <c r="B49" s="9" t="n">
        <v>2.52</v>
      </c>
    </row>
    <row r="50">
      <c r="A50" s="4" t="inlineStr">
        <is>
          <t>Range of exercise prices, high end of the range (in dollars per share)</t>
        </is>
      </c>
      <c r="B50" s="8" t="n">
        <v>3.49</v>
      </c>
    </row>
    <row r="51">
      <c r="A51" s="3" t="inlineStr">
        <is>
          <t>Options Outstanding</t>
        </is>
      </c>
    </row>
    <row r="52">
      <c r="A52" s="4" t="inlineStr">
        <is>
          <t>Number of Shares Underlying Options (in shares) | shares</t>
        </is>
      </c>
      <c r="B52" s="6" t="n">
        <v>3831521</v>
      </c>
    </row>
    <row r="53">
      <c r="A53" s="4" t="inlineStr">
        <is>
          <t>Weighted-Average Remaining Contractual Life</t>
        </is>
      </c>
      <c r="B53" s="4" t="inlineStr">
        <is>
          <t>6 years 1 month 13 days</t>
        </is>
      </c>
    </row>
    <row r="54">
      <c r="A54" s="4" t="inlineStr">
        <is>
          <t>Weighted-Average Exercise Price (in dollars per share)</t>
        </is>
      </c>
      <c r="B54" s="8" t="n">
        <v>2.86</v>
      </c>
    </row>
    <row r="55">
      <c r="A55" s="3" t="inlineStr">
        <is>
          <t>Options Exercisable</t>
        </is>
      </c>
    </row>
    <row r="56">
      <c r="A56" s="4" t="inlineStr">
        <is>
          <t>Number of Shares Underlying Options (in shares) | shares</t>
        </is>
      </c>
      <c r="B56" s="6" t="n">
        <v>2760475</v>
      </c>
    </row>
    <row r="57">
      <c r="A57" s="4" t="inlineStr">
        <is>
          <t>Weighted Average Exercise Price (in dollars per share)</t>
        </is>
      </c>
      <c r="B57" s="8" t="n">
        <v>2.92</v>
      </c>
    </row>
    <row r="58">
      <c r="A58" s="4" t="inlineStr">
        <is>
          <t>$3.54 - $4.49</t>
        </is>
      </c>
    </row>
    <row r="59">
      <c r="A59" s="3" t="inlineStr">
        <is>
          <t>Stock options by exercise price</t>
        </is>
      </c>
    </row>
    <row r="60">
      <c r="A60" s="4" t="inlineStr">
        <is>
          <t>Range of exercise prices, low end of the range (in dollars per share)</t>
        </is>
      </c>
      <c r="B60" s="9" t="n">
        <v>3.54</v>
      </c>
    </row>
    <row r="61">
      <c r="A61" s="4" t="inlineStr">
        <is>
          <t>Range of exercise prices, high end of the range (in dollars per share)</t>
        </is>
      </c>
      <c r="B61" s="8" t="n">
        <v>4.49</v>
      </c>
    </row>
    <row r="62">
      <c r="A62" s="3" t="inlineStr">
        <is>
          <t>Options Outstanding</t>
        </is>
      </c>
    </row>
    <row r="63">
      <c r="A63" s="4" t="inlineStr">
        <is>
          <t>Number of Shares Underlying Options (in shares) | shares</t>
        </is>
      </c>
      <c r="B63" s="6" t="n">
        <v>5130353</v>
      </c>
    </row>
    <row r="64">
      <c r="A64" s="4" t="inlineStr">
        <is>
          <t>Weighted-Average Remaining Contractual Life</t>
        </is>
      </c>
      <c r="B64" s="4" t="inlineStr">
        <is>
          <t>5 years 4 months 28 days</t>
        </is>
      </c>
    </row>
    <row r="65">
      <c r="A65" s="4" t="inlineStr">
        <is>
          <t>Weighted-Average Exercise Price (in dollars per share)</t>
        </is>
      </c>
      <c r="B65" s="8" t="n">
        <v>4.07</v>
      </c>
    </row>
    <row r="66">
      <c r="A66" s="3" t="inlineStr">
        <is>
          <t>Options Exercisable</t>
        </is>
      </c>
    </row>
    <row r="67">
      <c r="A67" s="4" t="inlineStr">
        <is>
          <t>Number of Shares Underlying Options (in shares) | shares</t>
        </is>
      </c>
      <c r="B67" s="6" t="n">
        <v>4685356</v>
      </c>
    </row>
    <row r="68">
      <c r="A68" s="4" t="inlineStr">
        <is>
          <t>Weighted Average Exercise Price (in dollars per share)</t>
        </is>
      </c>
      <c r="B68" s="8" t="n">
        <v>4.05</v>
      </c>
    </row>
    <row r="69">
      <c r="A69" s="4" t="inlineStr">
        <is>
          <t>$4.53 - $8.85</t>
        </is>
      </c>
    </row>
    <row r="70">
      <c r="A70" s="3" t="inlineStr">
        <is>
          <t>Stock options by exercise price</t>
        </is>
      </c>
    </row>
    <row r="71">
      <c r="A71" s="4" t="inlineStr">
        <is>
          <t>Range of exercise prices, low end of the range (in dollars per share)</t>
        </is>
      </c>
      <c r="B71" s="9" t="n">
        <v>4.53</v>
      </c>
    </row>
    <row r="72">
      <c r="A72" s="4" t="inlineStr">
        <is>
          <t>Range of exercise prices, high end of the range (in dollars per share)</t>
        </is>
      </c>
      <c r="B72" s="8" t="n">
        <v>8.85</v>
      </c>
    </row>
    <row r="73">
      <c r="A73" s="3" t="inlineStr">
        <is>
          <t>Options Outstanding</t>
        </is>
      </c>
    </row>
    <row r="74">
      <c r="A74" s="4" t="inlineStr">
        <is>
          <t>Number of Shares Underlying Options (in shares) | shares</t>
        </is>
      </c>
      <c r="B74" s="6" t="n">
        <v>2345701</v>
      </c>
    </row>
    <row r="75">
      <c r="A75" s="4" t="inlineStr">
        <is>
          <t>Weighted-Average Remaining Contractual Life</t>
        </is>
      </c>
      <c r="B75" s="4" t="inlineStr">
        <is>
          <t>1 year 2 months 4 days</t>
        </is>
      </c>
    </row>
    <row r="76">
      <c r="A76" s="4" t="inlineStr">
        <is>
          <t>Weighted-Average Exercise Price (in dollars per share)</t>
        </is>
      </c>
      <c r="B76" s="8" t="n">
        <v>7.14</v>
      </c>
    </row>
    <row r="77">
      <c r="A77" s="3" t="inlineStr">
        <is>
          <t>Options Exercisable</t>
        </is>
      </c>
    </row>
    <row r="78">
      <c r="A78" s="4" t="inlineStr">
        <is>
          <t>Number of Shares Underlying Options (in shares) | shares</t>
        </is>
      </c>
      <c r="B78" s="6" t="n">
        <v>2345701</v>
      </c>
    </row>
    <row r="79">
      <c r="A79" s="4" t="inlineStr">
        <is>
          <t>Weighted Average Exercise Price (in dollars per share)</t>
        </is>
      </c>
      <c r="B79" s="8" t="n">
        <v>7.14</v>
      </c>
    </row>
    <row r="80">
      <c r="A80" s="4" t="inlineStr">
        <is>
          <t>$1.68 - $8.85</t>
        </is>
      </c>
    </row>
    <row r="81">
      <c r="A81" s="3" t="inlineStr">
        <is>
          <t>Stock options by exercise price</t>
        </is>
      </c>
    </row>
    <row r="82">
      <c r="A82" s="4" t="inlineStr">
        <is>
          <t>Range of exercise prices, low end of the range (in dollars per share)</t>
        </is>
      </c>
      <c r="B82" s="9" t="n">
        <v>1.68</v>
      </c>
    </row>
    <row r="83">
      <c r="A83" s="4" t="inlineStr">
        <is>
          <t>Range of exercise prices, high end of the range (in dollars per share)</t>
        </is>
      </c>
      <c r="B83" s="8" t="n">
        <v>8.85</v>
      </c>
    </row>
    <row r="84">
      <c r="A84" s="3" t="inlineStr">
        <is>
          <t>Options Outstanding</t>
        </is>
      </c>
    </row>
    <row r="85">
      <c r="A85" s="4" t="inlineStr">
        <is>
          <t>Number of Shares Underlying Options (in shares) | shares</t>
        </is>
      </c>
      <c r="B85" s="6" t="n">
        <v>27260463</v>
      </c>
    </row>
    <row r="86">
      <c r="A86" s="4" t="inlineStr">
        <is>
          <t>Weighted-Average Remaining Contractual Life</t>
        </is>
      </c>
      <c r="B86" s="4" t="inlineStr">
        <is>
          <t>6 years 5 months 15 days</t>
        </is>
      </c>
    </row>
    <row r="87">
      <c r="A87" s="4" t="inlineStr">
        <is>
          <t>Weighted-Average Exercise Price (in dollars per share)</t>
        </is>
      </c>
      <c r="B87" s="8" t="n">
        <v>3.05</v>
      </c>
    </row>
    <row r="88">
      <c r="A88" s="3" t="inlineStr">
        <is>
          <t>Options Exercisable</t>
        </is>
      </c>
    </row>
    <row r="89">
      <c r="A89" s="4" t="inlineStr">
        <is>
          <t>Number of Shares Underlying Options (in shares) | shares</t>
        </is>
      </c>
      <c r="B89" s="6" t="n">
        <v>17802873</v>
      </c>
    </row>
    <row r="90">
      <c r="A90" s="4" t="inlineStr">
        <is>
          <t>Weighted Average Exercise Price (in dollars per share)</t>
        </is>
      </c>
      <c r="B90" s="8" t="n">
        <v>3.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S OF COMPREHENSIVE LOSS</t>
        </is>
      </c>
    </row>
    <row r="4">
      <c r="A4" s="4" t="inlineStr">
        <is>
          <t>Net loss</t>
        </is>
      </c>
      <c r="B4" s="5" t="n">
        <v>-29744</v>
      </c>
      <c r="C4" s="5" t="n">
        <v>-66894</v>
      </c>
      <c r="D4" s="5" t="n">
        <v>-70480</v>
      </c>
    </row>
    <row r="5">
      <c r="A5" s="3" t="inlineStr">
        <is>
          <t>Other comprehensive income (loss):</t>
        </is>
      </c>
    </row>
    <row r="6">
      <c r="A6" s="4" t="inlineStr">
        <is>
          <t>Net unrealized gain (loss) on short-term investments</t>
        </is>
      </c>
      <c r="B6" s="6" t="n">
        <v>-27</v>
      </c>
      <c r="C6" s="6" t="n">
        <v>47</v>
      </c>
      <c r="D6" s="6" t="n">
        <v>58</v>
      </c>
    </row>
    <row r="7">
      <c r="A7" s="4" t="inlineStr">
        <is>
          <t>Comprehensive loss</t>
        </is>
      </c>
      <c r="B7" s="5" t="n">
        <v>-29771</v>
      </c>
      <c r="C7" s="5" t="n">
        <v>-66847</v>
      </c>
      <c r="D7" s="5" t="n">
        <v>-704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21" customWidth="1" min="5" max="5"/>
  </cols>
  <sheetData>
    <row r="1">
      <c r="A1" s="1" t="inlineStr">
        <is>
          <t>STOCK-BASED COMPENSATION - Employee Stock Purchase Plan (Details) - Purchase Plan</t>
        </is>
      </c>
      <c r="B1" s="2" t="inlineStr">
        <is>
          <t>12 Months Ended</t>
        </is>
      </c>
    </row>
    <row r="2">
      <c r="B2" s="2" t="inlineStr">
        <is>
          <t>Dec. 31, 2020USD ($)$ / sharesshares</t>
        </is>
      </c>
      <c r="C2" s="2" t="inlineStr">
        <is>
          <t>Dec. 31, 2019$ / sharesshares</t>
        </is>
      </c>
      <c r="D2" s="2" t="inlineStr">
        <is>
          <t>Dec. 31, 2018$ / sharesshares</t>
        </is>
      </c>
      <c r="E2" s="2" t="inlineStr">
        <is>
          <t>Jul. 01, 2020USD ($)</t>
        </is>
      </c>
    </row>
    <row r="3">
      <c r="A3" s="3" t="inlineStr">
        <is>
          <t>Stock Based Compensation</t>
        </is>
      </c>
    </row>
    <row r="4">
      <c r="A4" s="4" t="inlineStr">
        <is>
          <t>Purchase price expressed as a percentage of fair market value of common stock on the first day of the offering period</t>
        </is>
      </c>
      <c r="B4" s="4" t="inlineStr">
        <is>
          <t>85.00%</t>
        </is>
      </c>
    </row>
    <row r="5">
      <c r="A5" s="4" t="inlineStr">
        <is>
          <t>Purchase price expressed as a percentage of fair market value of common stock on the purchase date</t>
        </is>
      </c>
      <c r="B5" s="4" t="inlineStr">
        <is>
          <t>85.00%</t>
        </is>
      </c>
    </row>
    <row r="6">
      <c r="A6" s="4" t="inlineStr">
        <is>
          <t>Number of shares of common stock issued | shares</t>
        </is>
      </c>
      <c r="B6" s="6" t="n">
        <v>567391</v>
      </c>
      <c r="C6" s="6" t="n">
        <v>747691</v>
      </c>
      <c r="D6" s="6" t="n">
        <v>783984</v>
      </c>
    </row>
    <row r="7">
      <c r="A7" s="4" t="inlineStr">
        <is>
          <t>Average price of shares issued (in dollars per share) | $ / shares</t>
        </is>
      </c>
      <c r="B7" s="9" t="n">
        <v>1.54</v>
      </c>
      <c r="C7" s="9" t="n">
        <v>1.92</v>
      </c>
      <c r="D7" s="9" t="n">
        <v>1.92</v>
      </c>
    </row>
    <row r="8">
      <c r="A8" s="4" t="inlineStr">
        <is>
          <t>Weighted average fair value of stock purchased (in dollars per share) | $ / shares</t>
        </is>
      </c>
      <c r="B8" s="8" t="n">
        <v>0.87</v>
      </c>
      <c r="C8" s="8" t="n">
        <v>1.07</v>
      </c>
      <c r="D8" s="8" t="n">
        <v>1.27</v>
      </c>
    </row>
    <row r="9">
      <c r="A9" s="4" t="inlineStr">
        <is>
          <t>Number of shares of common stock available for future issuance | shares</t>
        </is>
      </c>
      <c r="B9" s="6" t="n">
        <v>16502</v>
      </c>
    </row>
    <row r="10">
      <c r="A10" s="4" t="inlineStr">
        <is>
          <t>Award offering period</t>
        </is>
      </c>
      <c r="B10" s="4" t="inlineStr">
        <is>
          <t>24 months</t>
        </is>
      </c>
    </row>
    <row r="11">
      <c r="A11" s="4" t="inlineStr">
        <is>
          <t>Total incremental fair value for the Purchase Plan reset | $</t>
        </is>
      </c>
      <c r="B11" s="5" t="n">
        <v>753000</v>
      </c>
      <c r="E11" s="5" t="n">
        <v>535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CASH, CASH EQUIVALENTS AND SHORT-TERM INVESTMENTS (Details)</t>
        </is>
      </c>
      <c r="B1" s="2" t="inlineStr">
        <is>
          <t>12 Months Ended</t>
        </is>
      </c>
    </row>
    <row r="2">
      <c r="B2" s="2" t="inlineStr">
        <is>
          <t>Dec. 31, 2020USD ($)item</t>
        </is>
      </c>
      <c r="C2" s="2" t="inlineStr">
        <is>
          <t>Dec. 31, 2019USD ($)</t>
        </is>
      </c>
      <c r="D2" s="2" t="inlineStr">
        <is>
          <t>Dec. 31, 2018USD ($)</t>
        </is>
      </c>
      <c r="E2" s="2" t="inlineStr">
        <is>
          <t>Dec. 31, 2017USD ($)</t>
        </is>
      </c>
    </row>
    <row r="3">
      <c r="A3" s="3" t="inlineStr">
        <is>
          <t>Cash, cash equivalent and short term investments</t>
        </is>
      </c>
    </row>
    <row r="4">
      <c r="A4" s="4" t="inlineStr">
        <is>
          <t>Cash and cash equivalents</t>
        </is>
      </c>
      <c r="B4" s="5" t="n">
        <v>30373000</v>
      </c>
      <c r="C4" s="5" t="n">
        <v>22521000</v>
      </c>
      <c r="D4" s="5" t="n">
        <v>76322000</v>
      </c>
      <c r="E4" s="5" t="n">
        <v>38290000</v>
      </c>
    </row>
    <row r="5">
      <c r="A5" s="4" t="inlineStr">
        <is>
          <t>Short-term Investments</t>
        </is>
      </c>
      <c r="B5" s="6" t="n">
        <v>26954000</v>
      </c>
      <c r="C5" s="6" t="n">
        <v>75557000</v>
      </c>
    </row>
    <row r="6">
      <c r="A6" s="4" t="inlineStr">
        <is>
          <t>Cash, cash equivalents and short-term investments</t>
        </is>
      </c>
      <c r="B6" s="6" t="n">
        <v>57327000</v>
      </c>
      <c r="C6" s="6" t="n">
        <v>98078000</v>
      </c>
    </row>
    <row r="7">
      <c r="A7" s="3" t="inlineStr">
        <is>
          <t>Available-For-Sale Securities Reconciliation</t>
        </is>
      </c>
    </row>
    <row r="8">
      <c r="A8" s="4" t="inlineStr">
        <is>
          <t>Amortized Cost</t>
        </is>
      </c>
      <c r="B8" s="6" t="n">
        <v>35856000</v>
      </c>
      <c r="C8" s="6" t="n">
        <v>87227000</v>
      </c>
    </row>
    <row r="9">
      <c r="A9" s="4" t="inlineStr">
        <is>
          <t>Fair Value</t>
        </is>
      </c>
      <c r="B9" s="5" t="n">
        <v>35852000</v>
      </c>
      <c r="C9" s="6" t="n">
        <v>87250000</v>
      </c>
    </row>
    <row r="10">
      <c r="A10" s="4" t="inlineStr">
        <is>
          <t>Weighted-average time to maturity of cash equivalents and available-for-sale securities</t>
        </is>
      </c>
      <c r="B10" s="4" t="inlineStr">
        <is>
          <t>78 days</t>
        </is>
      </c>
    </row>
    <row r="11">
      <c r="A11" s="4" t="inlineStr">
        <is>
          <t>Number of investments in continuous unrealized loss position for more than 12 months</t>
        </is>
      </c>
      <c r="B11" s="6" t="n">
        <v>0</v>
      </c>
    </row>
    <row r="12">
      <c r="A12" s="3" t="inlineStr">
        <is>
          <t>Fair value and gross unrealized losses of investments in individual securities in unrealized loss position</t>
        </is>
      </c>
    </row>
    <row r="13">
      <c r="A13" s="4" t="inlineStr">
        <is>
          <t>Number of individual securities in unrealized loss position for 12 months or less | item</t>
        </is>
      </c>
      <c r="B13" s="6" t="n">
        <v>16</v>
      </c>
    </row>
    <row r="14">
      <c r="A14" s="4" t="inlineStr">
        <is>
          <t>Fair Value</t>
        </is>
      </c>
      <c r="B14" s="5" t="n">
        <v>23686000</v>
      </c>
    </row>
    <row r="15">
      <c r="A15" s="4" t="inlineStr">
        <is>
          <t>Unrealized Losses</t>
        </is>
      </c>
      <c r="B15" s="6" t="n">
        <v>-4000</v>
      </c>
    </row>
    <row r="16">
      <c r="A16" s="4" t="inlineStr">
        <is>
          <t>Money market funds</t>
        </is>
      </c>
    </row>
    <row r="17">
      <c r="A17" s="3" t="inlineStr">
        <is>
          <t>Cash, cash equivalent and short term investments</t>
        </is>
      </c>
    </row>
    <row r="18">
      <c r="A18" s="4" t="inlineStr">
        <is>
          <t>Cash, cash equivalents and short-term investments</t>
        </is>
      </c>
      <c r="B18" s="6" t="n">
        <v>19487000</v>
      </c>
      <c r="C18" s="6" t="n">
        <v>7457000</v>
      </c>
    </row>
    <row r="19">
      <c r="A19" s="4" t="inlineStr">
        <is>
          <t>U.S. treasury bills</t>
        </is>
      </c>
    </row>
    <row r="20">
      <c r="A20" s="3" t="inlineStr">
        <is>
          <t>Cash, cash equivalent and short term investments</t>
        </is>
      </c>
    </row>
    <row r="21">
      <c r="A21" s="4" t="inlineStr">
        <is>
          <t>Cash, cash equivalents and short-term investments</t>
        </is>
      </c>
      <c r="B21" s="6" t="n">
        <v>10034000</v>
      </c>
      <c r="C21" s="6" t="n">
        <v>12539000</v>
      </c>
    </row>
    <row r="22">
      <c r="A22" s="3" t="inlineStr">
        <is>
          <t>Available-For-Sale Securities Reconciliation</t>
        </is>
      </c>
    </row>
    <row r="23">
      <c r="A23" s="4" t="inlineStr">
        <is>
          <t>Amortized Cost</t>
        </is>
      </c>
      <c r="B23" s="6" t="n">
        <v>10036000</v>
      </c>
      <c r="C23" s="6" t="n">
        <v>12532000</v>
      </c>
    </row>
    <row r="24">
      <c r="A24" s="4" t="inlineStr">
        <is>
          <t>Fair Value</t>
        </is>
      </c>
      <c r="B24" s="6" t="n">
        <v>10034000</v>
      </c>
      <c r="C24" s="6" t="n">
        <v>12539000</v>
      </c>
    </row>
    <row r="25">
      <c r="A25" s="3" t="inlineStr">
        <is>
          <t>Fair value and gross unrealized losses of investments in individual securities in unrealized loss position</t>
        </is>
      </c>
    </row>
    <row r="26">
      <c r="A26" s="4" t="inlineStr">
        <is>
          <t>Fair Value</t>
        </is>
      </c>
      <c r="B26" s="6" t="n">
        <v>9034000</v>
      </c>
    </row>
    <row r="27">
      <c r="A27" s="4" t="inlineStr">
        <is>
          <t>Unrealized Losses</t>
        </is>
      </c>
      <c r="B27" s="6" t="n">
        <v>-2000</v>
      </c>
    </row>
    <row r="28">
      <c r="A28" s="4" t="inlineStr">
        <is>
          <t>Government-sponsored enterprises securities</t>
        </is>
      </c>
    </row>
    <row r="29">
      <c r="A29" s="3" t="inlineStr">
        <is>
          <t>Cash, cash equivalent and short term investments</t>
        </is>
      </c>
    </row>
    <row r="30">
      <c r="A30" s="4" t="inlineStr">
        <is>
          <t>Cash, cash equivalents and short-term investments</t>
        </is>
      </c>
      <c r="B30" s="6" t="n">
        <v>4920000</v>
      </c>
      <c r="C30" s="6" t="n">
        <v>19017000</v>
      </c>
    </row>
    <row r="31">
      <c r="A31" s="3" t="inlineStr">
        <is>
          <t>Available-For-Sale Securities Reconciliation</t>
        </is>
      </c>
    </row>
    <row r="32">
      <c r="A32" s="4" t="inlineStr">
        <is>
          <t>Amortized Cost</t>
        </is>
      </c>
      <c r="B32" s="6" t="n">
        <v>4920000</v>
      </c>
      <c r="C32" s="6" t="n">
        <v>19010000</v>
      </c>
    </row>
    <row r="33">
      <c r="A33" s="4" t="inlineStr">
        <is>
          <t>Fair Value</t>
        </is>
      </c>
      <c r="B33" s="6" t="n">
        <v>4920000</v>
      </c>
      <c r="C33" s="6" t="n">
        <v>19017000</v>
      </c>
    </row>
    <row r="34">
      <c r="A34" s="4" t="inlineStr">
        <is>
          <t>Corporate bonds and commercial paper</t>
        </is>
      </c>
    </row>
    <row r="35">
      <c r="A35" s="3" t="inlineStr">
        <is>
          <t>Cash, cash equivalent and short term investments</t>
        </is>
      </c>
    </row>
    <row r="36">
      <c r="A36" s="4" t="inlineStr">
        <is>
          <t>Cash, cash equivalents and short-term investments</t>
        </is>
      </c>
      <c r="B36" s="6" t="n">
        <v>20898000</v>
      </c>
      <c r="C36" s="6" t="n">
        <v>55694000</v>
      </c>
    </row>
    <row r="37">
      <c r="A37" s="3" t="inlineStr">
        <is>
          <t>Available-For-Sale Securities Reconciliation</t>
        </is>
      </c>
    </row>
    <row r="38">
      <c r="A38" s="4" t="inlineStr">
        <is>
          <t>Amortized Cost</t>
        </is>
      </c>
      <c r="B38" s="6" t="n">
        <v>20900000</v>
      </c>
      <c r="C38" s="6" t="n">
        <v>55685000</v>
      </c>
    </row>
    <row r="39">
      <c r="A39" s="4" t="inlineStr">
        <is>
          <t>Fair Value</t>
        </is>
      </c>
      <c r="B39" s="6" t="n">
        <v>20898000</v>
      </c>
      <c r="C39" s="6" t="n">
        <v>55694000</v>
      </c>
    </row>
    <row r="40">
      <c r="A40" s="3" t="inlineStr">
        <is>
          <t>Fair value and gross unrealized losses of investments in individual securities in unrealized loss position</t>
        </is>
      </c>
    </row>
    <row r="41">
      <c r="A41" s="4" t="inlineStr">
        <is>
          <t>Fair Value</t>
        </is>
      </c>
      <c r="B41" s="6" t="n">
        <v>14652000</v>
      </c>
    </row>
    <row r="42">
      <c r="A42" s="4" t="inlineStr">
        <is>
          <t>Unrealized Losses</t>
        </is>
      </c>
      <c r="B42" s="6" t="n">
        <v>-2000</v>
      </c>
    </row>
    <row r="43">
      <c r="A43" s="4" t="inlineStr">
        <is>
          <t>Gross Unrealized Gains</t>
        </is>
      </c>
    </row>
    <row r="44">
      <c r="A44" s="3" t="inlineStr">
        <is>
          <t>Available-For-Sale Securities Reconciliation</t>
        </is>
      </c>
    </row>
    <row r="45">
      <c r="A45" s="4" t="inlineStr">
        <is>
          <t>Gross Unrealized Gains (Losses)</t>
        </is>
      </c>
      <c r="C45" s="6" t="n">
        <v>30000</v>
      </c>
    </row>
    <row r="46">
      <c r="A46" s="4" t="inlineStr">
        <is>
          <t>Gross Unrealized Gains | U.S. treasury bills</t>
        </is>
      </c>
    </row>
    <row r="47">
      <c r="A47" s="3" t="inlineStr">
        <is>
          <t>Available-For-Sale Securities Reconciliation</t>
        </is>
      </c>
    </row>
    <row r="48">
      <c r="A48" s="4" t="inlineStr">
        <is>
          <t>Gross Unrealized Gains (Losses)</t>
        </is>
      </c>
      <c r="C48" s="6" t="n">
        <v>8000</v>
      </c>
    </row>
    <row r="49">
      <c r="A49" s="4" t="inlineStr">
        <is>
          <t>Gross Unrealized Gains | Government-sponsored enterprises securities</t>
        </is>
      </c>
    </row>
    <row r="50">
      <c r="A50" s="3" t="inlineStr">
        <is>
          <t>Available-For-Sale Securities Reconciliation</t>
        </is>
      </c>
    </row>
    <row r="51">
      <c r="A51" s="4" t="inlineStr">
        <is>
          <t>Gross Unrealized Gains (Losses)</t>
        </is>
      </c>
      <c r="C51" s="6" t="n">
        <v>8000</v>
      </c>
    </row>
    <row r="52">
      <c r="A52" s="4" t="inlineStr">
        <is>
          <t>Gross Unrealized Gains | Corporate bonds and commercial paper</t>
        </is>
      </c>
    </row>
    <row r="53">
      <c r="A53" s="3" t="inlineStr">
        <is>
          <t>Available-For-Sale Securities Reconciliation</t>
        </is>
      </c>
    </row>
    <row r="54">
      <c r="A54" s="4" t="inlineStr">
        <is>
          <t>Gross Unrealized Gains (Losses)</t>
        </is>
      </c>
      <c r="C54" s="6" t="n">
        <v>14000</v>
      </c>
    </row>
    <row r="55">
      <c r="A55" s="4" t="inlineStr">
        <is>
          <t>Gross Unrealized Losses</t>
        </is>
      </c>
    </row>
    <row r="56">
      <c r="A56" s="3" t="inlineStr">
        <is>
          <t>Available-For-Sale Securities Reconciliation</t>
        </is>
      </c>
    </row>
    <row r="57">
      <c r="A57" s="4" t="inlineStr">
        <is>
          <t>Gross Unrealized Gains (Losses)</t>
        </is>
      </c>
      <c r="B57" s="6" t="n">
        <v>-4000</v>
      </c>
      <c r="C57" s="6" t="n">
        <v>-7000</v>
      </c>
    </row>
    <row r="58">
      <c r="A58" s="4" t="inlineStr">
        <is>
          <t>Gross Unrealized Losses | U.S. treasury bills</t>
        </is>
      </c>
    </row>
    <row r="59">
      <c r="A59" s="3" t="inlineStr">
        <is>
          <t>Available-For-Sale Securities Reconciliation</t>
        </is>
      </c>
    </row>
    <row r="60">
      <c r="A60" s="4" t="inlineStr">
        <is>
          <t>Gross Unrealized Gains (Losses)</t>
        </is>
      </c>
      <c r="B60" s="6" t="n">
        <v>-2000</v>
      </c>
      <c r="C60" s="6" t="n">
        <v>-1000</v>
      </c>
    </row>
    <row r="61">
      <c r="A61" s="4" t="inlineStr">
        <is>
          <t>Gross Unrealized Losses | Government-sponsored enterprises securities</t>
        </is>
      </c>
    </row>
    <row r="62">
      <c r="A62" s="3" t="inlineStr">
        <is>
          <t>Available-For-Sale Securities Reconciliation</t>
        </is>
      </c>
    </row>
    <row r="63">
      <c r="A63" s="4" t="inlineStr">
        <is>
          <t>Gross Unrealized Gains (Losses)</t>
        </is>
      </c>
      <c r="C63" s="6" t="n">
        <v>-1000</v>
      </c>
    </row>
    <row r="64">
      <c r="A64" s="4" t="inlineStr">
        <is>
          <t>Gross Unrealized Losses | Corporate bonds and commercial paper</t>
        </is>
      </c>
    </row>
    <row r="65">
      <c r="A65" s="3" t="inlineStr">
        <is>
          <t>Available-For-Sale Securities Reconciliation</t>
        </is>
      </c>
    </row>
    <row r="66">
      <c r="A66" s="4" t="inlineStr">
        <is>
          <t>Gross Unrealized Gains (Losses)</t>
        </is>
      </c>
      <c r="B66" s="6" t="n">
        <v>-2000</v>
      </c>
      <c r="C66" s="6" t="n">
        <v>-5000</v>
      </c>
    </row>
    <row r="67">
      <c r="A67" s="4" t="inlineStr">
        <is>
          <t>Cash</t>
        </is>
      </c>
    </row>
    <row r="68">
      <c r="A68" s="3" t="inlineStr">
        <is>
          <t>Cash, cash equivalent and short term investments</t>
        </is>
      </c>
    </row>
    <row r="69">
      <c r="A69" s="4" t="inlineStr">
        <is>
          <t>Cash, cash equivalents and short-term investments</t>
        </is>
      </c>
      <c r="B69" s="5" t="n">
        <v>1988000</v>
      </c>
      <c r="C69" s="5" t="n">
        <v>337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0</t>
        </is>
      </c>
      <c r="C1" s="2" t="inlineStr">
        <is>
          <t>Dec. 31, 2019</t>
        </is>
      </c>
    </row>
    <row r="2">
      <c r="A2" s="3" t="inlineStr">
        <is>
          <t>Fair Value</t>
        </is>
      </c>
    </row>
    <row r="3">
      <c r="A3" s="4" t="inlineStr">
        <is>
          <t>Investments at fair value</t>
        </is>
      </c>
      <c r="B3" s="5" t="n">
        <v>35852</v>
      </c>
      <c r="C3" s="5" t="n">
        <v>87250</v>
      </c>
    </row>
    <row r="4">
      <c r="A4" s="4" t="inlineStr">
        <is>
          <t>U.S. treasury bills</t>
        </is>
      </c>
    </row>
    <row r="5">
      <c r="A5" s="3" t="inlineStr">
        <is>
          <t>Fair Value</t>
        </is>
      </c>
    </row>
    <row r="6">
      <c r="A6" s="4" t="inlineStr">
        <is>
          <t>Investments at fair value</t>
        </is>
      </c>
      <c r="B6" s="6" t="n">
        <v>10034</v>
      </c>
      <c r="C6" s="6" t="n">
        <v>12539</v>
      </c>
    </row>
    <row r="7">
      <c r="A7" s="4" t="inlineStr">
        <is>
          <t>Government-sponsored enterprises securities</t>
        </is>
      </c>
    </row>
    <row r="8">
      <c r="A8" s="3" t="inlineStr">
        <is>
          <t>Fair Value</t>
        </is>
      </c>
    </row>
    <row r="9">
      <c r="A9" s="4" t="inlineStr">
        <is>
          <t>Investments at fair value</t>
        </is>
      </c>
      <c r="B9" s="6" t="n">
        <v>4920</v>
      </c>
      <c r="C9" s="6" t="n">
        <v>19017</v>
      </c>
    </row>
    <row r="10">
      <c r="A10" s="4" t="inlineStr">
        <is>
          <t>Corporate bonds and commercial paper</t>
        </is>
      </c>
    </row>
    <row r="11">
      <c r="A11" s="3" t="inlineStr">
        <is>
          <t>Fair Value</t>
        </is>
      </c>
    </row>
    <row r="12">
      <c r="A12" s="4" t="inlineStr">
        <is>
          <t>Investments at fair value</t>
        </is>
      </c>
      <c r="B12" s="6" t="n">
        <v>20898</v>
      </c>
      <c r="C12" s="6" t="n">
        <v>55694</v>
      </c>
    </row>
    <row r="13">
      <c r="A13" s="4" t="inlineStr">
        <is>
          <t>Fair value measurements recurring | Estimate Of Fair Value Fair Value Disclosure</t>
        </is>
      </c>
    </row>
    <row r="14">
      <c r="A14" s="3" t="inlineStr">
        <is>
          <t>Fair Value</t>
        </is>
      </c>
    </row>
    <row r="15">
      <c r="A15" s="4" t="inlineStr">
        <is>
          <t>Investments at fair value</t>
        </is>
      </c>
      <c r="B15" s="6" t="n">
        <v>55339</v>
      </c>
      <c r="C15" s="6" t="n">
        <v>94707</v>
      </c>
    </row>
    <row r="16">
      <c r="A16" s="4" t="inlineStr">
        <is>
          <t>Fair value measurements recurring | Money market funds | Estimate Of Fair Value Fair Value Disclosure</t>
        </is>
      </c>
    </row>
    <row r="17">
      <c r="A17" s="3" t="inlineStr">
        <is>
          <t>Fair Value</t>
        </is>
      </c>
    </row>
    <row r="18">
      <c r="A18" s="4" t="inlineStr">
        <is>
          <t>Investments at fair value</t>
        </is>
      </c>
      <c r="B18" s="6" t="n">
        <v>19487</v>
      </c>
      <c r="C18" s="6" t="n">
        <v>7457</v>
      </c>
    </row>
    <row r="19">
      <c r="A19" s="4" t="inlineStr">
        <is>
          <t>Fair value measurements recurring | U.S. treasury bills | Estimate Of Fair Value Fair Value Disclosure</t>
        </is>
      </c>
    </row>
    <row r="20">
      <c r="A20" s="3" t="inlineStr">
        <is>
          <t>Fair Value</t>
        </is>
      </c>
    </row>
    <row r="21">
      <c r="A21" s="4" t="inlineStr">
        <is>
          <t>Investments at fair value</t>
        </is>
      </c>
      <c r="B21" s="6" t="n">
        <v>10034</v>
      </c>
      <c r="C21" s="6" t="n">
        <v>12539</v>
      </c>
    </row>
    <row r="22">
      <c r="A22" s="4" t="inlineStr">
        <is>
          <t>Fair value measurements recurring | Government-sponsored enterprises securities | Estimate Of Fair Value Fair Value Disclosure</t>
        </is>
      </c>
    </row>
    <row r="23">
      <c r="A23" s="3" t="inlineStr">
        <is>
          <t>Fair Value</t>
        </is>
      </c>
    </row>
    <row r="24">
      <c r="A24" s="4" t="inlineStr">
        <is>
          <t>Investments at fair value</t>
        </is>
      </c>
      <c r="B24" s="6" t="n">
        <v>4920</v>
      </c>
      <c r="C24" s="6" t="n">
        <v>19017</v>
      </c>
    </row>
    <row r="25">
      <c r="A25" s="4" t="inlineStr">
        <is>
          <t>Fair value measurements recurring | Corporate bonds and commercial paper | Estimate Of Fair Value Fair Value Disclosure</t>
        </is>
      </c>
    </row>
    <row r="26">
      <c r="A26" s="3" t="inlineStr">
        <is>
          <t>Fair Value</t>
        </is>
      </c>
    </row>
    <row r="27">
      <c r="A27" s="4" t="inlineStr">
        <is>
          <t>Investments at fair value</t>
        </is>
      </c>
      <c r="B27" s="6" t="n">
        <v>20898</v>
      </c>
      <c r="C27" s="6" t="n">
        <v>55694</v>
      </c>
    </row>
    <row r="28">
      <c r="A28" s="4" t="inlineStr">
        <is>
          <t>Fair value measurements recurring | Fair value inputs Level 1</t>
        </is>
      </c>
    </row>
    <row r="29">
      <c r="A29" s="3" t="inlineStr">
        <is>
          <t>Fair Value</t>
        </is>
      </c>
    </row>
    <row r="30">
      <c r="A30" s="4" t="inlineStr">
        <is>
          <t>Investments at fair value</t>
        </is>
      </c>
      <c r="B30" s="6" t="n">
        <v>19487</v>
      </c>
      <c r="C30" s="6" t="n">
        <v>7457</v>
      </c>
    </row>
    <row r="31">
      <c r="A31" s="4" t="inlineStr">
        <is>
          <t>Fair value measurements recurring | Fair value inputs Level 1 | Money market funds</t>
        </is>
      </c>
    </row>
    <row r="32">
      <c r="A32" s="3" t="inlineStr">
        <is>
          <t>Fair Value</t>
        </is>
      </c>
    </row>
    <row r="33">
      <c r="A33" s="4" t="inlineStr">
        <is>
          <t>Investments at fair value</t>
        </is>
      </c>
      <c r="B33" s="6" t="n">
        <v>19487</v>
      </c>
      <c r="C33" s="6" t="n">
        <v>7457</v>
      </c>
    </row>
    <row r="34">
      <c r="A34" s="4" t="inlineStr">
        <is>
          <t>Fair value measurements recurring | Fair value inputs Level 2</t>
        </is>
      </c>
    </row>
    <row r="35">
      <c r="A35" s="3" t="inlineStr">
        <is>
          <t>Fair Value</t>
        </is>
      </c>
    </row>
    <row r="36">
      <c r="A36" s="4" t="inlineStr">
        <is>
          <t>Investments at fair value</t>
        </is>
      </c>
      <c r="B36" s="6" t="n">
        <v>35852</v>
      </c>
      <c r="C36" s="6" t="n">
        <v>87250</v>
      </c>
    </row>
    <row r="37">
      <c r="A37" s="4" t="inlineStr">
        <is>
          <t>Fair value measurements recurring | Fair value inputs Level 2 | U.S. treasury bills</t>
        </is>
      </c>
    </row>
    <row r="38">
      <c r="A38" s="3" t="inlineStr">
        <is>
          <t>Fair Value</t>
        </is>
      </c>
    </row>
    <row r="39">
      <c r="A39" s="4" t="inlineStr">
        <is>
          <t>Investments at fair value</t>
        </is>
      </c>
      <c r="B39" s="6" t="n">
        <v>10034</v>
      </c>
      <c r="C39" s="6" t="n">
        <v>12539</v>
      </c>
    </row>
    <row r="40">
      <c r="A40" s="4" t="inlineStr">
        <is>
          <t>Fair value measurements recurring | Fair value inputs Level 2 | Government-sponsored enterprises securities</t>
        </is>
      </c>
    </row>
    <row r="41">
      <c r="A41" s="3" t="inlineStr">
        <is>
          <t>Fair Value</t>
        </is>
      </c>
    </row>
    <row r="42">
      <c r="A42" s="4" t="inlineStr">
        <is>
          <t>Investments at fair value</t>
        </is>
      </c>
      <c r="B42" s="6" t="n">
        <v>4920</v>
      </c>
      <c r="C42" s="6" t="n">
        <v>19017</v>
      </c>
    </row>
    <row r="43">
      <c r="A43" s="4" t="inlineStr">
        <is>
          <t>Fair value measurements recurring | Fair value inputs Level 2 | Corporate bonds and commercial paper</t>
        </is>
      </c>
    </row>
    <row r="44">
      <c r="A44" s="3" t="inlineStr">
        <is>
          <t>Fair Value</t>
        </is>
      </c>
    </row>
    <row r="45">
      <c r="A45" s="4" t="inlineStr">
        <is>
          <t>Investments at fair value</t>
        </is>
      </c>
      <c r="B45" s="5" t="n">
        <v>20898</v>
      </c>
      <c r="C45" s="5" t="n">
        <v>556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BALANCE SHEET - Property and Equipment (Details) - USD ($)</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Total property and equipment</t>
        </is>
      </c>
      <c r="B4" s="5" t="n">
        <v>16352000</v>
      </c>
      <c r="C4" s="5" t="n">
        <v>15204000</v>
      </c>
    </row>
    <row r="5">
      <c r="A5" s="4" t="inlineStr">
        <is>
          <t>Less accumulated depreciation and amortization</t>
        </is>
      </c>
      <c r="B5" s="6" t="n">
        <v>-13676000</v>
      </c>
      <c r="C5" s="6" t="n">
        <v>-13045000</v>
      </c>
    </row>
    <row r="6">
      <c r="A6" s="4" t="inlineStr">
        <is>
          <t>Property and equipment, net</t>
        </is>
      </c>
      <c r="B6" s="6" t="n">
        <v>2676000</v>
      </c>
      <c r="C6" s="6" t="n">
        <v>2159000</v>
      </c>
    </row>
    <row r="7">
      <c r="A7" s="4" t="inlineStr">
        <is>
          <t>Assets disposed</t>
        </is>
      </c>
      <c r="B7" s="6" t="n">
        <v>86000</v>
      </c>
      <c r="C7" s="6" t="n">
        <v>496000</v>
      </c>
    </row>
    <row r="8">
      <c r="A8" s="4" t="inlineStr">
        <is>
          <t>Depreciation and amortization</t>
        </is>
      </c>
      <c r="B8" s="6" t="n">
        <v>706000</v>
      </c>
      <c r="C8" s="6" t="n">
        <v>683000</v>
      </c>
      <c r="D8" s="5" t="n">
        <v>594000</v>
      </c>
    </row>
    <row r="9">
      <c r="A9" s="4" t="inlineStr">
        <is>
          <t>Laboratory equipment</t>
        </is>
      </c>
    </row>
    <row r="10">
      <c r="A10" s="3" t="inlineStr">
        <is>
          <t>PROPERTY AND EQUIPMENT</t>
        </is>
      </c>
    </row>
    <row r="11">
      <c r="A11" s="4" t="inlineStr">
        <is>
          <t>Total property and equipment</t>
        </is>
      </c>
      <c r="B11" s="6" t="n">
        <v>11957000</v>
      </c>
      <c r="C11" s="6" t="n">
        <v>11627000</v>
      </c>
    </row>
    <row r="12">
      <c r="A12" s="4" t="inlineStr">
        <is>
          <t>Computer and software</t>
        </is>
      </c>
    </row>
    <row r="13">
      <c r="A13" s="3" t="inlineStr">
        <is>
          <t>PROPERTY AND EQUIPMENT</t>
        </is>
      </c>
    </row>
    <row r="14">
      <c r="A14" s="4" t="inlineStr">
        <is>
          <t>Total property and equipment</t>
        </is>
      </c>
      <c r="B14" s="6" t="n">
        <v>1783000</v>
      </c>
      <c r="C14" s="6" t="n">
        <v>1622000</v>
      </c>
    </row>
    <row r="15">
      <c r="A15" s="4" t="inlineStr">
        <is>
          <t>Furniture and equipment</t>
        </is>
      </c>
    </row>
    <row r="16">
      <c r="A16" s="3" t="inlineStr">
        <is>
          <t>PROPERTY AND EQUIPMENT</t>
        </is>
      </c>
    </row>
    <row r="17">
      <c r="A17" s="4" t="inlineStr">
        <is>
          <t>Total property and equipment</t>
        </is>
      </c>
      <c r="B17" s="6" t="n">
        <v>1793000</v>
      </c>
      <c r="C17" s="6" t="n">
        <v>1391000</v>
      </c>
    </row>
    <row r="18">
      <c r="A18" s="4" t="inlineStr">
        <is>
          <t>Fixed assets in progress</t>
        </is>
      </c>
    </row>
    <row r="19">
      <c r="A19" s="3" t="inlineStr">
        <is>
          <t>PROPERTY AND EQUIPMENT</t>
        </is>
      </c>
    </row>
    <row r="20">
      <c r="A20" s="4" t="inlineStr">
        <is>
          <t>Total property and equipment</t>
        </is>
      </c>
      <c r="B20" s="5" t="n">
        <v>819000</v>
      </c>
      <c r="C20" s="5" t="n">
        <v>564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 Other Accrued Liabilities (Details) - USD ($) $ in Thousands</t>
        </is>
      </c>
      <c r="B1" s="2" t="inlineStr">
        <is>
          <t>Dec. 31, 2020</t>
        </is>
      </c>
      <c r="C1" s="2" t="inlineStr">
        <is>
          <t>Dec. 31, 2019</t>
        </is>
      </c>
    </row>
    <row r="2">
      <c r="A2" s="3" t="inlineStr">
        <is>
          <t>PROPERTY AND EQUIPMENT</t>
        </is>
      </c>
    </row>
    <row r="3">
      <c r="A3" s="4" t="inlineStr">
        <is>
          <t>Revenue reserves</t>
        </is>
      </c>
      <c r="B3" s="5" t="n">
        <v>4576</v>
      </c>
      <c r="C3" s="5" t="n">
        <v>3094</v>
      </c>
    </row>
    <row r="4">
      <c r="A4" s="4" t="inlineStr">
        <is>
          <t>Accrued expenses</t>
        </is>
      </c>
      <c r="B4" s="6" t="n">
        <v>3661</v>
      </c>
      <c r="C4" s="6" t="n">
        <v>2836</v>
      </c>
    </row>
    <row r="5">
      <c r="A5" s="4" t="inlineStr">
        <is>
          <t>Refund liability</t>
        </is>
      </c>
      <c r="B5" s="6" t="n">
        <v>1488</v>
      </c>
      <c r="C5" s="6" t="n">
        <v>238</v>
      </c>
    </row>
    <row r="6">
      <c r="A6" s="4" t="inlineStr">
        <is>
          <t>Accrued professional fees</t>
        </is>
      </c>
      <c r="B6" s="6" t="n">
        <v>1017</v>
      </c>
      <c r="C6" s="6" t="n">
        <v>473</v>
      </c>
    </row>
    <row r="7">
      <c r="A7" s="4" t="inlineStr">
        <is>
          <t>Accrued interest payable</t>
        </is>
      </c>
      <c r="B7" s="6" t="n">
        <v>272</v>
      </c>
      <c r="C7" s="6" t="n">
        <v>80</v>
      </c>
    </row>
    <row r="8">
      <c r="A8" s="4" t="inlineStr">
        <is>
          <t>Total</t>
        </is>
      </c>
      <c r="B8" s="5" t="n">
        <v>11014</v>
      </c>
      <c r="C8" s="5" t="n">
        <v>67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17" customWidth="1" min="5" max="5"/>
    <col width="17" customWidth="1" min="6" max="6"/>
  </cols>
  <sheetData>
    <row r="1">
      <c r="A1" s="1" t="inlineStr">
        <is>
          <t>LEASE AGREEMENTS (Details)</t>
        </is>
      </c>
      <c r="B1" s="2" t="inlineStr">
        <is>
          <t>Jan. 01, 2019USD ($)</t>
        </is>
      </c>
      <c r="C1" s="2" t="inlineStr">
        <is>
          <t>Dec. 31, 2020USD ($)item</t>
        </is>
      </c>
      <c r="D1" s="2" t="inlineStr">
        <is>
          <t>Dec. 31, 2019USD ($)</t>
        </is>
      </c>
      <c r="E1" s="2" t="inlineStr">
        <is>
          <t>Feb. 28, 2017ft²</t>
        </is>
      </c>
      <c r="F1" s="2" t="inlineStr">
        <is>
          <t>Dec. 31, 2014ft²</t>
        </is>
      </c>
    </row>
    <row r="2">
      <c r="A2" s="3" t="inlineStr">
        <is>
          <t>Sublease Agreement</t>
        </is>
      </c>
    </row>
    <row r="3">
      <c r="A3" s="4" t="inlineStr">
        <is>
          <t>Number of lease renewal periods | item</t>
        </is>
      </c>
      <c r="C3" s="6" t="n">
        <v>2</v>
      </c>
    </row>
    <row r="4">
      <c r="A4" s="4" t="inlineStr">
        <is>
          <t>Lease renewal term (in years)</t>
        </is>
      </c>
      <c r="C4" s="4" t="inlineStr">
        <is>
          <t>5 years</t>
        </is>
      </c>
    </row>
    <row r="5">
      <c r="A5" s="4" t="inlineStr">
        <is>
          <t>Area of real estate property (square feet) | ft²</t>
        </is>
      </c>
      <c r="E5" s="6" t="n">
        <v>9328</v>
      </c>
      <c r="F5" s="6" t="n">
        <v>57000</v>
      </c>
    </row>
    <row r="6">
      <c r="A6" s="4" t="inlineStr">
        <is>
          <t>Expected income from sublease</t>
        </is>
      </c>
      <c r="C6" s="5" t="n">
        <v>9600000</v>
      </c>
    </row>
    <row r="7">
      <c r="A7" s="4" t="inlineStr">
        <is>
          <t>Right-of-use assets</t>
        </is>
      </c>
      <c r="C7" s="6" t="n">
        <v>17895000</v>
      </c>
      <c r="D7" s="5" t="n">
        <v>25709000</v>
      </c>
    </row>
    <row r="8">
      <c r="A8" s="4" t="inlineStr">
        <is>
          <t>Lease liability</t>
        </is>
      </c>
      <c r="C8" s="5" t="n">
        <v>19300000</v>
      </c>
    </row>
    <row r="9">
      <c r="A9" s="4" t="inlineStr">
        <is>
          <t>Weighted average remaining lease term</t>
        </is>
      </c>
      <c r="C9" s="4" t="inlineStr">
        <is>
          <t>2 years 29 days</t>
        </is>
      </c>
    </row>
    <row r="10">
      <c r="A10" s="4" t="inlineStr">
        <is>
          <t>Accounting Standards Update 2016-02</t>
        </is>
      </c>
    </row>
    <row r="11">
      <c r="A11" s="3" t="inlineStr">
        <is>
          <t>Sublease Agreement</t>
        </is>
      </c>
    </row>
    <row r="12">
      <c r="A12" s="4" t="inlineStr">
        <is>
          <t>Right-of-use assets</t>
        </is>
      </c>
      <c r="B12" s="5" t="n">
        <v>32800000</v>
      </c>
    </row>
    <row r="13">
      <c r="A13" s="4" t="inlineStr">
        <is>
          <t>Lease liability</t>
        </is>
      </c>
      <c r="B13" s="6" t="n">
        <v>33200000</v>
      </c>
    </row>
    <row r="14">
      <c r="A14" s="4" t="inlineStr">
        <is>
          <t>Derecognized deferred rent</t>
        </is>
      </c>
      <c r="B14" s="5" t="n">
        <v>399000</v>
      </c>
    </row>
    <row r="15">
      <c r="A15" s="4" t="inlineStr">
        <is>
          <t>Estimated incremental borrowing rate for estimation of present value of lease payments</t>
        </is>
      </c>
      <c r="B15" s="4" t="inlineStr">
        <is>
          <t>9.00%</t>
        </is>
      </c>
    </row>
    <row r="16">
      <c r="A16" s="4" t="inlineStr">
        <is>
          <t>Cumulative-effect adjustment on accumulated deficit</t>
        </is>
      </c>
      <c r="B1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 AGREEMENTS - Lease Expense (Details) - USD ($) $ in Thousands</t>
        </is>
      </c>
      <c r="B1" s="2" t="inlineStr">
        <is>
          <t>12 Months Ended</t>
        </is>
      </c>
    </row>
    <row r="2">
      <c r="B2" s="2" t="inlineStr">
        <is>
          <t>Dec. 31, 2020</t>
        </is>
      </c>
      <c r="C2" s="2" t="inlineStr">
        <is>
          <t>Dec. 31, 2019</t>
        </is>
      </c>
    </row>
    <row r="3">
      <c r="A3" s="3" t="inlineStr">
        <is>
          <t>LEASE AGREEMENTS</t>
        </is>
      </c>
    </row>
    <row r="4">
      <c r="A4" s="4" t="inlineStr">
        <is>
          <t>Fixed operating lease expense</t>
        </is>
      </c>
      <c r="B4" s="5" t="n">
        <v>5360</v>
      </c>
      <c r="C4" s="5" t="n">
        <v>5248</v>
      </c>
    </row>
    <row r="5">
      <c r="A5" s="4" t="inlineStr">
        <is>
          <t>Variable operating lease expense</t>
        </is>
      </c>
      <c r="B5" s="6" t="n">
        <v>926</v>
      </c>
      <c r="C5" s="6" t="n">
        <v>745</v>
      </c>
    </row>
    <row r="6">
      <c r="A6" s="4" t="inlineStr">
        <is>
          <t>Total operating lease expense</t>
        </is>
      </c>
      <c r="B6" s="5" t="n">
        <v>6286</v>
      </c>
      <c r="C6" s="5" t="n">
        <v>59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 AGREEMENTS - Cash Flow Information (Details) - USD ($) $ in Thousands</t>
        </is>
      </c>
      <c r="B1" s="2" t="inlineStr">
        <is>
          <t>12 Months Ended</t>
        </is>
      </c>
    </row>
    <row r="2">
      <c r="B2" s="2" t="inlineStr">
        <is>
          <t>Dec. 31, 2020</t>
        </is>
      </c>
      <c r="C2" s="2" t="inlineStr">
        <is>
          <t>Dec. 31, 2019</t>
        </is>
      </c>
    </row>
    <row r="3">
      <c r="A3" s="3" t="inlineStr">
        <is>
          <t>LEASE AGREEMENTS</t>
        </is>
      </c>
    </row>
    <row r="4">
      <c r="A4" s="4" t="inlineStr">
        <is>
          <t>Cash payments included in the measurement of operating lease liabilities</t>
        </is>
      </c>
      <c r="B4" s="5" t="n">
        <v>9694</v>
      </c>
      <c r="C4" s="5" t="n">
        <v>93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 AGREEMENTS - Sublease Information (Details) - USD ($) $ in Thousands</t>
        </is>
      </c>
      <c r="B1" s="2" t="inlineStr">
        <is>
          <t>12 Months Ended</t>
        </is>
      </c>
    </row>
    <row r="2">
      <c r="B2" s="2" t="inlineStr">
        <is>
          <t>Dec. 31, 2020</t>
        </is>
      </c>
      <c r="C2" s="2" t="inlineStr">
        <is>
          <t>Dec. 31, 2019</t>
        </is>
      </c>
    </row>
    <row r="3">
      <c r="A3" s="3" t="inlineStr">
        <is>
          <t>Operating sublease information</t>
        </is>
      </c>
    </row>
    <row r="4">
      <c r="A4" s="4" t="inlineStr">
        <is>
          <t>Fixed sublease expense</t>
        </is>
      </c>
      <c r="B4" s="5" t="n">
        <v>4381</v>
      </c>
      <c r="C4" s="5" t="n">
        <v>4381</v>
      </c>
    </row>
    <row r="5">
      <c r="A5" s="4" t="inlineStr">
        <is>
          <t>Variable sublease expense</t>
        </is>
      </c>
      <c r="B5" s="6" t="n">
        <v>962</v>
      </c>
      <c r="C5" s="6" t="n">
        <v>829</v>
      </c>
    </row>
    <row r="6">
      <c r="A6" s="4" t="inlineStr">
        <is>
          <t>Sublease income</t>
        </is>
      </c>
      <c r="B6" s="6" t="n">
        <v>-5343</v>
      </c>
      <c r="C6" s="6" t="n">
        <v>-5210</v>
      </c>
    </row>
    <row r="7">
      <c r="A7" s="4" t="inlineStr">
        <is>
          <t>Ne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1" customWidth="1" min="2" max="2"/>
  </cols>
  <sheetData>
    <row r="1">
      <c r="A1" s="1" t="inlineStr">
        <is>
          <t>LEASE AGREEMENTS - Future Minimum Lease Payments (Details) $ in Thousands</t>
        </is>
      </c>
      <c r="B1" s="2" t="inlineStr">
        <is>
          <t>Dec. 31, 2020USD ($)</t>
        </is>
      </c>
    </row>
    <row r="2">
      <c r="A2" s="3" t="inlineStr">
        <is>
          <t>Operating Lease</t>
        </is>
      </c>
    </row>
    <row r="3">
      <c r="A3" s="4" t="inlineStr">
        <is>
          <t>2020</t>
        </is>
      </c>
      <c r="B3" s="5" t="n">
        <v>10082</v>
      </c>
    </row>
    <row r="4">
      <c r="A4" s="4" t="inlineStr">
        <is>
          <t>2021</t>
        </is>
      </c>
      <c r="B4" s="6" t="n">
        <v>10485</v>
      </c>
    </row>
    <row r="5">
      <c r="A5" s="4" t="inlineStr">
        <is>
          <t>2022</t>
        </is>
      </c>
      <c r="B5" s="6" t="n">
        <v>877</v>
      </c>
    </row>
    <row r="6">
      <c r="A6" s="4" t="inlineStr">
        <is>
          <t>Total operating lease payments</t>
        </is>
      </c>
      <c r="B6" s="6" t="n">
        <v>21444</v>
      </c>
    </row>
    <row r="7">
      <c r="A7" s="3" t="inlineStr">
        <is>
          <t>Sublease Receipts</t>
        </is>
      </c>
    </row>
    <row r="8">
      <c r="A8" s="4" t="inlineStr">
        <is>
          <t>2020</t>
        </is>
      </c>
      <c r="B8" s="6" t="n">
        <v>-4534</v>
      </c>
    </row>
    <row r="9">
      <c r="A9" s="4" t="inlineStr">
        <is>
          <t>2021</t>
        </is>
      </c>
      <c r="B9" s="6" t="n">
        <v>-4716</v>
      </c>
    </row>
    <row r="10">
      <c r="A10" s="4" t="inlineStr">
        <is>
          <t>2022</t>
        </is>
      </c>
      <c r="B10" s="6" t="n">
        <v>-394</v>
      </c>
    </row>
    <row r="11">
      <c r="A11" s="4" t="inlineStr">
        <is>
          <t>Total operating lease liabilities</t>
        </is>
      </c>
      <c r="B11" s="6" t="n">
        <v>-9644</v>
      </c>
    </row>
    <row r="12">
      <c r="A12" s="3" t="inlineStr">
        <is>
          <t>Net</t>
        </is>
      </c>
    </row>
    <row r="13">
      <c r="A13" s="4" t="inlineStr">
        <is>
          <t>2021</t>
        </is>
      </c>
      <c r="B13" s="6" t="n">
        <v>5548</v>
      </c>
    </row>
    <row r="14">
      <c r="A14" s="4" t="inlineStr">
        <is>
          <t>2022</t>
        </is>
      </c>
      <c r="B14" s="6" t="n">
        <v>5769</v>
      </c>
    </row>
    <row r="15">
      <c r="A15" s="4" t="inlineStr">
        <is>
          <t>2023</t>
        </is>
      </c>
      <c r="B15" s="6" t="n">
        <v>483</v>
      </c>
    </row>
    <row r="16">
      <c r="A16" s="4" t="inlineStr">
        <is>
          <t>Total minimum payments required</t>
        </is>
      </c>
      <c r="B16" s="5" t="n">
        <v>11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17</t>
        </is>
      </c>
      <c r="B2" s="5" t="n">
        <v>147</v>
      </c>
      <c r="C2" s="5" t="n">
        <v>1239435</v>
      </c>
      <c r="D2" s="5" t="n">
        <v>-82</v>
      </c>
      <c r="E2" s="5" t="n">
        <v>-1138854</v>
      </c>
      <c r="F2" s="5" t="n">
        <v>100646</v>
      </c>
    </row>
    <row r="3">
      <c r="A3" s="4" t="inlineStr">
        <is>
          <t>Balance (in shares) at Dec. 31, 2017</t>
        </is>
      </c>
      <c r="B3" s="6" t="n">
        <v>146814906</v>
      </c>
    </row>
    <row r="4">
      <c r="A4" s="3" t="inlineStr">
        <is>
          <t>Increase (Decrease) in Stockholders' Equity</t>
        </is>
      </c>
    </row>
    <row r="5">
      <c r="A5" s="4" t="inlineStr">
        <is>
          <t>Net loss</t>
        </is>
      </c>
      <c r="E5" s="6" t="n">
        <v>-70480</v>
      </c>
      <c r="F5" s="6" t="n">
        <v>-70480</v>
      </c>
    </row>
    <row r="6">
      <c r="A6" s="4" t="inlineStr">
        <is>
          <t>Net change in unrealized gain (loss) on short-term investments</t>
        </is>
      </c>
      <c r="D6" s="6" t="n">
        <v>58</v>
      </c>
      <c r="F6" s="6" t="n">
        <v>58</v>
      </c>
    </row>
    <row r="7">
      <c r="A7" s="4" t="inlineStr">
        <is>
          <t>Issuance of common stock upon exercise of options and participation in Purchase Plan</t>
        </is>
      </c>
      <c r="B7" s="5" t="n">
        <v>2</v>
      </c>
      <c r="C7" s="6" t="n">
        <v>4730</v>
      </c>
      <c r="F7" s="6" t="n">
        <v>4732</v>
      </c>
    </row>
    <row r="8">
      <c r="A8" s="4" t="inlineStr">
        <is>
          <t>Issuance of common stock upon exercise of options and participation in Purchase Plan (in shares)</t>
        </is>
      </c>
      <c r="B8" s="6" t="n">
        <v>1956599</v>
      </c>
    </row>
    <row r="9">
      <c r="A9" s="4" t="inlineStr">
        <is>
          <t>Issuance of common stock, net of offering costs</t>
        </is>
      </c>
      <c r="B9" s="5" t="n">
        <v>18</v>
      </c>
      <c r="C9" s="6" t="n">
        <v>67144</v>
      </c>
      <c r="F9" s="6" t="n">
        <v>67162</v>
      </c>
    </row>
    <row r="10">
      <c r="A10" s="4" t="inlineStr">
        <is>
          <t>Issuance of common stock, net of offering costs (in shares)</t>
        </is>
      </c>
      <c r="B10" s="6" t="n">
        <v>18400000</v>
      </c>
    </row>
    <row r="11">
      <c r="A11" s="4" t="inlineStr">
        <is>
          <t>Stock compensation expense</t>
        </is>
      </c>
      <c r="C11" s="6" t="n">
        <v>7759</v>
      </c>
      <c r="F11" s="6" t="n">
        <v>7759</v>
      </c>
    </row>
    <row r="12">
      <c r="A12" s="4" t="inlineStr">
        <is>
          <t>Balance at Dec. 31, 2018</t>
        </is>
      </c>
      <c r="B12" s="5" t="n">
        <v>167</v>
      </c>
      <c r="C12" s="6" t="n">
        <v>1319068</v>
      </c>
      <c r="D12" s="6" t="n">
        <v>-24</v>
      </c>
      <c r="E12" s="6" t="n">
        <v>-1209334</v>
      </c>
      <c r="F12" s="6" t="n">
        <v>109877</v>
      </c>
    </row>
    <row r="13">
      <c r="A13" s="4" t="inlineStr">
        <is>
          <t>Balance (in shares) at Dec. 31, 2018</t>
        </is>
      </c>
      <c r="B13" s="6" t="n">
        <v>167171505</v>
      </c>
    </row>
    <row r="14">
      <c r="A14" s="3" t="inlineStr">
        <is>
          <t>Increase (Decrease) in Stockholders' Equity</t>
        </is>
      </c>
    </row>
    <row r="15">
      <c r="A15" s="4" t="inlineStr">
        <is>
          <t>Net loss</t>
        </is>
      </c>
      <c r="E15" s="6" t="n">
        <v>-66894</v>
      </c>
      <c r="F15" s="6" t="n">
        <v>-66894</v>
      </c>
    </row>
    <row r="16">
      <c r="A16" s="4" t="inlineStr">
        <is>
          <t>Net change in unrealized gain (loss) on short-term investments</t>
        </is>
      </c>
      <c r="D16" s="6" t="n">
        <v>47</v>
      </c>
      <c r="F16" s="6" t="n">
        <v>47</v>
      </c>
    </row>
    <row r="17">
      <c r="A17" s="4" t="inlineStr">
        <is>
          <t>Issuance of common stock upon exercise of options and participation in Purchase Plan</t>
        </is>
      </c>
      <c r="B17" s="5" t="n">
        <v>1</v>
      </c>
      <c r="C17" s="6" t="n">
        <v>1575</v>
      </c>
      <c r="F17" s="6" t="n">
        <v>1576</v>
      </c>
    </row>
    <row r="18">
      <c r="A18" s="4" t="inlineStr">
        <is>
          <t>Issuance of common stock upon exercise of options and participation in Purchase Plan (in shares)</t>
        </is>
      </c>
      <c r="B18" s="6" t="n">
        <v>816345</v>
      </c>
    </row>
    <row r="19">
      <c r="A19" s="4" t="inlineStr">
        <is>
          <t>Stock compensation expense</t>
        </is>
      </c>
      <c r="C19" s="6" t="n">
        <v>9209</v>
      </c>
      <c r="F19" s="6" t="n">
        <v>9209</v>
      </c>
    </row>
    <row r="20">
      <c r="A20" s="4" t="inlineStr">
        <is>
          <t>Balance at Dec. 31, 2019</t>
        </is>
      </c>
      <c r="B20" s="5" t="n">
        <v>168</v>
      </c>
      <c r="C20" s="6" t="n">
        <v>1329852</v>
      </c>
      <c r="D20" s="6" t="n">
        <v>23</v>
      </c>
      <c r="E20" s="6" t="n">
        <v>-1276228</v>
      </c>
      <c r="F20" s="6" t="n">
        <v>53815</v>
      </c>
    </row>
    <row r="21">
      <c r="A21" s="4" t="inlineStr">
        <is>
          <t>Balance (in shares) at Dec. 31, 2019</t>
        </is>
      </c>
      <c r="B21" s="6" t="n">
        <v>167987850</v>
      </c>
    </row>
    <row r="22">
      <c r="A22" s="3" t="inlineStr">
        <is>
          <t>Increase (Decrease) in Stockholders' Equity</t>
        </is>
      </c>
    </row>
    <row r="23">
      <c r="A23" s="4" t="inlineStr">
        <is>
          <t>Net loss</t>
        </is>
      </c>
      <c r="E23" s="6" t="n">
        <v>-29744</v>
      </c>
      <c r="F23" s="6" t="n">
        <v>-29744</v>
      </c>
    </row>
    <row r="24">
      <c r="A24" s="4" t="inlineStr">
        <is>
          <t>Net change in unrealized gain (loss) on short-term investments</t>
        </is>
      </c>
      <c r="D24" s="6" t="n">
        <v>-27</v>
      </c>
      <c r="F24" s="6" t="n">
        <v>-27</v>
      </c>
    </row>
    <row r="25">
      <c r="A25" s="4" t="inlineStr">
        <is>
          <t>Issuance of common stock upon exercise of options and participation in Purchase Plan</t>
        </is>
      </c>
      <c r="B25" s="5" t="n">
        <v>1</v>
      </c>
      <c r="C25" s="6" t="n">
        <v>2595</v>
      </c>
      <c r="F25" s="6" t="n">
        <v>2596</v>
      </c>
    </row>
    <row r="26">
      <c r="A26" s="4" t="inlineStr">
        <is>
          <t>Issuance of common stock upon exercise of options and participation in Purchase Plan (in shares)</t>
        </is>
      </c>
      <c r="B26" s="6" t="n">
        <v>1328932</v>
      </c>
    </row>
    <row r="27">
      <c r="A27" s="4" t="inlineStr">
        <is>
          <t>Stock compensation expense</t>
        </is>
      </c>
      <c r="C27" s="6" t="n">
        <v>7386</v>
      </c>
      <c r="F27" s="6" t="n">
        <v>7386</v>
      </c>
    </row>
    <row r="28">
      <c r="A28" s="4" t="inlineStr">
        <is>
          <t>Balance at Dec. 31, 2020</t>
        </is>
      </c>
      <c r="B28" s="5" t="n">
        <v>169</v>
      </c>
      <c r="C28" s="5" t="n">
        <v>1339833</v>
      </c>
      <c r="D28" s="5" t="n">
        <v>-4</v>
      </c>
      <c r="E28" s="5" t="n">
        <v>-1305972</v>
      </c>
      <c r="F28" s="5" t="n">
        <v>34026</v>
      </c>
    </row>
    <row r="29">
      <c r="A29" s="4" t="inlineStr">
        <is>
          <t>Balance (in shares) at Dec. 31, 2020</t>
        </is>
      </c>
      <c r="B29" s="6" t="n">
        <v>1693167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 AGREEMENTS - Rent Expense, Net (Details) - USD ($) $ in Millions</t>
        </is>
      </c>
      <c r="B1" s="2" t="inlineStr">
        <is>
          <t>12 Months Ended</t>
        </is>
      </c>
    </row>
    <row r="2">
      <c r="B2" s="2" t="inlineStr">
        <is>
          <t>Dec. 31, 2020</t>
        </is>
      </c>
      <c r="C2" s="2" t="inlineStr">
        <is>
          <t>Dec. 31, 2019</t>
        </is>
      </c>
      <c r="D2" s="2" t="inlineStr">
        <is>
          <t>Dec. 31, 2018</t>
        </is>
      </c>
    </row>
    <row r="3">
      <c r="A3" s="3" t="inlineStr">
        <is>
          <t>LEASE AGREEMENTS</t>
        </is>
      </c>
    </row>
    <row r="4">
      <c r="A4" s="4" t="inlineStr">
        <is>
          <t>Rent expense under operating lease</t>
        </is>
      </c>
      <c r="B4" s="10" t="n">
        <v>6.3</v>
      </c>
      <c r="C4" s="5" t="n">
        <v>6</v>
      </c>
      <c r="D4" s="5" t="n">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Dec. 31, 2020</t>
        </is>
      </c>
      <c r="C1" s="2" t="inlineStr">
        <is>
          <t>Dec. 31, 2019</t>
        </is>
      </c>
    </row>
    <row r="2">
      <c r="A2" s="3" t="inlineStr">
        <is>
          <t>Preferred Stock</t>
        </is>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3" customWidth="1" min="7" max="7"/>
    <col width="13" customWidth="1" min="8" max="8"/>
  </cols>
  <sheetData>
    <row r="1">
      <c r="A1" s="1" t="inlineStr">
        <is>
          <t>STOCKHOLDERS' EQUITY - Common Stock (Details) - USD ($) $ / shares in Units, $ in Thousands</t>
        </is>
      </c>
      <c r="B1" s="2" t="inlineStr">
        <is>
          <t>1 Months Ended</t>
        </is>
      </c>
      <c r="C1" s="2" t="inlineStr">
        <is>
          <t>3 Months Ended</t>
        </is>
      </c>
      <c r="D1" s="2" t="inlineStr">
        <is>
          <t>12 Months Ended</t>
        </is>
      </c>
    </row>
    <row r="2">
      <c r="B2" s="2" t="inlineStr">
        <is>
          <t>Aug. 31, 2020</t>
        </is>
      </c>
      <c r="C2" s="2" t="inlineStr">
        <is>
          <t>Jun. 30, 2018</t>
        </is>
      </c>
      <c r="D2" s="2" t="inlineStr">
        <is>
          <t>Dec. 31, 2020</t>
        </is>
      </c>
      <c r="E2" s="2" t="inlineStr">
        <is>
          <t>Dec. 31, 2018</t>
        </is>
      </c>
      <c r="F2" s="2" t="inlineStr">
        <is>
          <t>Dec. 31, 2019</t>
        </is>
      </c>
      <c r="G2" s="2" t="inlineStr">
        <is>
          <t>May 18, 2018</t>
        </is>
      </c>
      <c r="H2" s="2" t="inlineStr">
        <is>
          <t>May 17, 2018</t>
        </is>
      </c>
    </row>
    <row r="3">
      <c r="A3" s="3" t="inlineStr">
        <is>
          <t>Controlled Equity Offering</t>
        </is>
      </c>
    </row>
    <row r="4">
      <c r="A4" s="4" t="inlineStr">
        <is>
          <t>Authorized number of shares of common stock</t>
        </is>
      </c>
      <c r="D4" s="6" t="n">
        <v>400000000</v>
      </c>
      <c r="F4" s="6" t="n">
        <v>400000000</v>
      </c>
    </row>
    <row r="5">
      <c r="A5" s="4" t="inlineStr">
        <is>
          <t>Aggregate proceeds</t>
        </is>
      </c>
      <c r="E5" s="5" t="n">
        <v>67162</v>
      </c>
    </row>
    <row r="6">
      <c r="A6" s="4" t="inlineStr">
        <is>
          <t>Common stock</t>
        </is>
      </c>
    </row>
    <row r="7">
      <c r="A7" s="3" t="inlineStr">
        <is>
          <t>Controlled Equity Offering</t>
        </is>
      </c>
    </row>
    <row r="8">
      <c r="A8" s="4" t="inlineStr">
        <is>
          <t>Authorized number of shares of common stock</t>
        </is>
      </c>
      <c r="G8" s="6" t="n">
        <v>400000000</v>
      </c>
      <c r="H8" s="6" t="n">
        <v>200000000</v>
      </c>
    </row>
    <row r="9">
      <c r="A9" s="4" t="inlineStr">
        <is>
          <t>Number of shares of common stock sold (in shares)</t>
        </is>
      </c>
      <c r="C9" s="6" t="n">
        <v>18400000</v>
      </c>
      <c r="E9" s="6" t="n">
        <v>18400000</v>
      </c>
    </row>
    <row r="10">
      <c r="A10" s="4" t="inlineStr">
        <is>
          <t>Share price (in dollars per share)</t>
        </is>
      </c>
      <c r="C10" s="8" t="n">
        <v>3.9</v>
      </c>
    </row>
    <row r="11">
      <c r="A11" s="4" t="inlineStr">
        <is>
          <t>Common stock | Open Market Sales Agreement</t>
        </is>
      </c>
    </row>
    <row r="12">
      <c r="A12" s="3" t="inlineStr">
        <is>
          <t>Controlled Equity Offering</t>
        </is>
      </c>
    </row>
    <row r="13">
      <c r="A13" s="4" t="inlineStr">
        <is>
          <t>Number of shares of common stock sold (in shares)</t>
        </is>
      </c>
      <c r="D13" s="6" t="n">
        <v>0</v>
      </c>
    </row>
    <row r="14">
      <c r="A14" s="4" t="inlineStr">
        <is>
          <t>Common stock | Open Market Sales Agreement | Maximum</t>
        </is>
      </c>
    </row>
    <row r="15">
      <c r="A15" s="3" t="inlineStr">
        <is>
          <t>Controlled Equity Offering</t>
        </is>
      </c>
    </row>
    <row r="16">
      <c r="A16" s="4" t="inlineStr">
        <is>
          <t>Maximum value of shares available under Controlled Equity Offering</t>
        </is>
      </c>
      <c r="B16" s="5" t="n">
        <v>6500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Deferred tax assets</t>
        </is>
      </c>
    </row>
    <row r="4">
      <c r="A4" s="4" t="inlineStr">
        <is>
          <t>Net operating loss carryforwards</t>
        </is>
      </c>
      <c r="B4" s="5" t="n">
        <v>240767</v>
      </c>
      <c r="C4" s="5" t="n">
        <v>240157</v>
      </c>
    </row>
    <row r="5">
      <c r="A5" s="4" t="inlineStr">
        <is>
          <t>Orphan drug and research and development credits</t>
        </is>
      </c>
      <c r="B5" s="6" t="n">
        <v>64252</v>
      </c>
      <c r="C5" s="6" t="n">
        <v>59603</v>
      </c>
    </row>
    <row r="6">
      <c r="A6" s="4" t="inlineStr">
        <is>
          <t>Deferred compensation</t>
        </is>
      </c>
      <c r="B6" s="6" t="n">
        <v>7760</v>
      </c>
      <c r="C6" s="6" t="n">
        <v>8817</v>
      </c>
    </row>
    <row r="7">
      <c r="A7" s="4" t="inlineStr">
        <is>
          <t>Lease liabilities</t>
        </is>
      </c>
      <c r="B7" s="6" t="n">
        <v>4399</v>
      </c>
      <c r="C7" s="6" t="n">
        <v>6989</v>
      </c>
    </row>
    <row r="8">
      <c r="A8" s="4" t="inlineStr">
        <is>
          <t>Capitalized Inventory</t>
        </is>
      </c>
      <c r="B8" s="6" t="n">
        <v>34</v>
      </c>
    </row>
    <row r="9">
      <c r="A9" s="4" t="inlineStr">
        <is>
          <t>Capitalized research and development expenses</t>
        </is>
      </c>
      <c r="C9" s="6" t="n">
        <v>2282</v>
      </c>
    </row>
    <row r="10">
      <c r="A10" s="4" t="inlineStr">
        <is>
          <t>Other, net</t>
        </is>
      </c>
      <c r="B10" s="6" t="n">
        <v>3170</v>
      </c>
      <c r="C10" s="6" t="n">
        <v>529</v>
      </c>
    </row>
    <row r="11">
      <c r="A11" s="3" t="inlineStr">
        <is>
          <t>Deferred tax liabilities</t>
        </is>
      </c>
    </row>
    <row r="12">
      <c r="A12" s="4" t="inlineStr">
        <is>
          <t>Operating lease right-of-use asset</t>
        </is>
      </c>
      <c r="B12" s="6" t="n">
        <v>-4084</v>
      </c>
      <c r="C12" s="6" t="n">
        <v>-6719</v>
      </c>
    </row>
    <row r="13">
      <c r="A13" s="4" t="inlineStr">
        <is>
          <t>Others</t>
        </is>
      </c>
      <c r="B13" s="6" t="n">
        <v>-537</v>
      </c>
    </row>
    <row r="14">
      <c r="A14" s="4" t="inlineStr">
        <is>
          <t>Total net deferred tax assets</t>
        </is>
      </c>
      <c r="B14" s="6" t="n">
        <v>315761</v>
      </c>
      <c r="C14" s="6" t="n">
        <v>311658</v>
      </c>
    </row>
    <row r="15">
      <c r="A15" s="4" t="inlineStr">
        <is>
          <t>Less: valuation allowance</t>
        </is>
      </c>
      <c r="B15" s="6" t="n">
        <v>-315761</v>
      </c>
      <c r="C15" s="6" t="n">
        <v>-311658</v>
      </c>
    </row>
    <row r="16">
      <c r="A16" s="4" t="inlineStr">
        <is>
          <t>Deferred tax assets, net of allowance</t>
        </is>
      </c>
      <c r="B16" s="4" t="inlineStr">
        <is>
          <t xml:space="preserve"> </t>
        </is>
      </c>
      <c r="C16" s="4" t="inlineStr">
        <is>
          <t xml:space="preserve"> </t>
        </is>
      </c>
    </row>
    <row r="17">
      <c r="A17" s="3" t="inlineStr">
        <is>
          <t>Reconciliation of the statutory federal income tax rate to the effective tax rate</t>
        </is>
      </c>
    </row>
    <row r="18">
      <c r="A18" s="4" t="inlineStr">
        <is>
          <t>Federal statutory tax rate (as a percent)</t>
        </is>
      </c>
      <c r="B18" s="4" t="inlineStr">
        <is>
          <t>(21.00%)</t>
        </is>
      </c>
      <c r="C18" s="4" t="inlineStr">
        <is>
          <t>(21.00%)</t>
        </is>
      </c>
      <c r="D18" s="4" t="inlineStr">
        <is>
          <t>(21.00%)</t>
        </is>
      </c>
    </row>
    <row r="19">
      <c r="A19" s="4" t="inlineStr">
        <is>
          <t>State, Net of Federal Benefit (as a percent)</t>
        </is>
      </c>
      <c r="B19" s="4" t="inlineStr">
        <is>
          <t>0.10%</t>
        </is>
      </c>
      <c r="C19" s="4" t="inlineStr">
        <is>
          <t>0.10%</t>
        </is>
      </c>
    </row>
    <row r="20">
      <c r="A20" s="4" t="inlineStr">
        <is>
          <t>Valuation allowance (as a percent)</t>
        </is>
      </c>
      <c r="B20" s="4" t="inlineStr">
        <is>
          <t>24.40%</t>
        </is>
      </c>
      <c r="C20" s="4" t="inlineStr">
        <is>
          <t>21.70%</t>
        </is>
      </c>
      <c r="D20" s="4" t="inlineStr">
        <is>
          <t>16.30%</t>
        </is>
      </c>
    </row>
    <row r="21">
      <c r="A21" s="4" t="inlineStr">
        <is>
          <t>Stock compensation (as a percent)</t>
        </is>
      </c>
      <c r="B21" s="4" t="inlineStr">
        <is>
          <t>4.70%</t>
        </is>
      </c>
      <c r="C21" s="4" t="inlineStr">
        <is>
          <t>2.80%</t>
        </is>
      </c>
      <c r="D21" s="4" t="inlineStr">
        <is>
          <t>8.20%</t>
        </is>
      </c>
    </row>
    <row r="22">
      <c r="A22" s="4" t="inlineStr">
        <is>
          <t>Orphan drug and research and development credits (as a percent)</t>
        </is>
      </c>
      <c r="B22" s="4" t="inlineStr">
        <is>
          <t>(12.70%)</t>
        </is>
      </c>
      <c r="C22" s="4" t="inlineStr">
        <is>
          <t>(5.10%)</t>
        </is>
      </c>
      <c r="D22" s="4" t="inlineStr">
        <is>
          <t>(3.70%)</t>
        </is>
      </c>
    </row>
    <row r="23">
      <c r="A23" s="4" t="inlineStr">
        <is>
          <t>Other, net (as a percent)</t>
        </is>
      </c>
      <c r="B23" s="4" t="inlineStr">
        <is>
          <t>4.60%</t>
        </is>
      </c>
      <c r="C23" s="4" t="inlineStr">
        <is>
          <t>1.50%</t>
        </is>
      </c>
      <c r="D23" s="4" t="inlineStr">
        <is>
          <t>0.20%</t>
        </is>
      </c>
    </row>
    <row r="24">
      <c r="A24" s="4" t="inlineStr">
        <is>
          <t>Effective tax rate (as a percent)</t>
        </is>
      </c>
      <c r="B24" s="4" t="inlineStr">
        <is>
          <t>0.10%</t>
        </is>
      </c>
      <c r="C24" s="4" t="inlineStr">
        <is>
          <t>0.00%</t>
        </is>
      </c>
      <c r="D24" s="4" t="inlineStr">
        <is>
          <t>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 Operating Loss Carryforwards (Details) $ in Millions</t>
        </is>
      </c>
      <c r="B1" s="2" t="inlineStr">
        <is>
          <t>Dec. 31, 2020USD ($)</t>
        </is>
      </c>
    </row>
    <row r="2">
      <c r="A2" s="4" t="inlineStr">
        <is>
          <t>Federal jurisdiction</t>
        </is>
      </c>
    </row>
    <row r="3">
      <c r="A3" s="3" t="inlineStr">
        <is>
          <t>Operating loss carryforwards</t>
        </is>
      </c>
    </row>
    <row r="4">
      <c r="A4" s="4" t="inlineStr">
        <is>
          <t>Net operating loss carryforwards</t>
        </is>
      </c>
      <c r="B4" s="5" t="n">
        <v>1000</v>
      </c>
    </row>
    <row r="5">
      <c r="A5" s="4" t="inlineStr">
        <is>
          <t>Federal jurisdiction | Expire beginning in the year 2020</t>
        </is>
      </c>
    </row>
    <row r="6">
      <c r="A6" s="3" t="inlineStr">
        <is>
          <t>Operating loss carryforwards</t>
        </is>
      </c>
    </row>
    <row r="7">
      <c r="A7" s="4" t="inlineStr">
        <is>
          <t>Net operating loss carryforwards</t>
        </is>
      </c>
      <c r="B7" s="11" t="n">
        <v>891.8</v>
      </c>
    </row>
    <row r="8">
      <c r="A8" s="4" t="inlineStr">
        <is>
          <t>State jurisdiction</t>
        </is>
      </c>
    </row>
    <row r="9">
      <c r="A9" s="3" t="inlineStr">
        <is>
          <t>Operating loss carryforwards</t>
        </is>
      </c>
    </row>
    <row r="10">
      <c r="A10" s="4" t="inlineStr">
        <is>
          <t>Net operating loss carryforwards</t>
        </is>
      </c>
      <c r="B10" s="10" t="n">
        <v>38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INCOME TAXES - Tax Credits (Details) - Research $ in Millions</t>
        </is>
      </c>
      <c r="B1" s="2" t="inlineStr">
        <is>
          <t>Dec. 31, 2020USD ($)</t>
        </is>
      </c>
    </row>
    <row r="2">
      <c r="A2" s="4" t="inlineStr">
        <is>
          <t>Federal jurisdiction</t>
        </is>
      </c>
    </row>
    <row r="3">
      <c r="A3" s="3" t="inlineStr">
        <is>
          <t>Tax credit carryforward</t>
        </is>
      </c>
    </row>
    <row r="4">
      <c r="A4" s="4" t="inlineStr">
        <is>
          <t>Amount of tax credit carryforward</t>
        </is>
      </c>
      <c r="B4" s="5" t="n">
        <v>48</v>
      </c>
    </row>
    <row r="5">
      <c r="A5" s="4" t="inlineStr">
        <is>
          <t>State jurisdiction</t>
        </is>
      </c>
    </row>
    <row r="6">
      <c r="A6" s="3" t="inlineStr">
        <is>
          <t>Tax credit carryforward</t>
        </is>
      </c>
    </row>
    <row r="7">
      <c r="A7" s="4" t="inlineStr">
        <is>
          <t>Amount of tax credit carryforward</t>
        </is>
      </c>
      <c r="B7" s="10" t="n">
        <v>3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Valuation Allowance (Details) - USD ($) $ in Millions</t>
        </is>
      </c>
      <c r="B1" s="2" t="inlineStr">
        <is>
          <t>12 Months Ended</t>
        </is>
      </c>
    </row>
    <row r="2">
      <c r="B2" s="2" t="inlineStr">
        <is>
          <t>Dec. 31, 2020</t>
        </is>
      </c>
      <c r="C2" s="2" t="inlineStr">
        <is>
          <t>Dec. 31, 2019</t>
        </is>
      </c>
    </row>
    <row r="3">
      <c r="A3" s="3" t="inlineStr">
        <is>
          <t>INCOME TAXES</t>
        </is>
      </c>
    </row>
    <row r="4">
      <c r="A4" s="4" t="inlineStr">
        <is>
          <t>Increase in valuation allowance</t>
        </is>
      </c>
      <c r="B4" s="10" t="n">
        <v>4.1</v>
      </c>
      <c r="C4" s="10" t="n">
        <v>2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0</t>
        </is>
      </c>
      <c r="C2" s="2" t="inlineStr">
        <is>
          <t>Dec. 31, 2019</t>
        </is>
      </c>
    </row>
    <row r="3">
      <c r="A3" s="3" t="inlineStr">
        <is>
          <t>Gross unrecognized tax benefits</t>
        </is>
      </c>
    </row>
    <row r="4">
      <c r="A4" s="4" t="inlineStr">
        <is>
          <t>Balance at the beginning of the year</t>
        </is>
      </c>
      <c r="B4" s="5" t="n">
        <v>8358000</v>
      </c>
      <c r="C4" s="5" t="n">
        <v>7849000</v>
      </c>
    </row>
    <row r="5">
      <c r="A5" s="4" t="inlineStr">
        <is>
          <t>Increase related to current year tax positions</t>
        </is>
      </c>
      <c r="B5" s="6" t="n">
        <v>543000</v>
      </c>
      <c r="C5" s="6" t="n">
        <v>509000</v>
      </c>
    </row>
    <row r="6">
      <c r="A6" s="4" t="inlineStr">
        <is>
          <t>Balance at the end of the year</t>
        </is>
      </c>
      <c r="B6" s="6" t="n">
        <v>8901000</v>
      </c>
      <c r="C6" s="6" t="n">
        <v>8358000</v>
      </c>
    </row>
    <row r="7">
      <c r="A7" s="4" t="inlineStr">
        <is>
          <t>Unrecognized tax benefits, if recognized, would result in adjustments to other tax accounts, primarily deferred taxes</t>
        </is>
      </c>
      <c r="B7" s="6" t="n">
        <v>8000000</v>
      </c>
      <c r="C7" s="5" t="n">
        <v>7200000</v>
      </c>
    </row>
    <row r="8">
      <c r="A8" s="4" t="inlineStr">
        <is>
          <t>Tax positions subject to interest or penalties</t>
        </is>
      </c>
      <c r="B8"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BT (Details) - USD ($)</t>
        </is>
      </c>
      <c r="B1" s="2" t="inlineStr">
        <is>
          <t>12 Months Ended</t>
        </is>
      </c>
    </row>
    <row r="2">
      <c r="B2" s="2" t="inlineStr">
        <is>
          <t>Dec. 31, 2020</t>
        </is>
      </c>
      <c r="C2" s="2" t="inlineStr">
        <is>
          <t>Dec. 31, 2019</t>
        </is>
      </c>
    </row>
    <row r="3">
      <c r="A3" s="3" t="inlineStr">
        <is>
          <t>Debt Instrument [Line Items]</t>
        </is>
      </c>
    </row>
    <row r="4">
      <c r="A4" s="4" t="inlineStr">
        <is>
          <t>Interest expense</t>
        </is>
      </c>
      <c r="B4" s="5" t="n">
        <v>1353000</v>
      </c>
      <c r="C4" s="5" t="n">
        <v>335000</v>
      </c>
    </row>
    <row r="5">
      <c r="A5" s="4" t="inlineStr">
        <is>
          <t>Credit Agreement</t>
        </is>
      </c>
    </row>
    <row r="6">
      <c r="A6" s="3" t="inlineStr">
        <is>
          <t>Debt Instrument [Line Items]</t>
        </is>
      </c>
    </row>
    <row r="7">
      <c r="A7" s="4" t="inlineStr">
        <is>
          <t>Maximum borrowing capacity</t>
        </is>
      </c>
      <c r="B7" s="6" t="n">
        <v>60000000</v>
      </c>
    </row>
    <row r="8">
      <c r="A8" s="4" t="inlineStr">
        <is>
          <t>Remaining borrowing capacity</t>
        </is>
      </c>
      <c r="B8" s="6" t="n">
        <v>40000000</v>
      </c>
    </row>
    <row r="9">
      <c r="A9" s="4" t="inlineStr">
        <is>
          <t>Debt issuance costs being amortized ratably</t>
        </is>
      </c>
      <c r="B9" s="6" t="n">
        <v>236000</v>
      </c>
    </row>
    <row r="10">
      <c r="A10" s="4" t="inlineStr">
        <is>
          <t>Unamortized issuance costs and debt discounts</t>
        </is>
      </c>
      <c r="B10" s="6" t="n">
        <v>185000</v>
      </c>
    </row>
    <row r="11">
      <c r="A11" s="4" t="inlineStr">
        <is>
          <t>Interest expense</t>
        </is>
      </c>
      <c r="B11" s="6" t="n">
        <v>1400000</v>
      </c>
      <c r="C11" s="5" t="n">
        <v>237000</v>
      </c>
    </row>
    <row r="12">
      <c r="A12" s="4" t="inlineStr">
        <is>
          <t>Accrued interest</t>
        </is>
      </c>
      <c r="B12" s="6" t="n">
        <v>272000</v>
      </c>
    </row>
    <row r="13">
      <c r="A13" s="4" t="inlineStr">
        <is>
          <t>Outstanding balance</t>
        </is>
      </c>
      <c r="B13" s="6" t="n">
        <v>19800000</v>
      </c>
    </row>
    <row r="14">
      <c r="A14" s="4" t="inlineStr">
        <is>
          <t>Covenant, cash</t>
        </is>
      </c>
      <c r="B14" s="5" t="n">
        <v>10000000</v>
      </c>
    </row>
    <row r="15">
      <c r="A15" s="4" t="inlineStr">
        <is>
          <t>Final payment fee, percentage of principal</t>
        </is>
      </c>
      <c r="B15" s="4" t="inlineStr">
        <is>
          <t>2.50%</t>
        </is>
      </c>
    </row>
    <row r="16">
      <c r="A16" s="4" t="inlineStr">
        <is>
          <t>Credit Agreement | LIBOR</t>
        </is>
      </c>
    </row>
    <row r="17">
      <c r="A17" s="3" t="inlineStr">
        <is>
          <t>Debt Instrument [Line Items]</t>
        </is>
      </c>
    </row>
    <row r="18">
      <c r="A18" s="4" t="inlineStr">
        <is>
          <t>Basis spread on variable rate</t>
        </is>
      </c>
      <c r="B18" s="4" t="inlineStr">
        <is>
          <t>5.65%</t>
        </is>
      </c>
    </row>
    <row r="19">
      <c r="A19" s="4" t="inlineStr">
        <is>
          <t>Floor rate</t>
        </is>
      </c>
      <c r="B19" s="4" t="inlineStr">
        <is>
          <t>1.50%</t>
        </is>
      </c>
    </row>
    <row r="20">
      <c r="A20" s="4" t="inlineStr">
        <is>
          <t>Credit Agreement | as of September 27, 2019</t>
        </is>
      </c>
    </row>
    <row r="21">
      <c r="A21" s="3" t="inlineStr">
        <is>
          <t>Debt Instrument [Line Items]</t>
        </is>
      </c>
    </row>
    <row r="22">
      <c r="A22" s="4" t="inlineStr">
        <is>
          <t>Maximum borrowing capacity</t>
        </is>
      </c>
      <c r="B22" s="5" t="n">
        <v>10000000</v>
      </c>
    </row>
    <row r="23">
      <c r="A23" s="4" t="inlineStr">
        <is>
          <t>Credit Agreement | until December 31, 2020</t>
        </is>
      </c>
    </row>
    <row r="24">
      <c r="A24" s="3" t="inlineStr">
        <is>
          <t>Debt Instrument [Line Items]</t>
        </is>
      </c>
    </row>
    <row r="25">
      <c r="A25" s="4" t="inlineStr">
        <is>
          <t>Maximum borrowing capacity</t>
        </is>
      </c>
      <c r="B25" s="6" t="n">
        <v>10000000</v>
      </c>
    </row>
    <row r="26">
      <c r="A26" s="4" t="inlineStr">
        <is>
          <t>Credit Agreement | until March 31, 2021</t>
        </is>
      </c>
    </row>
    <row r="27">
      <c r="A27" s="3" t="inlineStr">
        <is>
          <t>Debt Instrument [Line Items]</t>
        </is>
      </c>
    </row>
    <row r="28">
      <c r="A28" s="4" t="inlineStr">
        <is>
          <t>Maximum borrowing capacity</t>
        </is>
      </c>
      <c r="B28" s="6" t="n">
        <v>20000000</v>
      </c>
    </row>
    <row r="29">
      <c r="A29" s="4" t="inlineStr">
        <is>
          <t>Credit Agreement | until March 31, 2022</t>
        </is>
      </c>
    </row>
    <row r="30">
      <c r="A30" s="3" t="inlineStr">
        <is>
          <t>Debt Instrument [Line Items]</t>
        </is>
      </c>
    </row>
    <row r="31">
      <c r="A31" s="4" t="inlineStr">
        <is>
          <t>Maximum borrowing capacity</t>
        </is>
      </c>
      <c r="B31" s="5" t="n">
        <v>20000000</v>
      </c>
    </row>
    <row r="32">
      <c r="A32" s="4" t="inlineStr">
        <is>
          <t>Credit Agreement | Initial interest-only payment period</t>
        </is>
      </c>
    </row>
    <row r="33">
      <c r="A33" s="3" t="inlineStr">
        <is>
          <t>Debt Instrument [Line Items]</t>
        </is>
      </c>
    </row>
    <row r="34">
      <c r="A34" s="4" t="inlineStr">
        <is>
          <t>Interest-only payments period</t>
        </is>
      </c>
      <c r="B34" s="4" t="inlineStr">
        <is>
          <t>24 months</t>
        </is>
      </c>
    </row>
    <row r="35">
      <c r="A35" s="4" t="inlineStr">
        <is>
          <t>Credit Agreement | First conditional interest-only payment period</t>
        </is>
      </c>
    </row>
    <row r="36">
      <c r="A36" s="3" t="inlineStr">
        <is>
          <t>Debt Instrument [Line Items]</t>
        </is>
      </c>
    </row>
    <row r="37">
      <c r="A37" s="4" t="inlineStr">
        <is>
          <t>Interest-only payments period</t>
        </is>
      </c>
      <c r="B37" s="4" t="inlineStr">
        <is>
          <t>36 months</t>
        </is>
      </c>
    </row>
    <row r="38">
      <c r="A38" s="4" t="inlineStr">
        <is>
          <t>Credit Agreement | Second conditional interest-only payment period</t>
        </is>
      </c>
    </row>
    <row r="39">
      <c r="A39" s="3" t="inlineStr">
        <is>
          <t>Debt Instrument [Line Items]</t>
        </is>
      </c>
    </row>
    <row r="40">
      <c r="A40" s="4" t="inlineStr">
        <is>
          <t>Interest-only payments period</t>
        </is>
      </c>
      <c r="B40" s="4" t="inlineStr">
        <is>
          <t>48 month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DEBT - Future Minimum Payments (Details) $ in Thousands</t>
        </is>
      </c>
      <c r="B1" s="2" t="inlineStr">
        <is>
          <t>Dec. 31, 2020USD ($)</t>
        </is>
      </c>
    </row>
    <row r="2">
      <c r="A2" s="3" t="inlineStr">
        <is>
          <t>Future minimum payments</t>
        </is>
      </c>
    </row>
    <row r="3">
      <c r="A3" s="4" t="inlineStr">
        <is>
          <t>2021</t>
        </is>
      </c>
      <c r="B3" s="5" t="n">
        <v>1667</v>
      </c>
    </row>
    <row r="4">
      <c r="A4" s="4" t="inlineStr">
        <is>
          <t>2022</t>
        </is>
      </c>
      <c r="B4" s="6" t="n">
        <v>6667</v>
      </c>
    </row>
    <row r="5">
      <c r="A5" s="4" t="inlineStr">
        <is>
          <t>2023</t>
        </is>
      </c>
      <c r="B5" s="6" t="n">
        <v>6667</v>
      </c>
    </row>
    <row r="6">
      <c r="A6" s="4" t="inlineStr">
        <is>
          <t>2024</t>
        </is>
      </c>
      <c r="B6" s="6" t="n">
        <v>4999</v>
      </c>
    </row>
    <row r="7">
      <c r="A7" s="4" t="inlineStr">
        <is>
          <t>Principal amount (Tranches 1 and 2)</t>
        </is>
      </c>
      <c r="B7" s="5" t="n">
        <v>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29744000</v>
      </c>
      <c r="C4" s="5" t="n">
        <v>-66894000</v>
      </c>
      <c r="D4" s="5" t="n">
        <v>-70480000</v>
      </c>
    </row>
    <row r="5">
      <c r="A5" s="3" t="inlineStr">
        <is>
          <t>Adjustments to reconcile net loss to net cash used in operating activities:</t>
        </is>
      </c>
    </row>
    <row r="6">
      <c r="A6" s="4" t="inlineStr">
        <is>
          <t>Stock-based compensation expense</t>
        </is>
      </c>
      <c r="B6" s="6" t="n">
        <v>7297000</v>
      </c>
      <c r="C6" s="6" t="n">
        <v>9115000</v>
      </c>
      <c r="D6" s="6" t="n">
        <v>7704000</v>
      </c>
    </row>
    <row r="7">
      <c r="A7" s="4" t="inlineStr">
        <is>
          <t>Depreciation and amortization</t>
        </is>
      </c>
      <c r="B7" s="6" t="n">
        <v>706000</v>
      </c>
      <c r="C7" s="6" t="n">
        <v>683000</v>
      </c>
      <c r="D7" s="6" t="n">
        <v>594000</v>
      </c>
    </row>
    <row r="8">
      <c r="A8" s="4" t="inlineStr">
        <is>
          <t>Net amortization and accretion of discount on short-term investments and term loan</t>
        </is>
      </c>
      <c r="B8" s="6" t="n">
        <v>-122000</v>
      </c>
      <c r="C8" s="6" t="n">
        <v>-1073000</v>
      </c>
      <c r="D8" s="6" t="n">
        <v>-766000</v>
      </c>
    </row>
    <row r="9">
      <c r="A9" s="3" t="inlineStr">
        <is>
          <t>Changes in assets and liabilities:</t>
        </is>
      </c>
    </row>
    <row r="10">
      <c r="A10" s="4" t="inlineStr">
        <is>
          <t>Accounts receivable, net</t>
        </is>
      </c>
      <c r="B10" s="6" t="n">
        <v>-5862000</v>
      </c>
      <c r="C10" s="6" t="n">
        <v>-6034000</v>
      </c>
      <c r="D10" s="6" t="n">
        <v>-4077000</v>
      </c>
    </row>
    <row r="11">
      <c r="A11" s="4" t="inlineStr">
        <is>
          <t>Inventories</t>
        </is>
      </c>
      <c r="B11" s="6" t="n">
        <v>-126000</v>
      </c>
      <c r="C11" s="6" t="n">
        <v>-366000</v>
      </c>
      <c r="D11" s="6" t="n">
        <v>-839000</v>
      </c>
    </row>
    <row r="12">
      <c r="A12" s="4" t="inlineStr">
        <is>
          <t>Prepaid and other current assets</t>
        </is>
      </c>
      <c r="B12" s="6" t="n">
        <v>-4583000</v>
      </c>
      <c r="C12" s="6" t="n">
        <v>-5673000</v>
      </c>
      <c r="D12" s="6" t="n">
        <v>-1797000</v>
      </c>
    </row>
    <row r="13">
      <c r="A13" s="4" t="inlineStr">
        <is>
          <t>Other assets</t>
        </is>
      </c>
      <c r="B13" s="6" t="n">
        <v>-128000</v>
      </c>
      <c r="C13" s="6" t="n">
        <v>39000</v>
      </c>
      <c r="D13" s="6" t="n">
        <v>68000</v>
      </c>
    </row>
    <row r="14">
      <c r="A14" s="4" t="inlineStr">
        <is>
          <t>Right-of-use assets</t>
        </is>
      </c>
      <c r="B14" s="6" t="n">
        <v>7814000</v>
      </c>
      <c r="C14" s="6" t="n">
        <v>7118000</v>
      </c>
    </row>
    <row r="15">
      <c r="A15" s="4" t="inlineStr">
        <is>
          <t>Accounts payable</t>
        </is>
      </c>
      <c r="B15" s="6" t="n">
        <v>-331000</v>
      </c>
      <c r="C15" s="6" t="n">
        <v>-2239000</v>
      </c>
      <c r="D15" s="6" t="n">
        <v>3755000</v>
      </c>
    </row>
    <row r="16">
      <c r="A16" s="4" t="inlineStr">
        <is>
          <t>Accrued compensation</t>
        </is>
      </c>
      <c r="B16" s="6" t="n">
        <v>773000</v>
      </c>
      <c r="C16" s="6" t="n">
        <v>-1133000</v>
      </c>
      <c r="D16" s="6" t="n">
        <v>2893000</v>
      </c>
    </row>
    <row r="17">
      <c r="A17" s="4" t="inlineStr">
        <is>
          <t>Accrued research and development</t>
        </is>
      </c>
      <c r="B17" s="6" t="n">
        <v>-1071000</v>
      </c>
      <c r="C17" s="6" t="n">
        <v>-803000</v>
      </c>
      <c r="D17" s="6" t="n">
        <v>1735000</v>
      </c>
    </row>
    <row r="18">
      <c r="A18" s="4" t="inlineStr">
        <is>
          <t>Other accrued liabilities</t>
        </is>
      </c>
      <c r="B18" s="6" t="n">
        <v>4051000</v>
      </c>
      <c r="C18" s="6" t="n">
        <v>3122000</v>
      </c>
      <c r="D18" s="6" t="n">
        <v>269000</v>
      </c>
    </row>
    <row r="19">
      <c r="A19" s="4" t="inlineStr">
        <is>
          <t>Lease liability</t>
        </is>
      </c>
      <c r="B19" s="6" t="n">
        <v>-7230000</v>
      </c>
      <c r="C19" s="6" t="n">
        <v>-6725000</v>
      </c>
    </row>
    <row r="20">
      <c r="A20" s="4" t="inlineStr">
        <is>
          <t>Deferred revenue</t>
        </is>
      </c>
      <c r="B20" s="6" t="n">
        <v>-23629000</v>
      </c>
      <c r="C20" s="6" t="n">
        <v>24255000</v>
      </c>
      <c r="D20" s="6" t="n">
        <v>2437000</v>
      </c>
    </row>
    <row r="21">
      <c r="A21" s="4" t="inlineStr">
        <is>
          <t>Deferred rent and other long term liabilities</t>
        </is>
      </c>
      <c r="C21" s="6" t="n">
        <v>5098000</v>
      </c>
      <c r="D21" s="6" t="n">
        <v>-322000</v>
      </c>
    </row>
    <row r="22">
      <c r="A22" s="4" t="inlineStr">
        <is>
          <t>Net cash used in operating activities</t>
        </is>
      </c>
      <c r="B22" s="6" t="n">
        <v>-52185000</v>
      </c>
      <c r="C22" s="6" t="n">
        <v>-41510000</v>
      </c>
      <c r="D22" s="6" t="n">
        <v>-58826000</v>
      </c>
    </row>
    <row r="23">
      <c r="A23" s="3" t="inlineStr">
        <is>
          <t>Investing activities</t>
        </is>
      </c>
    </row>
    <row r="24">
      <c r="A24" s="4" t="inlineStr">
        <is>
          <t>Purchases of short-term investments</t>
        </is>
      </c>
      <c r="B24" s="6" t="n">
        <v>-81706000</v>
      </c>
      <c r="C24" s="6" t="n">
        <v>-145327000</v>
      </c>
      <c r="D24" s="6" t="n">
        <v>-77996000</v>
      </c>
    </row>
    <row r="25">
      <c r="A25" s="4" t="inlineStr">
        <is>
          <t>Maturities of short-term investments</t>
        </is>
      </c>
      <c r="B25" s="6" t="n">
        <v>130434000</v>
      </c>
      <c r="C25" s="6" t="n">
        <v>123126000</v>
      </c>
      <c r="D25" s="6" t="n">
        <v>104066000</v>
      </c>
    </row>
    <row r="26">
      <c r="A26" s="4" t="inlineStr">
        <is>
          <t>Capital expenditures</t>
        </is>
      </c>
      <c r="B26" s="6" t="n">
        <v>-1262000</v>
      </c>
      <c r="C26" s="6" t="n">
        <v>-1455000</v>
      </c>
      <c r="D26" s="6" t="n">
        <v>-1106000</v>
      </c>
    </row>
    <row r="27">
      <c r="A27" s="4" t="inlineStr">
        <is>
          <t>Net cash provided by (used in) investing activities</t>
        </is>
      </c>
      <c r="B27" s="6" t="n">
        <v>47466000</v>
      </c>
      <c r="C27" s="6" t="n">
        <v>-23656000</v>
      </c>
      <c r="D27" s="6" t="n">
        <v>24964000</v>
      </c>
    </row>
    <row r="28">
      <c r="A28" s="3" t="inlineStr">
        <is>
          <t>Financing activities</t>
        </is>
      </c>
    </row>
    <row r="29">
      <c r="A29" s="4" t="inlineStr">
        <is>
          <t>Net proceeds from term loan financing</t>
        </is>
      </c>
      <c r="B29" s="6" t="n">
        <v>9975000</v>
      </c>
      <c r="C29" s="6" t="n">
        <v>9789000</v>
      </c>
    </row>
    <row r="30">
      <c r="A30" s="4" t="inlineStr">
        <is>
          <t>Net proceeds from issuances of common stock upon exercise of options and participation in Purchase Plan</t>
        </is>
      </c>
      <c r="B30" s="6" t="n">
        <v>2596000</v>
      </c>
      <c r="C30" s="6" t="n">
        <v>1576000</v>
      </c>
      <c r="D30" s="6" t="n">
        <v>4732000</v>
      </c>
    </row>
    <row r="31">
      <c r="A31" s="4" t="inlineStr">
        <is>
          <t>Proceeds from sale and issuance of common stock, net of offering costs</t>
        </is>
      </c>
      <c r="D31" s="6" t="n">
        <v>67162000</v>
      </c>
    </row>
    <row r="32">
      <c r="A32" s="4" t="inlineStr">
        <is>
          <t>Net cash provided by financing activities</t>
        </is>
      </c>
      <c r="B32" s="6" t="n">
        <v>12571000</v>
      </c>
      <c r="C32" s="6" t="n">
        <v>11365000</v>
      </c>
      <c r="D32" s="6" t="n">
        <v>71894000</v>
      </c>
    </row>
    <row r="33">
      <c r="A33" s="4" t="inlineStr">
        <is>
          <t>Net increase (decrease) in cash and cash equivalents</t>
        </is>
      </c>
      <c r="B33" s="6" t="n">
        <v>7852000</v>
      </c>
      <c r="C33" s="6" t="n">
        <v>-53801000</v>
      </c>
      <c r="D33" s="6" t="n">
        <v>38032000</v>
      </c>
    </row>
    <row r="34">
      <c r="A34" s="4" t="inlineStr">
        <is>
          <t>Cash and cash equivalents at beginning of period</t>
        </is>
      </c>
      <c r="B34" s="6" t="n">
        <v>22521000</v>
      </c>
      <c r="C34" s="6" t="n">
        <v>76322000</v>
      </c>
      <c r="D34" s="6" t="n">
        <v>38290000</v>
      </c>
    </row>
    <row r="35">
      <c r="A35" s="4" t="inlineStr">
        <is>
          <t>Cash and cash equivalents at end of period</t>
        </is>
      </c>
      <c r="B35" s="6" t="n">
        <v>30373000</v>
      </c>
      <c r="C35" s="6" t="n">
        <v>22521000</v>
      </c>
      <c r="D35" s="5" t="n">
        <v>76322000</v>
      </c>
    </row>
    <row r="36">
      <c r="A36" s="3" t="inlineStr">
        <is>
          <t>Supplemental disclosure of cash flow information</t>
        </is>
      </c>
    </row>
    <row r="37">
      <c r="A37" s="4" t="inlineStr">
        <is>
          <t>Interest paid</t>
        </is>
      </c>
      <c r="B37" s="5" t="n">
        <v>1180000</v>
      </c>
      <c r="C37" s="5" t="n">
        <v>13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DATA</t>
        </is>
      </c>
    </row>
    <row r="4">
      <c r="A4" s="4" t="inlineStr">
        <is>
          <t>Revenue</t>
        </is>
      </c>
      <c r="B4" s="5" t="n">
        <v>18450</v>
      </c>
      <c r="C4" s="5" t="n">
        <v>18389</v>
      </c>
      <c r="D4" s="5" t="n">
        <v>16021</v>
      </c>
      <c r="E4" s="5" t="n">
        <v>55761</v>
      </c>
      <c r="F4" s="5" t="n">
        <v>15400</v>
      </c>
      <c r="G4" s="5" t="n">
        <v>20857</v>
      </c>
      <c r="H4" s="5" t="n">
        <v>10407</v>
      </c>
      <c r="I4" s="5" t="n">
        <v>12624</v>
      </c>
      <c r="J4" s="5" t="n">
        <v>108621</v>
      </c>
      <c r="K4" s="5" t="n">
        <v>59288</v>
      </c>
      <c r="L4" s="5" t="n">
        <v>44509</v>
      </c>
    </row>
    <row r="5">
      <c r="A5" s="4" t="inlineStr">
        <is>
          <t>Gross profit</t>
        </is>
      </c>
      <c r="B5" s="6" t="n">
        <v>17432</v>
      </c>
      <c r="C5" s="6" t="n">
        <v>16149</v>
      </c>
      <c r="D5" s="6" t="n">
        <v>14695</v>
      </c>
      <c r="E5" s="6" t="n">
        <v>12525</v>
      </c>
      <c r="F5" s="6" t="n">
        <v>13651</v>
      </c>
      <c r="G5" s="6" t="n">
        <v>11406</v>
      </c>
      <c r="H5" s="6" t="n">
        <v>9862</v>
      </c>
      <c r="I5" s="6" t="n">
        <v>7947</v>
      </c>
    </row>
    <row r="6">
      <c r="A6" s="4" t="inlineStr">
        <is>
          <t>Net income (loss)</t>
        </is>
      </c>
      <c r="B6" s="5" t="n">
        <v>-19237</v>
      </c>
      <c r="C6" s="5" t="n">
        <v>-14174</v>
      </c>
      <c r="D6" s="5" t="n">
        <v>-17576</v>
      </c>
      <c r="E6" s="5" t="n">
        <v>21243</v>
      </c>
      <c r="F6" s="5" t="n">
        <v>-17200</v>
      </c>
      <c r="G6" s="5" t="n">
        <v>-11490</v>
      </c>
      <c r="H6" s="5" t="n">
        <v>-20606</v>
      </c>
      <c r="I6" s="5" t="n">
        <v>-17598</v>
      </c>
      <c r="J6" s="5" t="n">
        <v>-29744</v>
      </c>
      <c r="K6" s="5" t="n">
        <v>-66894</v>
      </c>
      <c r="L6" s="5" t="n">
        <v>-70480</v>
      </c>
    </row>
    <row r="7">
      <c r="A7" s="3" t="inlineStr">
        <is>
          <t>Net income (loss) per share:</t>
        </is>
      </c>
    </row>
    <row r="8">
      <c r="A8" s="4" t="inlineStr">
        <is>
          <t>Basic and diluted (in dollars per share)</t>
        </is>
      </c>
      <c r="B8" s="8" t="n">
        <v>-0.11</v>
      </c>
      <c r="C8" s="8" t="n">
        <v>-0.08</v>
      </c>
      <c r="D8" s="8" t="n">
        <v>-0.1</v>
      </c>
      <c r="E8" s="8" t="n">
        <v>0.13</v>
      </c>
      <c r="F8" s="8" t="n">
        <v>-0.1</v>
      </c>
      <c r="G8" s="8" t="n">
        <v>-0.07000000000000001</v>
      </c>
      <c r="H8" s="8" t="n">
        <v>-0.12</v>
      </c>
      <c r="I8" s="8" t="n">
        <v>-0.11</v>
      </c>
      <c r="J8" s="8" t="n">
        <v>-0.18</v>
      </c>
      <c r="K8" s="8" t="n">
        <v>-0.4</v>
      </c>
      <c r="L8" s="8" t="n">
        <v>-0.44</v>
      </c>
    </row>
    <row r="9">
      <c r="A9" s="3" t="inlineStr">
        <is>
          <t>Weighted average shares used in computing net income (loss) per share:</t>
        </is>
      </c>
    </row>
    <row r="10">
      <c r="A10" s="4" t="inlineStr">
        <is>
          <t>Basic (in shares)</t>
        </is>
      </c>
      <c r="B10" s="6" t="n">
        <v>169039</v>
      </c>
      <c r="C10" s="6" t="n">
        <v>168932</v>
      </c>
      <c r="D10" s="6" t="n">
        <v>168570</v>
      </c>
      <c r="E10" s="6" t="n">
        <v>168469</v>
      </c>
      <c r="F10" s="6" t="n">
        <v>167619</v>
      </c>
      <c r="G10" s="6" t="n">
        <v>167609</v>
      </c>
      <c r="H10" s="6" t="n">
        <v>167191</v>
      </c>
      <c r="I10" s="6" t="n">
        <v>167173</v>
      </c>
    </row>
    <row r="11">
      <c r="A11" s="4" t="inlineStr">
        <is>
          <t>Diluted (in shares)</t>
        </is>
      </c>
      <c r="B11" s="6" t="n">
        <v>169039</v>
      </c>
      <c r="C11" s="6" t="n">
        <v>168932</v>
      </c>
      <c r="D11" s="6" t="n">
        <v>168570</v>
      </c>
      <c r="E11" s="6" t="n">
        <v>168568</v>
      </c>
      <c r="F11" s="6" t="n">
        <v>168525</v>
      </c>
      <c r="G11" s="6" t="n">
        <v>167609</v>
      </c>
      <c r="H11" s="6" t="n">
        <v>167191</v>
      </c>
      <c r="I11" s="6" t="n">
        <v>167173</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BSEQUENT EVENTS (Details) - USD ($) $ in Millions</t>
        </is>
      </c>
      <c r="B1" s="2" t="inlineStr">
        <is>
          <t>1 Months Ended</t>
        </is>
      </c>
      <c r="D1" s="2" t="inlineStr">
        <is>
          <t>12 Months Ended</t>
        </is>
      </c>
    </row>
    <row r="2">
      <c r="B2" s="2" t="inlineStr">
        <is>
          <t>Feb. 28, 2021</t>
        </is>
      </c>
      <c r="C2" s="2" t="inlineStr">
        <is>
          <t>Jan. 31, 2021</t>
        </is>
      </c>
      <c r="D2" s="2" t="inlineStr">
        <is>
          <t>Dec. 31, 2020</t>
        </is>
      </c>
    </row>
    <row r="3">
      <c r="A3" s="4" t="inlineStr">
        <is>
          <t>Subsequent event</t>
        </is>
      </c>
    </row>
    <row r="4">
      <c r="A4" s="3" t="inlineStr">
        <is>
          <t>Subsequent Event [Line Items]</t>
        </is>
      </c>
    </row>
    <row r="5">
      <c r="A5" s="4" t="inlineStr">
        <is>
          <t>Upfront payment received</t>
        </is>
      </c>
      <c r="B5" s="5" t="n">
        <v>125</v>
      </c>
    </row>
    <row r="6">
      <c r="A6" s="4" t="inlineStr">
        <is>
          <t>Subsequent event | Development and regulatory milestones by non-CNS disease products</t>
        </is>
      </c>
    </row>
    <row r="7">
      <c r="A7" s="3" t="inlineStr">
        <is>
          <t>Subsequent Event [Line Items]</t>
        </is>
      </c>
    </row>
    <row r="8">
      <c r="A8" s="4" t="inlineStr">
        <is>
          <t>Contingent payments</t>
        </is>
      </c>
      <c r="B8" s="6" t="n">
        <v>330</v>
      </c>
    </row>
    <row r="9">
      <c r="A9" s="4" t="inlineStr">
        <is>
          <t>Subsequent event | Development and regulatory milestones by non-CNS disease products | Milestone payments on a product-by-product basis</t>
        </is>
      </c>
    </row>
    <row r="10">
      <c r="A10" s="3" t="inlineStr">
        <is>
          <t>Subsequent Event [Line Items]</t>
        </is>
      </c>
    </row>
    <row r="11">
      <c r="A11" s="4" t="inlineStr">
        <is>
          <t>Contingent payments</t>
        </is>
      </c>
      <c r="B11" s="6" t="n">
        <v>100</v>
      </c>
    </row>
    <row r="12">
      <c r="A12" s="4" t="inlineStr">
        <is>
          <t>Subsequent event | Development and regulatory milestones by CNS disease products</t>
        </is>
      </c>
    </row>
    <row r="13">
      <c r="A13" s="3" t="inlineStr">
        <is>
          <t>Subsequent Event [Line Items]</t>
        </is>
      </c>
    </row>
    <row r="14">
      <c r="A14" s="4" t="inlineStr">
        <is>
          <t>Contingent payments</t>
        </is>
      </c>
      <c r="B14" s="6" t="n">
        <v>255</v>
      </c>
    </row>
    <row r="15">
      <c r="A15" s="4" t="inlineStr">
        <is>
          <t>Subsequent event | Development and regulatory milestones by CNS disease products | Milestone payments on a product-by-product basis</t>
        </is>
      </c>
    </row>
    <row r="16">
      <c r="A16" s="3" t="inlineStr">
        <is>
          <t>Subsequent Event [Line Items]</t>
        </is>
      </c>
    </row>
    <row r="17">
      <c r="A17" s="4" t="inlineStr">
        <is>
          <t>Contingent payments</t>
        </is>
      </c>
      <c r="B17" s="5" t="n">
        <v>150</v>
      </c>
    </row>
    <row r="18">
      <c r="A18" s="4" t="inlineStr">
        <is>
          <t>fostamatinib | Subsequent event</t>
        </is>
      </c>
    </row>
    <row r="19">
      <c r="A19" s="3" t="inlineStr">
        <is>
          <t>Subsequent Event [Line Items]</t>
        </is>
      </c>
    </row>
    <row r="20">
      <c r="A20" s="4" t="inlineStr">
        <is>
          <t>Award proceeds for clinical trial</t>
        </is>
      </c>
      <c r="C20" s="10" t="n">
        <v>16.5</v>
      </c>
    </row>
    <row r="21">
      <c r="A21" s="4" t="inlineStr">
        <is>
          <t>R552 | Subsequent event</t>
        </is>
      </c>
    </row>
    <row r="22">
      <c r="A22" s="3" t="inlineStr">
        <is>
          <t>Subsequent Event [Line Items]</t>
        </is>
      </c>
    </row>
    <row r="23">
      <c r="A23" s="4" t="inlineStr">
        <is>
          <t>Company's percentage of development costs</t>
        </is>
      </c>
      <c r="B23" s="4" t="inlineStr">
        <is>
          <t>20.00%</t>
        </is>
      </c>
    </row>
    <row r="24">
      <c r="A24" s="4" t="inlineStr">
        <is>
          <t>R552 | Subsequent event | Maximum</t>
        </is>
      </c>
    </row>
    <row r="25">
      <c r="A25" s="3" t="inlineStr">
        <is>
          <t>Subsequent Event [Line Items]</t>
        </is>
      </c>
    </row>
    <row r="26">
      <c r="A26" s="4" t="inlineStr">
        <is>
          <t>Funding commitment</t>
        </is>
      </c>
      <c r="B26" s="5" t="n">
        <v>65</v>
      </c>
    </row>
    <row r="27">
      <c r="A27" s="4" t="inlineStr">
        <is>
          <t>Collaborative arrangement</t>
        </is>
      </c>
    </row>
    <row r="28">
      <c r="A28" s="3" t="inlineStr">
        <is>
          <t>Subsequent Event [Line Items]</t>
        </is>
      </c>
    </row>
    <row r="29">
      <c r="A29" s="4" t="inlineStr">
        <is>
          <t>Contingent payments</t>
        </is>
      </c>
      <c r="D29" s="10" t="n">
        <v>607.2</v>
      </c>
    </row>
    <row r="30">
      <c r="A30" s="4" t="inlineStr">
        <is>
          <t>License agreement with unrelated third party | Subsequent event</t>
        </is>
      </c>
    </row>
    <row r="31">
      <c r="A31" s="3" t="inlineStr">
        <is>
          <t>Subsequent Event [Line Items]</t>
        </is>
      </c>
    </row>
    <row r="32">
      <c r="A32" s="4" t="inlineStr">
        <is>
          <t>One-time fee received from license rights granted</t>
        </is>
      </c>
      <c r="B32" s="5" t="n">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1. SUMMARY OF SIGNIFICANT ACCOUNTING POLICIES Nature of operations and basis of presentation We are a biotechnology company dedicated to discovering, developing and providing novel small molecule drugs that significantly improve the lives of patients with hematologic disorders, cancer and rare immune diseases. Our pioneering research focuses on signaling pathways that are critical to disease mechanisms. Our first product approved by the United States Food and Drug Administration (FDA) is TAVALISSE ® ​ Fostamatinib is currently being studied in a Phase 3 trial for the treatment of warm autoimmune hemolytic anemia (AIHA); an NIH/NHLBI-Sponsored Phase 2 trial for the treatment of hospitalized COVID-19 patients, in collaboration with Inova Health System; and a Phase 2 trial for the treatment of COVID-19 being conducted by Imperial College London. Additionally, we launched a Phase 3 clinical trial of fostamatinib for the treatment of hospitalized COVID-19 patients. ​ Other clinical trials include an ongoing Phase 1 study of R835, a proprietary molecule from our interleukin receptor associated kinase (IRAK) inhibitor program; and a recently completed Phase 1 study of R552, a proprietary molecule from its receptor-interacting protein kinase (RIP1) inhibitor program. In addition, we have product candidates in clinical development with partners AstraZeneca AB (AZ), BerGenBio ASA (BerGenBio), Daiichi Sankyo (Daiichi), and Eli Lilly and Company (Lilly). ​ Use of estimates The preparation of financial statements in conformity with U.S. GAAP requires management to make estimates and assumptions that affect the amounts reported in the financial statements and accompanying notes. Significant estimates and assumptions made by management include those relating to revenue recognition on product sales and collaboration agreements, recoverability of our assets, including accounts receivables and inventories, stock-based compensation and the probability of achievement of corporate performance-based milestones for our performance-based stock option awards, impairment issues, the weighted average incremental borrowing rate for our lease, estimated interest rate for our financing liability, the estimated useful life of assets, and estimated accruals, particularly research and development accruals, on an ongoing basi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o the extent there are material differences between these estimates and actual results, our financial statements will be affected. Inventories ​ Inventories are stated at the lower of cost or estimated net realizable value. We determine the cost of inventories using the standard cost method, which approximates actual cost based on a FIFO basis. Inventories consist primarily of third-party manufacturing costs and allocated internal overhead costs. We began capitalizing inventory costs associated with our product upon regulatory approval when, based on management’s judgment, future commercialization was considered probable and the future economic benefit was expected to be realized. ​ Prior to FDA approval of TAVALISSE, all manufacturing costs were charged to research and development expense in the period incurred. At December 31, 2020 and 2019, our physical inventory included active pharmaceutical product of which costs have been previously charged to research and development expense. However, manufacturing of drug product, finished bottling and other labeling activities that occurred post FDA approval are included in the inventory value at December 31, 2020 and 2019. ​ We provide reserves for potential excess, dated or obsolete inventories based on an analysis of forecasted demand compared to quantities on hand and any firm purchase orders, as well as product shelf life. ​ Cost of Product Sales ​ Cost of product sales consists of third-party manufacturing costs, transportation and freight, and indirect overhead costs associated with the manufacture and distribution of TAVALISSE. A portion of the cost of producing the product sold to date was expensed as research and development prior to the NDA approval for TAVALISSE and therefore is not included in the cost of product sales during this period. ​ Accounts Receivable ​ Accounts receivable are recorded net of customer allowances for prompt payment discounts and any allowance for doubtful accounts. As of December 31, 2020 and 2019, customer allowance for prompt payment discounts were $171,000 and $109,000, respectively. We estimate the allowance for doubtful accounts based on existing contractual payment terms, actual payment patterns of customers and individual customer circumstances. As of December 31, 2020 and 2019, we have determined that an allowance for doubtful accounts is no t required. ​ The following table summarizes the activity of our customer allowances for prompt payment discounts for the years ended December 31, 2020, 2019 and 2018 (in thousands): ​ ​ ​ ​ ​ Balance at January 1, 2018 $ — Provision for prompt payment discount during the year ​ ​ 189 Reduction in prompt payment discount during the year ​ ​ (139) Balance at December 31, 2018 ​ ​ 50 Provision for prompt payment discount during the year ​ ​ 540 Reduction in prompt payment discount during the year ​ ​ (481) Balance at December 31, 2019 ​ ​ 109 Provision for prompt payment discount during the year ​ ​ 807 Reduction in prompt payment discount during the year ​ ​ (745) Balance at December 31, 2020 ​ $ 171 ​ Revenue Recognition ​ We recognize revenue in accordance with ASC Topic 606, Revenue From Contracts with Customers (ASC 606) ​ Product Sales ​ Revenues from product sales are recognized when the Specialty Distributors (SDs), who are our customers, obtain control of our product, which occurs at a point in time, upon delivery to such SDs. These SDs subsequently resell our products to specialty pharmacy providers, health care providers, hospitals and clinics. In addition to distribution agreements with these SDs, we also enter into arrangements with specialty pharmacy providers, in-office dispensing providers, group purchasing organizations, and government entities that provide for government-mandated and/or privately-negotiated rebates, chargebacks and discounts with respect to the purchase of our products. ​ Under ASC 606, we are required to estimate the transaction price, including variable consideration that is subject to a constraint, in our contracts with our customers. Variable considerations are included in the transaction price to the extent that it is probable that a significant reversal in the amount of cumulative revenue recognized will not occur. Revenue from product sales are recorded net of certain variable considerations which includes estimated government-mandated rebates and chargebacks, distribution fees, estimated product returns and other deductions. ​ Provisions for returns and other adjustments are provided for in the period the related revenue is recorded. Actual amounts of consideration ultimately received may differ from our estimates. If actual results in the future vary from our estimates, we will adjust these estimates, which would affect net product revenue and earnings in the period such variances become known. ​ The following are our significant categories of sales discounts and allowances: ​ Sales Discounts . We provide our customers prompt payment discounts that are explicitly stated in our contracts and are recorded as a reduction of revenue in the period the related product revenue is recognized. ​ Product Returns. ​ Government Rebates: We are subject to discount obligations under the state Medicaid programs, Tricare program and Medicare prescription drug coverage gap program. We estimate our Medicaid and Medicare prescription drug coverage gap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as part of Other Accrued Liabilities account in the Balance Sheet. Our liability for these rebates consists primarily of estimates of claims for the current quarter, and estimated future claims that will be made for product that has been recognized as revenue, but remains in the distribution channel inventories at the end of each reporting period. ​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our SDs who directly purchase the product from us. These SDs charge us for the difference between what they pay for the product and our contracted selling price to these specialty pharmacy providers, in-office dispensing providers, group purchasing organizations, and government entities. These reserves are established in the same period that the related revenue is recognized, resulting in a reduction of product revenue. Actual chargeback amounts are generally determined at the time of resale to the specialty pharmacy providers, in-office dispensing providers, group purchasing organizations, and government entities by our SDs. The estimated obligations arising from these chargebacks and discounts are included as part of Other Accrued Liabilities in the balance sheet. ​ Co-Payment Assistance: ​ Contract Revenues from Collaborations ​ In the normal course of business, we conduct research and development programs independently and in connection with our corporate collaborators, pursuant to which we license certain rights to our intellectual property to third parties. The terms of these arrangements typically include payment to us for a combination of one or more of the following: upfront license fees; development, regulatory and commercial milestone payments; product supply services; and royalties on net sales of licensed products. ​ Upfront License Fees: ​ Development, Regulatory or Commercial Milestone Payments: ​ Product Supply Services: ​ Sales-based Milestone Payments and Royalties: ​ Stock award plans On May 16, 2018, our stockholders approved the adoption of the Company’s 2018 Equity Incentive Plan (2018 Plan). The 2018 Plan is the successor plan to the 2011 Equity Incentive Plan, the 2000 Equity Incentive Plan, and the 2000 Non-Employee Directors' Stock Option Plan. ​ As of December 31, 2020, we have two stock option plans, our 2018 Plan and the Inducement Plan (collectively, the Equity Incentive Plans), that provide for granting to our officers, directors and all other employees and consultants options to purchase shares of our common stock. We also have our Employee Stock Purchase Plan (Purchase Plan), wherein eligible employees can purchase shares of our common stock at a price per share equal to the lesser of 85% of the fair market value on the first day of the offering period or 85% of the fair market value on the purchase date. The fair value of each option award is estimated on the date of grant using the Black-Scholes option pricing model which considered our stock price, as well as assumptions regarding a number of complex and subjective variables. These variables include, but are not limited to, volatility, expected term, risk-free interest rate and dividends. We estimate volatility over the expected term of the option using historical share price performance. For expected term, we take into consideration our historical data of options exercised, cancelled and expired. The risk-free rate is based on the U.S. Treasury constant maturity rate. We have not paid and do not expect to pay dividends in the foreseeable future. We use the straight-line attribution method over the requisite employee service period for the entire award in recognizing stock-based compensation expense. We account for forfeitures as they occur. ​ We granted performance-based stock options to purchase shares of our common stock which will vest upon the achievement of certain corporate performance-based milestones. We determined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grant date fair values of such options on a straight-line basis from the date of grant up to the date when we expect the performance condition will be achieved. For the performance conditions that are not considered probable of achievement at the grant date or upon quarterly re-evaluation,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 ​ Cash, cash equivalents and short-term investments We consider all highly liquid investments in debt securities with maturity from the date of purchase of 90 days or less to be cash equivalents. Cash equivalents consist of money market funds, U.S. treasury bills, corporate bonds and commercial paper and investments in government-sponsored enterprises. Our short-term investments include U.S. treasury bills, obligations of government- sponsored enterprises and corporate bonds and commercial paper. By policy, we limit the concentration of credit risk by diversifying our investments among a variety of high credit-quality issuers. We view our short-term investments portfolio as available for use in current operations. Accordingly, we have classified certain securities as short-term investments on our balance sheet even though the stated maturity date of these securities may be more than one year from the current balance sheet date. All cash equivalents and short-term investments are classified as available-for-sale securities. Available-for-sale securities are carried at fair value at December 31, 2020 and 2019. Unrealized gains (losses) are reported in the statements of stockholders’ equity and comprehensive loss. Fair value is estimated based on available market information or valuation methodologies. The cost of securities sold is based on the specific identification method. See Note 7 for a summary of available-for-sale securities at December 31, 2020 and 2019. Fair value of financial instruments The carrying values of cash, accounts receivable, prepaid and other current assets, accounts payable and accrued liabilities approximate fair value due to the short-term maturity of those instruments. Cash equivalents and short-term investments are carried at fair value at December 31, 2020 and 2019. Concentration of credit risk Financial instruments that potentially subject us to concentrations of credit risk are primarily cash and cash equivalents, short-term investments and accounts receivable. Cash equivalents and short-term investments primarily consist of money market funds, U.S. treasury bills, government-sponsored enterprise securities, and corporate bonds and commercial paper. Due to the short-term nature of these investments, we believe we do not have a material exposure to credit risk arising from our investments. All cash and cash equivalents and short-term investments are maintained with financial institutions that management believes are creditworthy. Concentrations of credit risk with respect to accounts receivable are limited due to our limited number of customers. Property and equipment Property and equipment are stated at cost. Depreciation is calculated using the straight-line method over the estimated useful lives of the assets, which range from three Research and development expenses Research and development expenses include costs for scientific personnel, supplies, equipment, consultants, research sponsored by us, allocated facility costs, costs related to pre-clinical and clinical trials, including raw materials, and stock-based compensation expense. All such costs are charged to research and development expense as incurred and at the time raw materials are purchased. Research and development accruals 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not related to our approved drug, purchased for us by third parties are expensed at the time of purchase. ​ Leases ​ We currently lease our research and office space under a noncancelable lease agreement with our landlord through January 2023. In December 2014, we entered into a sublease agreement with an unrelated third party to occupy a portion of our research and office space through January 2023. ​ We adopted ASU No. 2018-11, Leases (Topic 842) Targeted Improvements ​ For our sublease agreement wherein we are the lessor, sublease income will be recognized on a straight-line basis over the term of the sublease. The difference between the cash received, and the straight-line lease income recognized, if any, will be recorded as part of prepaid and other current assets in the balance sheet. ​ Prior to our adoption of Topic 842, we recorded a deferred rent asset or liability equal to the difference between the rent expense and the future minimum lease payments due. We recorded lease expense on a straight-line basis for our lease, net of sublease income, wherein such arrangements contain scheduled rent increases over the term of the lease and sublease, respectively. ​ Income taxes We use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e change is enacted. A valuation allowance is established to reduce deferred tax assets to an amount whose realization is more likely than not. Net loss per share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and the number of additional shares of common stock that would have been outstanding if potentially dilutive securities had been issued. Potentially dilutive securities include stock options and shares issuable under our Purchase Plan. The dilutive effect of these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 The following table sets forth the computation of basic and diluted net loss per share (in thousands, except per share amounts): ​ ​ ​ ​ ​ ​ ​ ​ ​ ​ ​ ​ ​ Year Ended ​ ​ ​ December 31, ​ ​ 2020 2019 2018 ​ EPS Numerator: ​ ​ ​ ​ ​ ​ ​ ​ ​ ​ Net income (loss) ​ $ (29,744) ​ $ (66,894) ​ $ (70,480) ​ EPS Denominator—Basic: ​ ​ ​ ​ ​ ​ ​ ​ ​ ​ Weighted-average common shares outstanding ​ 168,754 ​ 167,400 ​ ​ 160,529 ​ ​ ​ ​ ​ ​ ​ ​ ​ ​ ​ ​ Net income (loss) per common share, basic and diluted ​ $ (0.18) ​ $ (0.40) ​ $ (0.44) ​ ​ During the periods presented, we had securities which could potentially dilute basic earnings per share, but were excluded from the computation of diluted net loss per share for all periods presented, as their effect would have been antidilutive. These securities consist of the following (in thousands except per share data): ​ ​ ​ ​ ​ ​ ​ ​ ​ ​ ​ ​ ​ ​ ​ ​ ​ December 31, ​ ​ ​ ​ 2020 2019 2018 Outstanding stock options ​ ​ ​ ​ 27,260 ​ 22,671 ​ 20,713 ​ Weighted average exercise price of options ​ ​ ​ $ 3.05 ​ $ 3.51 ​ $ 4.20 ​ ​ Recent accounting pronouncements In February 2016, the FASB issued ASU No. 2016-02— Leases Leases (Topic 842) Targeted Improvements ​ We adopted this new standard on January 1, 2019 using a modified retrospective approach and elected the transition method and the package of practical expedients permitted under the transition guidance, which allowed us to carryforward our historical lease classification and our assessment on whether a contract is or contains a lease. We also elected to combine lease and non-lease components, such as common area maintenance charges, as single lease, and elected to use the short-term lease exception permitted by the standard. ​ As a result of the adoption of Topic 842 on January 1, 2019, we recognized $32.8 million in operating right-of-use asset and $33.2 million in lease liability, and derecognized $399,000 of deferred rent in the balance sheet at adoption date. These were calculated using the present value of our remaining lease payments using an estimated incremental borrowing rate of 9%. There was no ​ For our sublease agreement wherein we are the lessor, the same practical expedients apply to both lessor and lessee. Therefore, the sublease is classified as an operating lease under Topic 842. Further, the adoption of Topic 842 did not have an impact on our sublease on the date of adoption as all the expected sublease income is equal to the expected lease costs for the head leases over the remaining period of the lease term, and therefore, no impairment of the operating right-of-use asset is needed upon the adoption of Topic 842. ​ In June 2018, the FASB issued ASU 2018-07— Compensation-Stock Compensation Improvements to Nonemployee Share-Based Payment Accounting (Topic 718) ​ In June 2016, the FASB issued ASU 2016-13— Financial Instruments – Credit Losses (Topic 326): Measurement of Credit Losses on Financial Instruments ​ In August 2018, the FASB issued ASU 2018-13 —Fair Value Measurement (Topic 820): Disclosure Framework-Changes to the Disclosure Requirements for Fair Value Measurement (ASU 2018-13) ​ In November 2018, the FASB issued ASU 2018-18— Collaborative Arrangements (Topic 808): Clarifying the Interaction between Topic 808 and Topic 6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3" t="inlineStr">
        <is>
          <t>REVENUES</t>
        </is>
      </c>
    </row>
    <row r="4">
      <c r="A4" s="4" t="inlineStr">
        <is>
          <t>REVENUES</t>
        </is>
      </c>
      <c r="B4" s="4" t="inlineStr">
        <is>
          <t xml:space="preserve">2. REVENUES Revenues disaggregated by category were as follows (in thousands): ​ ​ ​ ​ ​ ​ ​ ​ ​ ​ ​ ​ ​ ​ ​ Year Ended December 31, ​ ​ ​ 2020 2019 2018 Product sales: ​ ​ ​ ​ ​ ​ ​ ​ ​ ​ Gross product sales ​ ​ $ 76,470 ​ $ 53,082 ​ $ 16,953 Discounts and allowances ​ ​ ​ (14,774) ​ (9,310) ​ (3,006) Product sales, net ​ ​ $ 61,696 ​ $ 43,772 ​ $ 13,947 ​ ​ ​ ​ ​ ​ ​ ​ ​ ​ ​ Revenues from collaborations: ​ ​ ​ ​ ​ ​ ​ ​ ​ ​ License revenues ​ ​ ​ 40,358 ​ $ 8,696 ​ ​ 30,562 Development milestones ​ ​ ​ 2,100 ​ 5,500 ​ — Research and development services and others ​ ​ ​ 4,467 ​ 1,320 ​ — Total revenues from collaborations ​ ​ ​ 46,925 ​ ​ 15,516 ​ ​ 30,562 Total revenues ​ ​ $ 108,621 ​ $ 59,288 ​ $ 44,509 ​ The following table summarizes revenues from each of our customers who individually accounted for 10% or more (wherein * denotes less than 10%) of our gross revenues (as a percentage of gross revenues): ​ ​ ​ ​ ​ ​ ​ ​ ​ ​ ​ ​ ​ ​ ​ Year Ended December 31, ​ ​ ​ 2020 2019 ​ 2018 Grifols ​ ​ ​ 41% ​ ​ * ​ ​ — ASD Healthcare and Oncology Supply ​ ​ ​ 30% ​ ​ 37% ​ ​ 17% McKesson Specialty Care Distribution Corporation ​ ​ ​ 23% ​ ​ 30% ​ ​ 11% Kissei ​ ​ ​ — ​ ​ * ​ ​ 69% ​ Our first and only FDA approved product, TAVALISSE ® no ​ In addition to the distribution agreements with our customers, the SDs, we also enter into arrangements with specialty pharmacy providers, in-office dispensing providers, group purchasing organizations, and government entities that provide for government-mandated and/or privately-negotiated rebates, chargebacks and discounts with respect to the purchase of our products which reduced our gross product sales. Also refer to Revenue Recognition policy discussion in Note 1. ​ The following tables summarize the activities in chargebacks, discounts and fees, government and other rebates and returns during the years ended December 31, 2020 and 2019 (in thousands): ​ ​ ​ ​ ​ ​ ​ ​ ​ ​ ​ ​ ​ ​ ​ ​ Chargebacks, ​ Government ​ ​ ​ ​ ​ ​ Discounts and ​ and Other ​ ​ ​ ​ ​ ​ Fees ​ Rebates ​ Returns ​ Total Balance at January 1, 2020 $ 1,293 $ 1,801 ​ $ 238 ​ $ 3,332 Provision related to current period sales ​ ​ 8,149 ​ ​ 4,231 ​ ​ 950 ​ ​ 13,330 Adjustment related to prior period sales ​ ​ (75) ​ ​ (490) ​ ​ 565 ​ ​ — Credit or payments made during the period ​ ​ (6,906) ​ ​ (3,427) ​ ​ (264) ​ ​ (10,597) Balance at December 31, 2020 $ 2,461 ​ $ 2,115 ​ $ 1,489 ​ $ 6,065 ​ ​ ​ ​ ​ ​ ​ ​ ​ ​ ​ ​ ​ ​ ​ ​ ​ ​ Chargebacks, ​ Government ​ ​ ​ ​ ​ ​ ​ ​ Discounts and ​ and Other ​ ​ ​ ​ ​ ​ ​ ​ Fees ​ Rebates ​ Returns ​ Total Balance at January 1, 2019 $ 623 $ 843 ​ $ 170 ​ $ 1,636 Provision related to current period sales ​ ​ 5,170 ​ ​ 2,864 ​ ​ 99 ​ ​ 8,133 Credit or payments made during the period ​ ​ (4,500) ​ ​ (1,906) ​ ​ (31) ​ ​ (6,437) Balance at December 31, 2019 $ 1,293 ​ $ 1,801 ​ $ 238 ​ $ 3,332 ​ Of the $14.8 million discounts and allowances from gross product sales for the year ended December 31, 2020, $13.3 million was accounted for as additions to other accrued liabilities and $1.5 million as reductions in accounts receivable (as it relates to allowance for prompt pay discount) and prepaid and other current assets (as it relates to co-pay) in the balance sheet. Other accrued liabilities related to the discounts and allowances had a remaining outstanding balance of $6.1 million as of December 31, 2020. ​ Of the $9.3 million discounts and allowances from gross product sales for the year ended December 31, 2019, $8.1 million was accounted for as additions to other accrued liabilities and $1.2 million as reductions in accounts receivable (as it relates to allowance for prompt pay discount) and prepaid and other current assets (as it relates to co-pay) in the balance sheet. Other accrued liabilities related to the discounts and allowances had a remaining outstanding balance of $3.3 million as of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6:04:55Z</dcterms:created>
  <dcterms:modified xmlns:dcterms="http://purl.org/dc/terms/" xmlns:xsi="http://www.w3.org/2001/XMLSchema-instance" xsi:type="dcterms:W3CDTF">2021-03-02T16:04:55Z</dcterms:modified>
</cp:coreProperties>
</file>